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Non"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MERGER" sheetId="7" state="visible" r:id="rId7"/>
    <sheet xmlns:r="http://schemas.openxmlformats.org/officeDocument/2006/relationships" name="NEW ACCOUNTING PRONOUNCEMENTS"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DERIVATIVES AND RISK MANAGEMENT" sheetId="13" state="visible" r:id="rId13"/>
    <sheet xmlns:r="http://schemas.openxmlformats.org/officeDocument/2006/relationships" name="RELATED PARTY TRANSACTIONS" sheetId="14" state="visible" r:id="rId14"/>
    <sheet xmlns:r="http://schemas.openxmlformats.org/officeDocument/2006/relationships" name="EMPLOYEE BENEFIT PLANS" sheetId="15" state="visible" r:id="rId15"/>
    <sheet xmlns:r="http://schemas.openxmlformats.org/officeDocument/2006/relationships" name="SERIES D CUMULATIVE CONVERTIBLE" sheetId="16" state="visible" r:id="rId16"/>
    <sheet xmlns:r="http://schemas.openxmlformats.org/officeDocument/2006/relationships" name="PARTNERS' EQUITY" sheetId="17" state="visible" r:id="rId17"/>
    <sheet xmlns:r="http://schemas.openxmlformats.org/officeDocument/2006/relationships" name="REVENUE FROM CONTRACTS WITH CUS" sheetId="18" state="visible" r:id="rId18"/>
    <sheet xmlns:r="http://schemas.openxmlformats.org/officeDocument/2006/relationships" name="NET (LOSS) INCOME PER COMMON UN" sheetId="19" state="visible" r:id="rId19"/>
    <sheet xmlns:r="http://schemas.openxmlformats.org/officeDocument/2006/relationships" name="STATEMENTS OF CASH FLOWS" sheetId="20" state="visible" r:id="rId20"/>
    <sheet xmlns:r="http://schemas.openxmlformats.org/officeDocument/2006/relationships" name="SEGMENT INFORMATION" sheetId="21" state="visible" r:id="rId21"/>
    <sheet xmlns:r="http://schemas.openxmlformats.org/officeDocument/2006/relationships" name="CONDENSED CONSOLIDATING FINANCI" sheetId="22" state="visible" r:id="rId22"/>
    <sheet xmlns:r="http://schemas.openxmlformats.org/officeDocument/2006/relationships" name="SUBSEQUENT EVENT" sheetId="23" state="visible" r:id="rId23"/>
    <sheet xmlns:r="http://schemas.openxmlformats.org/officeDocument/2006/relationships" name="MERGER (Tables)"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DERIVATIVES AND RISK MANAGEME_2" sheetId="27" state="visible" r:id="rId27"/>
    <sheet xmlns:r="http://schemas.openxmlformats.org/officeDocument/2006/relationships" name="EMPLOYEE BENEFIT PLANS (Tables)" sheetId="28" state="visible" r:id="rId28"/>
    <sheet xmlns:r="http://schemas.openxmlformats.org/officeDocument/2006/relationships" name="SERIES D CUMULATIVE CONVERTIB_2" sheetId="29" state="visible" r:id="rId29"/>
    <sheet xmlns:r="http://schemas.openxmlformats.org/officeDocument/2006/relationships" name="PARTNERS' EQUITY (Tables)" sheetId="30" state="visible" r:id="rId30"/>
    <sheet xmlns:r="http://schemas.openxmlformats.org/officeDocument/2006/relationships" name="REVENUE FROM CONTRACTS WITH C_2" sheetId="31" state="visible" r:id="rId31"/>
    <sheet xmlns:r="http://schemas.openxmlformats.org/officeDocument/2006/relationships" name="NET (LOSS) INCOME PER COMMON _2" sheetId="32" state="visible" r:id="rId32"/>
    <sheet xmlns:r="http://schemas.openxmlformats.org/officeDocument/2006/relationships" name="STATEMENTS OF CASH FLOWS (Table" sheetId="33" state="visible" r:id="rId33"/>
    <sheet xmlns:r="http://schemas.openxmlformats.org/officeDocument/2006/relationships" name="SEGMENT INFORMATION (Tables)" sheetId="34" state="visible" r:id="rId34"/>
    <sheet xmlns:r="http://schemas.openxmlformats.org/officeDocument/2006/relationships" name="CONDENSED CONSOLIDATING FINAN_2" sheetId="35" state="visible" r:id="rId35"/>
    <sheet xmlns:r="http://schemas.openxmlformats.org/officeDocument/2006/relationships" name="ORGANIZATION AND BASIS OF PRE_2" sheetId="36" state="visible" r:id="rId36"/>
    <sheet xmlns:r="http://schemas.openxmlformats.org/officeDocument/2006/relationships" name="ORGANIZATION AND BASIS OF PRE_3" sheetId="37" state="visible" r:id="rId37"/>
    <sheet xmlns:r="http://schemas.openxmlformats.org/officeDocument/2006/relationships" name="MERGER Narrative (Details)" sheetId="38" state="visible" r:id="rId38"/>
    <sheet xmlns:r="http://schemas.openxmlformats.org/officeDocument/2006/relationships" name="MERGER Table - Merger Calculati" sheetId="39" state="visible" r:id="rId39"/>
    <sheet xmlns:r="http://schemas.openxmlformats.org/officeDocument/2006/relationships" name="MERGER Organizational structure" sheetId="40" state="visible" r:id="rId40"/>
    <sheet xmlns:r="http://schemas.openxmlformats.org/officeDocument/2006/relationships" name="MERGER Organizational structu_2" sheetId="41" state="visible" r:id="rId41"/>
    <sheet xmlns:r="http://schemas.openxmlformats.org/officeDocument/2006/relationships" name="ACQUISITIONS Narrative 1 (Detai" sheetId="42" state="visible" r:id="rId42"/>
    <sheet xmlns:r="http://schemas.openxmlformats.org/officeDocument/2006/relationships" name="ACQUISITIONS Narrative 2 (Detai" sheetId="43" state="visible" r:id="rId43"/>
    <sheet xmlns:r="http://schemas.openxmlformats.org/officeDocument/2006/relationships" name="ACQUISITIONS Table 1 - Navigato" sheetId="44" state="visible" r:id="rId44"/>
    <sheet xmlns:r="http://schemas.openxmlformats.org/officeDocument/2006/relationships" name="ACQUISITIONS Narrative 3 (Detai" sheetId="45" state="visible" r:id="rId45"/>
    <sheet xmlns:r="http://schemas.openxmlformats.org/officeDocument/2006/relationships" name="ACQUISITIONS Table 2 - Navigato" sheetId="46" state="visible" r:id="rId46"/>
    <sheet xmlns:r="http://schemas.openxmlformats.org/officeDocument/2006/relationships" name="ACQUISITIONS Narrative 4 (Detai" sheetId="47" state="visible" r:id="rId47"/>
    <sheet xmlns:r="http://schemas.openxmlformats.org/officeDocument/2006/relationships" name="DEBT Narrative (Details)" sheetId="48" state="visible" r:id="rId48"/>
    <sheet xmlns:r="http://schemas.openxmlformats.org/officeDocument/2006/relationships" name="COMMITMENTS AND CONTINGENCIES N" sheetId="49" state="visible" r:id="rId49"/>
    <sheet xmlns:r="http://schemas.openxmlformats.org/officeDocument/2006/relationships" name="FAIR VALUE MEASUREMENTS Table 1" sheetId="50" state="visible" r:id="rId50"/>
    <sheet xmlns:r="http://schemas.openxmlformats.org/officeDocument/2006/relationships" name="FAIR VALUE MEASUREMENTS Table 2" sheetId="51" state="visible" r:id="rId51"/>
    <sheet xmlns:r="http://schemas.openxmlformats.org/officeDocument/2006/relationships" name="DERIVATIVES AND RISK MANAGEME_3" sheetId="52" state="visible" r:id="rId52"/>
    <sheet xmlns:r="http://schemas.openxmlformats.org/officeDocument/2006/relationships" name="DERIVATIVES AND RISK MANAGEME_4" sheetId="53" state="visible" r:id="rId53"/>
    <sheet xmlns:r="http://schemas.openxmlformats.org/officeDocument/2006/relationships" name="DERIVATIVES AND RISK MANAGEME_5" sheetId="54" state="visible" r:id="rId54"/>
    <sheet xmlns:r="http://schemas.openxmlformats.org/officeDocument/2006/relationships" name="DERIVATIVES AND RISK MANAGEME_6" sheetId="55" state="visible" r:id="rId55"/>
    <sheet xmlns:r="http://schemas.openxmlformats.org/officeDocument/2006/relationships" name="RELATED PARTY TRANSACTIONS Narr" sheetId="56" state="visible" r:id="rId56"/>
    <sheet xmlns:r="http://schemas.openxmlformats.org/officeDocument/2006/relationships" name="EMPLOYEE BENEFIT PLANS Narrativ" sheetId="57" state="visible" r:id="rId57"/>
    <sheet xmlns:r="http://schemas.openxmlformats.org/officeDocument/2006/relationships" name="EMPLOYEE BENEFIT PLANS Table - " sheetId="58" state="visible" r:id="rId58"/>
    <sheet xmlns:r="http://schemas.openxmlformats.org/officeDocument/2006/relationships" name="SERIES D CUMULATIVE CONVERTIB_3" sheetId="59" state="visible" r:id="rId59"/>
    <sheet xmlns:r="http://schemas.openxmlformats.org/officeDocument/2006/relationships" name="SERIES D CUMULATIVE CONVERTIB_4" sheetId="60" state="visible" r:id="rId60"/>
    <sheet xmlns:r="http://schemas.openxmlformats.org/officeDocument/2006/relationships" name="PARTNERS' EQUITY Narrative 1 (D" sheetId="61" state="visible" r:id="rId61"/>
    <sheet xmlns:r="http://schemas.openxmlformats.org/officeDocument/2006/relationships" name="PARTNERS' EQUITY Table 1 - Chan" sheetId="62" state="visible" r:id="rId62"/>
    <sheet xmlns:r="http://schemas.openxmlformats.org/officeDocument/2006/relationships" name="PARTNERS' EQUITY Narrative 2 (D" sheetId="63" state="visible" r:id="rId63"/>
    <sheet xmlns:r="http://schemas.openxmlformats.org/officeDocument/2006/relationships" name="PARTNERS' EQUITY Table 2 - Gene" sheetId="64" state="visible" r:id="rId64"/>
    <sheet xmlns:r="http://schemas.openxmlformats.org/officeDocument/2006/relationships" name="PARTNERS' EQUITY Table 3 - Cash" sheetId="65" state="visible" r:id="rId65"/>
    <sheet xmlns:r="http://schemas.openxmlformats.org/officeDocument/2006/relationships" name="PARTNERS' EQUITY Table 4 - Cash" sheetId="66" state="visible" r:id="rId66"/>
    <sheet xmlns:r="http://schemas.openxmlformats.org/officeDocument/2006/relationships" name="PARTNERS' EQUITY Table 5 - Cash" sheetId="67" state="visible" r:id="rId67"/>
    <sheet xmlns:r="http://schemas.openxmlformats.org/officeDocument/2006/relationships" name="PARTNERS' EQUITY Narrative 3 (D" sheetId="68" state="visible" r:id="rId68"/>
    <sheet xmlns:r="http://schemas.openxmlformats.org/officeDocument/2006/relationships" name="PARTNERS' EQUITY Table 6 - Bala"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REVENUE FROM CONTRACTS WITH C_6" sheetId="73" state="visible" r:id="rId73"/>
    <sheet xmlns:r="http://schemas.openxmlformats.org/officeDocument/2006/relationships" name="REVENUE FROM CONTRACTS WITH C_7" sheetId="74" state="visible" r:id="rId74"/>
    <sheet xmlns:r="http://schemas.openxmlformats.org/officeDocument/2006/relationships" name="REVENUE FROM CONTRACTS WITH C_8" sheetId="75" state="visible" r:id="rId75"/>
    <sheet xmlns:r="http://schemas.openxmlformats.org/officeDocument/2006/relationships" name="NET (LOSS) INCOME PER COMMON _3" sheetId="76" state="visible" r:id="rId76"/>
    <sheet xmlns:r="http://schemas.openxmlformats.org/officeDocument/2006/relationships" name="NET (LOSS) INCOME PER COMMON _4" sheetId="77" state="visible" r:id="rId77"/>
    <sheet xmlns:r="http://schemas.openxmlformats.org/officeDocument/2006/relationships" name="STATEMENTS OF CASH FLOWS Table " sheetId="78" state="visible" r:id="rId78"/>
    <sheet xmlns:r="http://schemas.openxmlformats.org/officeDocument/2006/relationships" name="STATEMENTS OF CASH FLOWS Tabl_2" sheetId="79" state="visible" r:id="rId79"/>
    <sheet xmlns:r="http://schemas.openxmlformats.org/officeDocument/2006/relationships" name="SEGMENT INFORMATION Table 1 - R" sheetId="80" state="visible" r:id="rId80"/>
    <sheet xmlns:r="http://schemas.openxmlformats.org/officeDocument/2006/relationships" name="SEGMENT INFORMATION Table 2 - A" sheetId="81" state="visible" r:id="rId81"/>
    <sheet xmlns:r="http://schemas.openxmlformats.org/officeDocument/2006/relationships" name="CONDENSED CONSOLIDATING FINAN_3" sheetId="82" state="visible" r:id="rId82"/>
    <sheet xmlns:r="http://schemas.openxmlformats.org/officeDocument/2006/relationships" name="CONDENSED CONSOLIDATING FINAN_4" sheetId="83" state="visible" r:id="rId83"/>
    <sheet xmlns:r="http://schemas.openxmlformats.org/officeDocument/2006/relationships" name="CONDENSED CONSOLIDATING FINAN_5" sheetId="84" state="visible" r:id="rId84"/>
    <sheet xmlns:r="http://schemas.openxmlformats.org/officeDocument/2006/relationships" name="CONDENSED CONSOLIDATING FINAN_6" sheetId="85" state="visible" r:id="rId85"/>
    <sheet xmlns:r="http://schemas.openxmlformats.org/officeDocument/2006/relationships" name="SUBSEQUENT EVENT (Details)" sheetId="86" state="visible" r:id="rId86"/>
  </sheets>
  <definedNames/>
  <calcPr calcId="124519" fullCalcOnLoad="1"/>
</workbook>
</file>

<file path=xl/sharedStrings.xml><?xml version="1.0" encoding="utf-8"?>
<sst xmlns="http://schemas.openxmlformats.org/spreadsheetml/2006/main" uniqueCount="765">
  <si>
    <t>DEI Document - shares</t>
  </si>
  <si>
    <t>9 Months Ended</t>
  </si>
  <si>
    <t>Sep. 30, 2018</t>
  </si>
  <si>
    <t>Oct. 31, 2018</t>
  </si>
  <si>
    <t>Document Information [Abstract]</t>
  </si>
  <si>
    <t>Entity Registrant Name</t>
  </si>
  <si>
    <t>NuStar Energy L.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Trading Symbol</t>
  </si>
  <si>
    <t>ns</t>
  </si>
  <si>
    <t>Amendment Flag</t>
  </si>
  <si>
    <t>false</t>
  </si>
  <si>
    <t>Entity Small Business</t>
  </si>
  <si>
    <t>Entity Emerging Growth Company</t>
  </si>
  <si>
    <t>Entity Partnership Units Outstanding</t>
  </si>
  <si>
    <t>CONSOLIDATED BALANCE SHEETS - USD ($) $ in Thousands</t>
  </si>
  <si>
    <t>Dec. 31, 2017</t>
  </si>
  <si>
    <t>Current assets:</t>
  </si>
  <si>
    <t>Cash and cash equivalents</t>
  </si>
  <si>
    <t>Accounts receivable, net of allowance for doubtful accounts of $9,499 and $9,948 as of September 30, 2018 and December 31, 2017, respectively</t>
  </si>
  <si>
    <t>Receivable from related party</t>
  </si>
  <si>
    <t>Inventories</t>
  </si>
  <si>
    <t>Other current assets</t>
  </si>
  <si>
    <t>Total current assets</t>
  </si>
  <si>
    <t>Property, plant and equipment, at cost</t>
  </si>
  <si>
    <t>Accumulated depreciation and amortization</t>
  </si>
  <si>
    <t>Property, plant and equipment, net</t>
  </si>
  <si>
    <t>Intangible assets, net</t>
  </si>
  <si>
    <t>Goodwill</t>
  </si>
  <si>
    <t>Deferred income tax asset</t>
  </si>
  <si>
    <t>Other long-term assets, net</t>
  </si>
  <si>
    <t>Total assets</t>
  </si>
  <si>
    <t>Current liabilities:</t>
  </si>
  <si>
    <t>Accounts payable</t>
  </si>
  <si>
    <t>Short-term debt</t>
  </si>
  <si>
    <t>Current portion of long-term debt</t>
  </si>
  <si>
    <t>Accrued interest payable</t>
  </si>
  <si>
    <t>Accrued liabilities</t>
  </si>
  <si>
    <t>Taxes other than income tax</t>
  </si>
  <si>
    <t>Income tax payable</t>
  </si>
  <si>
    <t>Total current liabilities</t>
  </si>
  <si>
    <t>Long-term debt, less current portion</t>
  </si>
  <si>
    <t>Deferred income tax liability</t>
  </si>
  <si>
    <t>Other long-term liabilities</t>
  </si>
  <si>
    <t>Total liabilities</t>
  </si>
  <si>
    <t>Commitments and contingencies (Note 6)</t>
  </si>
  <si>
    <t xml:space="preserve"> </t>
  </si>
  <si>
    <t>Series D preferred limited partners (23,246,650 preferred units outstanding as of September 30, 2018) (Note 11)</t>
  </si>
  <si>
    <t>Partners’ equity (Note 12):</t>
  </si>
  <si>
    <t>Preferred limited partners (9,060,000 Series A preferred units, 15,400,000 Series B preferred units and 6,900,000 Series C preferred units outstanding as of September 30, 2018 and December 31, 2017)</t>
  </si>
  <si>
    <t>Common limited partners (107,043,594 and 93,176,683 common units outstanding as of September 30, 2018 and December 31, 2017, respectively)</t>
  </si>
  <si>
    <t>General partner</t>
  </si>
  <si>
    <t>Accumulated other comprehensive loss</t>
  </si>
  <si>
    <t>Total partners’ equity</t>
  </si>
  <si>
    <t>Total liabilities, mezzanine equity and partners’ equity</t>
  </si>
  <si>
    <t>CONSOLIDATED BALANCE SHEETS Non-Printing - USD ($) $ in Thousands</t>
  </si>
  <si>
    <t>Allowance for doubtful accounts</t>
  </si>
  <si>
    <t>Series D preferred units outstanding</t>
  </si>
  <si>
    <t>Limited partners common units outstanding (in units)</t>
  </si>
  <si>
    <t>Series A Preferred Limited Partner [Member]</t>
  </si>
  <si>
    <t>Preferred units outstanding</t>
  </si>
  <si>
    <t>Series B Preferred Limited Partner [Member]</t>
  </si>
  <si>
    <t>Series C Preferred Limited Partner [Member]</t>
  </si>
  <si>
    <t>CONDENSED CONSOLIDATED STATEMENTS OF COMPREHENSIVE INCOME - USD ($) $ in Thousands</t>
  </si>
  <si>
    <t>3 Months Ended</t>
  </si>
  <si>
    <t>Sep. 30, 2017</t>
  </si>
  <si>
    <t>Revenues:</t>
  </si>
  <si>
    <t>Total revenues</t>
  </si>
  <si>
    <t>Costs and expenses:</t>
  </si>
  <si>
    <t>Operating expenses (excluding depreciation and amortization expense)</t>
  </si>
  <si>
    <t>Depreciation and amortization expense</t>
  </si>
  <si>
    <t>General and administrative expenses (excluding depreciation and amortization expense)</t>
  </si>
  <si>
    <t>Other depreciation and amortization expense</t>
  </si>
  <si>
    <t>Total costs and expenses</t>
  </si>
  <si>
    <t>Operating income</t>
  </si>
  <si>
    <t>Interest expense, net</t>
  </si>
  <si>
    <t>Other income (expense), net</t>
  </si>
  <si>
    <t>Income before income tax expense</t>
  </si>
  <si>
    <t>Income tax expense</t>
  </si>
  <si>
    <t>Net income</t>
  </si>
  <si>
    <t>Basic net (loss) income per common unit</t>
  </si>
  <si>
    <t>Basic weighted-average common units outstanding</t>
  </si>
  <si>
    <t>Comprehensive income</t>
  </si>
  <si>
    <t>Service [Member]</t>
  </si>
  <si>
    <t>Total costs associated with service revenues</t>
  </si>
  <si>
    <t>Product [Member]</t>
  </si>
  <si>
    <t>CONSOLIDATED STATEMENTS OF CASH FLOWS - USD ($) $ in Thousands</t>
  </si>
  <si>
    <t>Cash Flows from Operating Activities:</t>
  </si>
  <si>
    <t>Net income (loss)</t>
  </si>
  <si>
    <t>Adjustments to reconcile net income to net cash provided by operating activities:</t>
  </si>
  <si>
    <t>Unit-based compensation expense</t>
  </si>
  <si>
    <t>Amortization of debt related items</t>
  </si>
  <si>
    <t>(Gain) loss from sale or disposition of assets</t>
  </si>
  <si>
    <t>Gain from insurance recoveries</t>
  </si>
  <si>
    <t>Deferred income tax expense (benefit)</t>
  </si>
  <si>
    <t>Changes in current assets and current liabilities (Note 15)</t>
  </si>
  <si>
    <t>(Increase) decrease in other long-term assets</t>
  </si>
  <si>
    <t>Decrease in other long-term liabilities</t>
  </si>
  <si>
    <t>Other, net</t>
  </si>
  <si>
    <t>Net cash provided by operating activities</t>
  </si>
  <si>
    <t>Cash flows from investing activities:</t>
  </si>
  <si>
    <t>Capital expenditures</t>
  </si>
  <si>
    <t>Change in accounts payable related to capital expenditures</t>
  </si>
  <si>
    <t>Proceeds from sale or disposition of assets</t>
  </si>
  <si>
    <t>Proceeds from Axeon term loan</t>
  </si>
  <si>
    <t>Proceeds from insurance recoveries</t>
  </si>
  <si>
    <t>Acquisitions</t>
  </si>
  <si>
    <t>Investment in other long-term assets</t>
  </si>
  <si>
    <t>Net cash used in investing activities</t>
  </si>
  <si>
    <t>Cash flows from financing activities:</t>
  </si>
  <si>
    <t>Proceeds from long-term debt borrowings</t>
  </si>
  <si>
    <t>Proceeds from short-term debt borrowings</t>
  </si>
  <si>
    <t>Proceeds from note offering, net of issuance costs</t>
  </si>
  <si>
    <t>Long-term debt repayments</t>
  </si>
  <si>
    <t>Short-term debt repayments</t>
  </si>
  <si>
    <t>Proceeds from issuance of Series D preferred units</t>
  </si>
  <si>
    <t>Payment of issuance costs for Series D preferred units</t>
  </si>
  <si>
    <t>Proceeds from issuance of other preferred units, net of issuance costs</t>
  </si>
  <si>
    <t>Proceeds from issuance of common units, net of issuance costs</t>
  </si>
  <si>
    <t>Contributions from general partner</t>
  </si>
  <si>
    <t>Distributions to preferred unitholders</t>
  </si>
  <si>
    <t>Distributions to common unitholders and general partner</t>
  </si>
  <si>
    <t>Cash consideration for Merger (Note 2)</t>
  </si>
  <si>
    <t>Proceeds from termination of interest rate swaps</t>
  </si>
  <si>
    <t>(Decrease) increase in cash book overdrafts</t>
  </si>
  <si>
    <t>Net cash (used in) provided by financing activities</t>
  </si>
  <si>
    <t>Effect of foreign exchange rate changes on cash</t>
  </si>
  <si>
    <t>Net increase (de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BASIS OF PRESENTATION Organization and Operations NuStar Energy L.P. (NYSE: NS) is a publicly held Delaware limited partnership engaged in the transportation of petroleum products and anhydrous ammonia, and the terminalling, storage and marketing of petroleum products. Unless otherwise indicated, the terms “NuStar Energy,” “NS,” “the Partnership,” “we,” “our” and “us” are used in this report to refer to NuStar Energy L.P., to one or more of our consolidated subsidiaries or to all of them taken as a whole. As a result of the merger described below, NuStar GP Holdings, LLC (NuStar GP Holdings or NSH), which indirectly owns our general partner, became a wholly owned subsidiary of ours on July 20, 2018 . We conduct our operations through our subsidiaries, primarily NuStar Logistics, L.P. (NuStar Logistics) and NuStar Pipeline Operating Partnership L.P. (NuPOP). We have three business segments: pipeline, storage and fuels marketing. Recent Developments Merger. On July 20, 2018, we completed the merger of NSH with a subsidiary of NS. Under the terms of the merger agreement, NSH unitholders received 0.55 of a common unit representing a limited partner interest in NS in exchange for each NSH unit owned at the effective time of the merger. See Note 2 for further discussion of the merger. Issuance of units. On June 29, 2018, we issued 15,760,441 Series D Cumulative Convertible Preferred Units (Series D Preferred Units) at a price of $25.38 per unit in a private placement for net proceeds of $370.7 million . On July 13, 2018, we issued an additional 7,486,209 Series D Preferred Units at a price of $25.38 per unit in a private placement for net proceeds of $185.1 million . See Note 11 for further discussion. On June 29, 2018, we issued 413,736 common units at a price of $24.17 per unit to William E. Greehey, Chairman of the Board of Directors of NuStar GP, LLC. Hurricane Activity. In the third quarter of 2017, several of our facilities were affected by the hurricanes in the Caribbean and Gulf of Mexico, including our St. Eustatius terminal, which experienced the most damage and was temporarily shut down. The damage caused by the Caribbean hurricane resulted in lower revenues for our bunker fuel operations in our fuels marketing segment and lower throughput and associated handling fees in our storage segment in 2017 and in the first quarter of 2018. In January 2018, we received $87.5 million of insurance proceeds in settlement of our property damage claim for our St. Eustatius terminal, of which $9.1 million related to business interruption. Proceeds from business interruption insurance are included in “Operating expenses” in the consolidated statements of income and in “Cash flows from operating activities” in the consolidated statements of cash flows. We recorded a $78.8 million gain in “Other income, net” in the consolidated statements of income in the first quarter of 2018 for the amount by which the insurance proceeds exceeded our expenses incurred during the period. We expect that the costs to repair the property damage at the terminal will not exceed the amount of insurance proceeds received. Basis of Presentation These unaudited condensed consolidated financial statements include the accounts of the Partnership and subsidiaries in which the Partnership has a controlling interest. Inter-partnership balances and transactions have been eliminated in consolidation.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hree and nine months ended September 30, 2018 and 2017 included in these Condensed Notes to Consolidated Financial Statements is derived from our unaudited condensed consolidated financial statements. Operating results for the three and nine months ended September 30, 2018 are not necessarily indicative of the results that may be expected for the year ending December 31, 2018 . The consolidated balance sheet as of December 31, 2017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December 31, 2017 . Certain previously reported amounts in the 2017 consolidated financial statements have been reclassified to conform to the 2018 presentation.</t>
  </si>
  <si>
    <t>MERGER</t>
  </si>
  <si>
    <t>Business Combinations [Abstract]</t>
  </si>
  <si>
    <t>MERGER On February 7, 2018, NuStar Energy, Riverwalk Logistics, L.P., NuStar GP, LLC, Marshall Merger Sub LLC, a wholly owned subsidiary of NuStar Energy (Merger Sub), Riverwalk Holdings, LLC and NuStar GP Holdings entered into an Agreement and Plan of Merger (the Merger Agreement). Pursuant to the Merger Agreement, Merger Sub merged with and into NuStar GP Holdings with NuStar GP Holdings being the surviving entity (the Merger), such that NuStar Energy became the sole member of NuStar GP Holdings following the Merger on July 20, 2018 (refer to the next two pages for charts depicting our organizational structure before and after the Merger). Pursuant to the Merger Agreement and at the effective time of the Merger, NuStar Energy’s partnership agreement was amended and restated to, among other things, (i) cancel the incentive distribution rights held by our general partner, (ii) convert the 2% general partner interest in NuStar Energy held by our general partner into a non-economic management interest and (iii) provide the holders of our common units with voting rights in the election of the members of the board of directors of NuStar GP, LLC, beginning at the annual meeting in 2019. At the effective time of the Merger, each outstanding NuStar GP Holdings common unit was converted into the right to receive 0.55 of a NuStar Energy common unit and all NuStar GP Holdings common units ceased to be outstanding. No fractional NuStar Energy common units were issued in the Merger; instead, each holder of NuStar GP Holdings’ common units otherwise entitled to receive a fractional NuStar Energy common unit received cash in lieu thereof. As a result of the Merger, we issued approximately 23.6 million NuStar Energy common units and cancelled the 10.2 million NuStar Energy common units owned by subsidiaries of NuStar GP Holdings, resulting in approximately 13.4 million incremental NuStar Energy common units outstanding after the Merger. Also at the effective time of the Merger, each outstanding award of NuStar GP Holdings restricted units was converted, on the same terms and conditions as were applicable to the awards immediately prior to the Merger, into an award of NuStar Energy restricted units. The number of NuStar Energy restricted units subject to the converted awards was determined pursuant to the 0.55 exchange ratio provided in the Merger Agreement. Following the completion of the Merger, the NuStar GP, LLC board of directors consists of nine members, currently composed of the six members of the NuStar GP, LLC board of directors prior to the Merger and the three independent directors who served prior to the Merger on NuStar GP Holdings’ board of directors. We accounted for the Merger as an equity transaction similar to a redemption or induced conversion of preferred stock. The excess of (1) the fair value of the consideration transferred in exchange for the outstanding NSH units over (2) the carrying value of the general partner interest in the Partnership was subtracted from net income available to common unitholders in the calculation of net loss per common unit attributable to the Merger as follows (in thousands of dollars, except unit and per unit data): Consideration transferred: Fair value of incremental NS common units issued $ 335,106 NSH debt and net current liabilities assumed 52,075 Transaction costs, including accrued costs 15,897 Total consideration 403,078 Carrying value of general partner interest 25,999 Loss to common unitholders attributable to the Merger $ (377,079 ) For the three months ended September 30, 2018: Basic weighted-average common units outstanding 104,264,796 Loss per common unit attributable to the Merger $ (3.62 ) The following chart depicts a summary of our organizational structure as of June 30, 2018, before the Merger: The following chart depicts a summary of our organizational structure as of September 30, 2018, after the Merger:</t>
  </si>
  <si>
    <t>NEW ACCOUNTING PRONOUNCEMENTS</t>
  </si>
  <si>
    <t>New Accounting Pronouncements and Changes in Accounting Principles [Abstract]</t>
  </si>
  <si>
    <t>NEW ACCOUNTING PRONOUNCEMENTS Securities and Exchange Commission Disclosure Update and Simplification In August 2018, the Securities and Exchange Commission (SEC) issued final rules regarding disclosure requirements that were redundant, duplicative, overlapping or superseded by other SEC requirements or GAAP. The final rules primarily eliminated or reduced certain disclosure requirements, although they also required some additional disclosures. The guidance is effective on November 5, 2018, with an exception for the new disclosure requirement to present changes in partners’ equity in interim periods, which will permit entities to begin disclosing this information in the quarter that begins after the effective date of the final rules. We elected to utilize this exception, and will begin presenting statements of partners’ equity on an interim basis beginning with the quarter ending March 31, 2019. These final rules did not have an impact on our financial position or results of operations. Cloud Computing Arrangements In August 2018, the Financial Accounting Standards Board (FASB) issued guidance addressing a customer’s accounting for implementation costs incurred in a cloud computing arrangement (CCA) that is considered a service contract. Under the new guidance, implementation costs for a CCA should be evaluated for capitalization using the same approach as implementation costs associated with internal-use software and expensed over the term of the hosting arrangement. The guidance is effective for annual and interim periods beginning after December 15, 2019, with early adoption permitted. Prospective adoption for eligible costs incurred on or after the date of adoption or retrospective adoption are permitted. We are currently evaluating whether we will adopt these provisions early and whether we will elect prospective or retrospective adoption, but we do not expect the guidance to have a material impact on our financial position, results of operations or disclosures. Disclosures for Defined Benefit Plans In August 2018, the FASB issued amended guidance that makes minor changes to the disclosure requirements for employers that sponsor defined benefit pension and/or other postretirement benefit plans. The guidance is effective for annual periods beginning after December 15, 2020, with early adoption permitted, using a retrospective approach. We are currently evaluating whether we will adopt these provisions early, but we do not expect the guidance to have a material impact on our financial position, results of operations or disclosures. Unit-Based Payments to Nonemployees In June 2018, the FASB issued amended guidance which aligns the measurement and classification guidance for unit-based payments to nonemployees with the guidance for unit-based payments to employees, with certain exceptions. Under the amended guidance, unit-based payment awards to nonemployees will be measured at their grant date fair value. The guidance is effective for annual and interim periods beginning after December 15, 2018, with early adoption permitted. The amended guidance should be applied by means of a cumulative-effect adjustment to the balance sheet as of the beginning of the fiscal year of adoption. We are currently evaluating whether we will adopt these provisions early, but we do not expect the guidance to have a material impact on our financial position, results of operations or disclosures. Comprehensive Income In February 2018, the FASB issued amended guidance which provides an entity the option to reclassify stranded tax effects caused by the Tax Cuts and Jobs Act of 2017 from accumulated other comprehensive income to retained earnings, and also requires certain additional disclosures about those stranded tax effects. The guidance is effective for annual and interim periods beginning after December 15, 2018, with early adoption permitted. The new requirements should be applied using one of two retrospective transition methods. We are currently evaluating whether we will adopt these provisions early, but we do not expect the guidance to have a material impact on our financial position, results of operations or disclosures. Derivatives and Hedging In August 2017, the FASB issued amended guidance intended to improve the financial reporting of hedging relationships to better portray the economic results of an entity’s risk management activities in its financial statements. The amended guidance also makes certain targeted improvements to simplify the application of current hedge accounting guidance. The guidance is effective for annual and interim periods beginning after December 15, 2018, with early adoption permitted. Certain of the new requirements should be applied prospectively, while others should be applied using a modified retrospective transition method. We currently expect to adopt the amended guidance on January 1, 2019. We do not expect the guidance to have a material impact on our financial position or results of operations, and we are assessing the impact on our disclosures. Defined Benefit Plans In March 2017, the FASB issued amended guidance that changes the presentation of net periodic pension cost related to defined benefit plans. Under the amended guidance, the service cost component of net periodic benefit cost will be presented in the same income statement line items as other current employee compensation costs, but the remaining components of net periodic benefit cost will be presented outside of operating income. The changes are effective for annual and interim periods beginning after December 15, 2017, and amendments should be applied retrospectively. We began reporting the remaining components of net periodic benefit cost in “Other income, net” in the consolidated statements of comprehensive income upon adoption of the amended guidance on January 1, 2018. We applied the amended guidance prospectively as it did not have a material impact on previous periods. Goodwill In January 2017, the FASB issued amended guidance that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and we are currently evaluating whether we will adopt these provisions early. Regardless of our decision, we do not expect the guidance to have a material impact on our financial position, results of operations or disclosures. Credit Losses In June 2016, the FASB issued amended guidance that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We currently expect to adopt the amended guidance on January 1, 2020, and we are assessing the impact of this amended guidance on our financial position, results of operations and disclosures. We plan to provide additional information about the expected impact at a future date. Leases In February 2016, the FASB issued amended guidance that requires lessees to recognize the assets and liabilities that arise from most leases on the balance sheet. For lessors, this amended guidance modifies the classification criteria and the accounting for sales-type and direct financing leases. The changes are effective for annual and interim periods beginning after December 15, 2018, and amendments should be applied using one of two modified retrospective transition methods, with the option to use certain practical expedients including those for land easements. We currently expect to adopt these provisions on January 1, 2019 through a cumulative-effect adjustment to the opening balance of retained earnings in the period of adoption. We have identified our lease arrangements, continue the process of system implementation, and have begun to evaluate internal processes and controls. We do not expect the amended guidance to have a material impact on our financial position or results of operations; however, we are continuing to evaluate the impact of the amended guidance. We intend to provide additional disclosures as required by the new standard, which we are currently assessing, in our quarterly report on Form 10-Q for the first quarter of 2019. Revenue Recognition In May 2014, the FASB and the International Accounting Standards Board jointly issued a comprehensive new revenue recognition standard that requires an entity to recognize revenue when it transfers promised goods or services to customers in an amount that reflects the consideration the entity expects to be entitled to in exchange for those goods or services. The standard is effective for public entities for annual and interim periods beginning after December 15, 2017, using one of two retrospective transition methods. We adopted these provisions January 1, 2018 using the modified retrospective approach. The transition adjustment related to the adoption was immaterial, and we do not expect the adoption of this standard to materially impact the amount or timing of our revenue going forward. Please refer to Note 13 for further discussion.</t>
  </si>
  <si>
    <t>ACQUISITIONS</t>
  </si>
  <si>
    <t>ACQUISITIONS Council Bluffs Acquisition On April 16, 2018, we acquired CHS Inc.’s Council Bluffs pipeline system, comprised of a 227-mile pipeline and 18 storage tanks, for approximately $37.5 million (the Council Bluffs Acquisition). The assets acquired and the results of operations are included in our pipeline segment from the date of acquisition. We accounted for this acquisition as an asset purchase. Navigator Acquisition On April 11, 2017, we entered into a Membership Interest Purchase and Sale Agreement (the Acquisition Agreement) with FR Navigator Holdings LLC to acquire (the Navigator Acquisition) all of the issued and outstanding limited liability company interests in Navigator Energy Services, LLC (Navigator) for approximately $1.5 billion . We closed the Navigator Acquisition on May 4, 2017 . We acquired crude oil transportation, pipeline gathering and storage assets located in the Midland Basin in West Texas that, along with the assets we have built since the date of the Navigator Acquisition, we collectively refer to as our Permian Crude System. The assets acquired are included in our pipeline segment. The condensed consolidated statements of comprehensive income include the results of operations for Navigator commencing on May 4, 2017. We accounted for the Navigator Acquisition using the acquisition method. The following table reflects the final purchase price allocation: Purchase Price Allocation (Thousands of Dollars) Accounts receivable $ 4,747 Other current assets 2,359 Property, plant and equipment, net 376,690 Intangible assets (a) 700,000 Goodwill (b) 398,024 Other long-term assets, net 2,199 Current liabilities (22,300 ) Purchase price allocation, net of cash acquired $ 1,461,719 (a) Intangible assets, which consist of customer contracts and relationships, are amortized on a straight-line basis over a period of 20 years . (b) The goodwill acquired represents the expected benefit from entering new geographic areas and the anticipated opportunities to generate future cash flows from the assets acquired and potential future projects. The unaudited pro forma information for the nine months ended September 30, 2017 below presents the combined historical financial information for Navigator and the Partnership for those periods. This information assumes: • we completed the Navigator Acquisition on January 1, 2017; • we issued approximately 14.4 million common units; • we received a contribution from our general partner of $13.6 million to maintain the 2% general partner economic interest it owned at that time; • we issued 15.4 million Series B Preferred Units; • we issued $550.0 million of 5.625% senior notes; • additional depreciation and amortization that would have been incurred assuming the fair value adjustments to property, plant and equipment and intangible assets reflected in the purchase price allocation above; and • we satisfied Navigator’s outstanding obligations under its revolving credit agreement. Nine Months Ended September 30, 2017 (Thousands of Dollars, Except Per Unit Data) Revenues $ 1,377,883 Net income $ 102,251 Basic net income per common unit $ 0.31 The pro forma information for the nine months ended September 30, 2017 includes transaction costs of approximately $14.0 million , which were directly attributable to the Navigator Acquisition and paid in the second quarter of 2017. The pro forma information is unaudited and is not necessarily indicative of the results of operations that would have resulted had the Navigator Acquisition occurred on January 1, 2017 or that may result in the future.</t>
  </si>
  <si>
    <t>DEBT</t>
  </si>
  <si>
    <t>Debt Disclosure [Abstract]</t>
  </si>
  <si>
    <t>DEBT Revolving Credit Agreement On June 29, 2018, NuStar Logistics amended its revolving credit agreement (the Revolving Credit Agreement) to exclude the Series D Preferred Units from the definition of “Indebtedness.” Additionally, the amendment reduced the total amount available for borrowing from $1.75 billion to $1.575 billion , effective June 29, 2018, with a further reduction to $1.4 billion , effective December 28, 2018. The Revolving Credit Agreement was also amended to, among other things, add a minimum consolidated interest coverage ratio (as defined in the Revolving Credit Agreement), which must not be less than 1.75-to-1.00 for each rolling period of four quarters, beginning with the rolling period ending June 30, 2018. On March 28, 2018, NuStar Logistics amended the Revolving Credit Agreement to increase the maximum allowed consolidated debt coverage ratio (as defined in the Revolving Credit Agreement) to 5.25-to-1.00 for the rolling periods ending June 30, 2018 through December 31, 2018. For any rolling periods ending on or after March 31, 2019, the maximum allowed consolidated debt coverage ratio may not exceed 5.00-to-1.00. The Revolving Credit Agreement was also amended to, among other things, provide that the definition of “Change in Control” in the Revolving Credit Agreement excludes the Merger discussed in Note 2 . The maximum consolidated debt coverage ratio and minimum consolidated interest coverage ratio requirements may limit the amount we can borrow under the Revolving Credit Agreement to an amount less than the total amount available for borrowing. As of September 30, 2018 , we had $563.9 million available for borrowing, and we believe that we are in compliance with the covenants in the Revolving Credit Agreement. The Revolving Credit Agreement bears interest, at our option, based on an alternative base rate, a LIBOR-based rate or a EURIBOR-based rate. The interest rate on the Revolving Credit Agreement is subject to adjustment if our debt rating is downgraded (or upgraded) by certain credit rating agencies. In February 2018, Moody’s Investor Service Inc. (Moody’s) lowered our credit rating from Ba1 to Ba2. This rating downgrade caused the interest rate on our Revolving Credit Agreement to increase by 0.25% effective February 2018. As of September 30, 2018 , our weighted-average interest rate related to borrowings under the Revolving Credit Agreement was 4.0% , and we had $1.0 billion outstanding. NuStar Logistics Senior Notes The credit rating downgrade by Moody’s in February 2018 increased the interest rate on our $350.0 million of 7.65% senior notes by 0.25% , resulting in an interest rate of 8.65% applicable to the interest payment due April 15, 2018. We repaid these notes on April 15, 2018 with borrowings under our Revolving Credit Agreement. NuStar Logistics Subordinated Notes Effective January 15, 2018, the interest rate on NuStar Logistics’ $402.5 million of fixed-to-floating rate subordinated notes due January 15, 2043 switched from a fixed annual rate of 7.625% , payable quarterly in arrears, to an annual rate equal to the sum of the three-month LIBOR for the related quarterly interest period, plus 6.734% payable quarterly, commencing with the interest payment due April 15, 2018. As of September 30, 2018 , the interest rate was 9.1% . Receivables Financing Agreement NuStar Energy and NuStar Finance LLC (NuStar Finance), a special purpose entity and wholly owned subsidiary of NuStar Energy, are parties to a $125.0 million receivables financing agreement with third-party lenders (the Receivables Financing Agreement) and agreements with certain of NuStar Energy’s wholly owned subsidiaries (collectively with the Receivables Financing Agreement, the Securitization Program). NuStar Finance’s sole activity consists of purchasing receivables from NuStar Energy’s wholly owned subsidiaries that participate in the Securitization Program and providing these receivables as collateral for NuStar Finance’s revolving borrowings under the Securitization Program. NuStar Finance is a separate legal entity and the assets of NuStar Finance, including these accounts receivable, are not available to satisfy the claims of creditors of NuStar Energy, its subsidiaries selling receivables under the Securitization Program or their affiliates. The amount available for borrowing is based on the availability of eligible receivables and other customary factors and conditions. The March 28, 2018 amendment to the Revolving Credit Agreement also limits the amount of borrowings under the Receivables Financing Agreement to $125.0 million . Borrowings by NuStar Finance under the Receivables Financing Agreement bear interest at the applicable bank rate, as defined under the Receivables Financing Agreement. The weighted average interest rate related to outstanding borrowings under the Securitization Program as of September 30, 2018 was 3.1% . As of September 30, 2018 , $104.9 million of our accounts receivable, net of allowance for doubtful accounts, are included in the Securitization Program. The amount of borrowings outstanding under the Receivables Financing Agreement totaled $63.7 million as of September 30, 2018 , which is included in “Long-term debt” on the consolidated balance sheet. On March 28, 2018, the Receivables Financing Agreement was amended to change the definition of Change in Control in the Receivables Financing Agreement such that the Merger discussed in Note 2 would not be a Change in Control for purposes of the Receivables Financing Agreement.</t>
  </si>
  <si>
    <t>COMMITMENTS AND CONTINGENCIES</t>
  </si>
  <si>
    <t>Commitments and Contingencies Disclosure [Abstract]</t>
  </si>
  <si>
    <t>COMMITMENTS AND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2.9 million for contingent losses as of September 30, 2018 and $7.3 million as of December 31, 2017 .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The following assets and liabilities are measured at fair value on a recurring basis: September 30, 2018 Level 1 Level 2 Level 3 Total (Thousands of Dollars) Assets: Other long-term assets, net: Interest rate swaps $ — $ 8,031 $ — $ 8,031 Liabilities: Accrued liabilities: Commodity derivatives $ (276 ) $ — $ — $ (276 ) December 31, 2017 Level 1 Level 2 Level 3 Total (Thousands of Dollars) Assets: Other current assets: Product imbalances $ 3,890 $ — $ — $ 3,890 Liabilities: Accrued liabilities: Product imbalances $ (1,534 ) $ — $ — $ (1,534 ) Commodity derivatives (878 ) — — (878 ) Interest rate swaps — (5,394 ) — (5,394 ) Other long-term liabilities: Interest rate swaps — (4,594 ) — (4,594 ) Total liabilities $ (2,412 ) $ (9,988 ) $ — $ (12,400 ) Product Imbalances. Pursuant to the new revenue recognition standard we adopted January 1, 2018, we no longer recognize the fair value of product imbalances on our consolidated balance sheets. Prior to adoption, we valued our assets and liabilities related to product imbalances using quoted market prices in active markets as of the reporting date; accordingly, we included these product imbalances in Level 1 of the fair value hierarchy. Commodity Derivatives. We base the fair value of certain of our commodity derivative instruments on quoted prices on an exchange; accordingly, we include these items in Level 1 of the fair value hierarchy. See Note 8 for a discussion of our derivative instruments. Interest Rate Swaps. Because we estimate the fair value of our forward-starting interest rate swaps using discounted cash flows, which use observable inputs such as time to maturity and market interest rates, we include these interest rate swaps in Level 2 of the fair value hierarchy. Fair Value of Financial Instruments We recognize cash equivalents, receivables, payables and debt in our consolidated balance sheets at their carrying amounts. The fair values of these financial instruments, except for long-term debt, approximate their carrying amounts. The estimated fair values and carrying amounts of long-term debt, including the current portion, were as follows: September 30, 2018 December 31, 2017 (Thousands of Dollars) Fair value $ 3,409,199 $ 3,677,622 Carrying amount $ 3,376,852 $ 3,613,059 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t>
  </si>
  <si>
    <t>DERIVATIVES AND RISK MANAGEMENT ACTIVITIES</t>
  </si>
  <si>
    <t>Derivative Instruments and Hedging Activities Disclosure [Abstract]</t>
  </si>
  <si>
    <t>DERIVATIVES AND RISK MANAGEMENT ACTIVITIE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Interest Rate Risk We are a party to certain interest rate swap agreements to manage our exposure to changes in interest rates, which include forward-starting interest rate swap agreements related to a forecasted debt issuance in 2020. We entered into these swaps in order to hedge the risk of fluctuations in the required interest payments attributable to changes in the benchmark interest rate during the period from the effective date of the swap to the issuance of the forecasted debt. Under the terms of the swaps, we pay a fixed rate and receive a rate based on the three-month USD LIBOR . These swaps qualify as cash flow hedges, and we designate them as such. We record the effective portion of mark-to-market adjustments as a component of “Accumulated other comprehensive income (loss)” (AOCI), and the amount in AOCI will be recognized in “Interest expense, net” as the forecasted interest payments occur or if the interest payments are probable not to occur. As of September 30, 2018 and December 31, 2017 , the aggregate notional amount of forward-starting interest rate swaps totaled $250.0 million and $600.0 million , respectively. In April 2018, in connection with the maturity of the 7.65% senior notes due April 15, 2018, we terminated forward-starting interest rate swaps with an aggregate notional amount of $350.0 million and received $8.0 million . The termination payments are included in cash flows from financing activities on the consolidated statements of cash flows. During the third quarter of 2018, we determined that one forecasted interest payment was probable not to occur, and we reclassified $0.3 million from AOCI to “Interest expense, net.” Commodity Price Risk We are exposed to market risks related to the volatility of petroleum product prices. In order to reduce the risk of commodity price fluctuations with respect to our petroleum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hedges are considered economic hedges, and we record associated gains and losses in net income.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 We ceased marketing crude oil in the second quarter of 2017 and exited our heavy fuels trading operations in the third quarter of 2017, thereby reducing our overall hedging activity. The volume of commodity contracts is based on open derivative positions and represents the combined volume of our long and short open positions on an absolute basis, which totaled 0.2 million and 1.2 million barrels as of September 30, 2018 and December 31, 2017 , respectively. We had $0.4 million and $0.3 million of margin deposits as of September 30, 2018 and December 31, 2017 , respectively. The fair values of our derivative instruments included in our consolidated balance sheets were as follows: Asset Derivatives Liability Derivatives Balance Sheet Location September 30, December 31, September 30, December 31, (Thousands of Dollars) Derivatives Designated as Hedging Instruments: Interest rate swaps Other long-term assets, net $ 8,031 $ — $ — $ — Commodity contracts Accrued liabilities 28 — (296 ) (112 ) Interest rate swaps Accrued liabilities — — — (5,394 ) Interest rate swaps Other long-term liabilities — — — (4,594 ) Total 8,059 — (296 ) (10,100 ) Derivatives Not Designated as Hedging Instruments: Commodity contracts Accrued liabilities 5 742 (13 ) (1,508 ) Total Derivatives $ 8,064 $ 742 $ (309 ) $ (11,608 ) 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 Commodity Contracts September 30, December 31, (Thousands of Dollars) Net amounts of liabilities presented in the consolidated balance sheets $ (276 ) $ (878 ) We recognize the impact of our commodity contracts on earnings in “Cost of product sales” on the condensed consolidated statements of comprehensive income, as follows: Three Months Ended September 30, Nine Months Ended September 30, 2018 2017 2018 2017 (Thousands of Dollars) Derivatives Designated as Fair Value Hedging Instruments: (Loss) gain recognized in income on derivative $ (294 ) $ (1,134 ) $ (1,597 ) $ 1,327 (Loss) gain recognized in income on hedged item (221 ) 1,111 997 (1,036 ) (Loss) gain recognized in income for ineffective portion $ (515 ) $ (23 ) $ (600 ) $ 291 Derivatives Not Designated as Hedging Instruments: Loss recognized in income on derivative $ (209 ) $ (132 ) $ (439 ) $ (218 ) Our interest rate swaps had the following impact on earnings: Three Months Ended September 30, Nine Months Ended September 30, 2018 2017 2018 2017 (Thousands of Dollars) Derivatives Designated as Cash Flow Hedging Instruments: Gain (loss) recognized in other comprehensive income on derivative (effective portion) $ 3,540 $ (2,064 ) $ 26,067 $ (10,005 ) Loss reclassified from AOCI into interest expense, net (effective portion) $ (1,719 ) $ (1,584 ) $ (4,271 ) $ (5,112 ) As of September 30, 2018 , we expect to reclassify a loss of $4.0 million to “Interest expense, net” within the next twelve months associated with unwound forward-starting interest rate swaps.</t>
  </si>
  <si>
    <t>RELATED PARTY TRANSACTIONS</t>
  </si>
  <si>
    <t>Related Party Transactions [Abstract]</t>
  </si>
  <si>
    <t>RELATED PARTY TRANSACTIONS Please refer to Note 2 for a discussion of the Merger. Prior to the Merger, we were a party to the Amended and Restated Services Agreement with NuStar GP, LLC, effective March 1, 2016 (the Amended GP Services Agreement), which provided that we furnish administrative services necessary to conduct the business of NuStar GP Holdings, and NuStar GP Holdings compensated us for these services for an annual fee of $1.0 million, subject to adjustment. We terminated the Amended GP Services Agreement in conjunction with the Merger.</t>
  </si>
  <si>
    <t>EMPLOYEE BENEFIT PLANS</t>
  </si>
  <si>
    <t>Retirement Benefits [Abstract]</t>
  </si>
  <si>
    <t>EMPLOYEE BENEFIT PLANS NuStar’s Pension Plan is a qualified non-contributory defined benefit pension plan that provides eligible U.S. employees with retirement income as calculated under a cash balance formula. NuStar’s Excess Pension Plan is a nonqualified deferred compensation plan that provides benefits to a select group of management or other highly compensated employees. The Pension Plan and Excess Pension Plan are collectively referred to as the Pension Plans. In September 2018, we contributed $11.0 million to the Pension Plans. We also sponsor a contributory medical benefits plan for U.S. employees who retired prior to April 1, 2014. For employees who retire on or after April 1, 2014, we provide partial reimbursement for eligible third-party health care premiums. The components of net periodic benefit cost (income) related to our Pension Plans and other postretirement benefit plans were as follows: Pension Plans Other Postretirement Benefit Plans 2018 2017 2018 2017 (Thousands of Dollars) For the three months ended September 30: Service cost $ 2,405 $ 2,239 $ 126 $ 115 Interest cost 1,206 1,127 107 107 Expected return on assets (1,854 ) (1,603 ) — — Amortization of prior service credit (515 ) (515 ) (286 ) (286 ) Amortization of net loss 544 371 53 47 Net periodic benefit cost (income) $ 1,786 $ 1,619 $ — $ (17 ) For the nine months ended September 30: Service cost $ 7,216 $ 6,717 $ 378 $ 341 Interest cost 3,618 3,381 322 323 Expected return on assets (5,563 ) (4,808 ) — — Amortization of prior service credit (1,543 ) (1,546 ) (859 ) (858 ) Amortization of net loss 1,631 1,113 160 143 Net periodic benefit cost (income) $ 5,359 $ 4,857 $ 1 $ (51 )</t>
  </si>
  <si>
    <t>SERIES D CUMULATIVE CONVERTIBLE PREFERRED UNITS</t>
  </si>
  <si>
    <t>Temporary Equity Disclosure [Abstract]</t>
  </si>
  <si>
    <t>SERIES D CUMULATIVE COVERTIBLE PREFERRED UNITS</t>
  </si>
  <si>
    <t>SERIES D CUMULATIVE CONVERTIBLE PREFERRED UNITS Purchase Agreement and Issuance of Series D Preferred Units On June 26, 2018, the Partnership entered into a purchase agreement (the Series D Preferred Unit Purchase Agreement) with investment funds, accounts and entities (collectively, the Purchasers) managed by EIG Management Company, LLC and FS/EIG Advisors, LLC to issue and sell $590.0 million of Series D Preferred Units in a private placement. The Partnership issued a total of 23,246,650 Series D Preferred Units to the Purchasers at a price of $25.38 per Series D Preferred Unit (the Series D Preferred Unit Purchase Price). At the initial closing on June 29, 2018 (the Initial Closing), the Purchasers purchased 15,760,441 Series D Preferred Units for $400.0 million , and we received net proceeds of $370.7 million . The Purchasers purchased the remaining 7,486,209 Series D Preferred Units for $190.0 million at a second closing on July 13, 2018. The aggregate net proceeds to the Partnership from the sale of the Series D Preferred Units of $555.8 million , including deductions for a 3.5% transaction fee of $20.7 million paid to the Purchasers and other issuance costs of $13.5 million , were used for general partnership purposes, including repayment of outstanding borrowings under our Revolving Credit Agreement. Series D Preferred Units Rights At the Initial Closing and pursuant to the Series D Preferred Unit Purchase Agreement, the Partnership amended and restated its partnership agreement to authorize and establish the rights, preferences and privileges of the Series D Preferred Units. The Series D Preferred Units rank equal to other classes of preferred units and senior to common units in the Partnership with respect to distribution rights and rights upon liquidation. The Series D Preferred Units generally will vote on an as-converted basis with the common units and will have certain class voting rights with respect to a limited number of matters as set forth in the partnership agreement. Series D Preferred Units Distributions Distributions on the Series D Preferred Units accrue and are cumulative from the issuance dates and are payable on the 15th day (or next business day) of each of March, June, September and December, beginning September 17, 2018 to holders of record on the first business day of each payment month. The distribution rate on the Series D Preferred Units is: (i) 9.75% per annum for the first two years; (ii) 10.75% per annum for years three through five; and (iii) the greater of 13.75% per annum or the common unit distribution rate thereafter . While the Series D Preferred Units are outstanding, the Partnership will be prohibited from paying distributions on any junior securities, including the common units, unless full cumulative distributions on the Series D Preferred Units (and any parity securities) have been, or contemporaneously are being, paid or set aside for payment through the most recent Series D Preferred Unit distribution payment date. For the four distribution periods beginning with the initial Series D Preferred Unit distribution, the Series D Preferred Unit distributions may be paid, in the Partnership’s sole discretion, in (i) cash or (ii) a combination of additional Series D Preferred Units and cash, provided that up to 50% of the distribution amount may be paid in additional Series D Preferred Units. Thereafter, any Series D Preferred Unit distributions in excess of $0.635 per unit may be paid, in the Partnership’s sole discretion, in additional Series D Preferred Units, with the remainder paid in cash. If we fail to pay in full any Series D Preferred Unit distribution amount, then, until we pay such distributions in full, the applicable distribution rate for each of those distribution periods shall be increased by $0.048 per Series D Preferred Unit. In addition, if we fail to pay in full any Series D Preferred Unit distribution amount for three consecutive distribution periods, then until we pay such distributions in full: (i) each holder of the Series D Preferred Units may elect to convert its Series D Preferred Units into common units on a one-for-one basis, plus any unpaid Series D distributions , (ii) one person selected by the holders holding a majority of the outstanding Series D Preferred Units shall become an additional member of our board of directors and (iii) we will not be permitted to incur any indebtedness (as defined in the Revolving Credit Agreement) or engage in any acquisitions or asset sales in excess of $50.0 million without the consent of the holders holding a majority of the outstanding Series D Preferred Units. In addition, we will permanently lose the ability to pay any part of the distributions on the Series D Preferred Units in the form of additional Series D Preferred Units. In October 2018, our board of directors declared a distribution of $0.619 per Series D Preferred Unit to be paid on December 17, 2018 to holders of record as of December 3, 2018 . In July 2018, our board of directors declared an initial distribution of $0.525 per Series D Preferred Unit issued on June 29, 2018 and an initial distribution of $0.431 per Series D Preferred Unit issued on July 13, 2018 , which were both paid on September 17, 2018 to holders of record as of September 4, 2018 . Series D Preferred Units Conversion and Redemption Features At any time on or after June 29, 2020, each holder of Series D Preferred Units may convert all or any portion of its Series D Preferred Units into common units on a one-for-one basis (plus any unpaid Series D distributions), subject to anti-dilution adjustments, at any time, but not more than once per quarter, so long as any conversion is for at least $50.0 million based on the Series D Preferred Unit Purchase Price (or such lesser amount representing all of a holder’s Series D Preferred Units). The Partnership may redeem all or any portion of the Series D Preferred Units, in an amount not less than $50.0 million for cash at a redemption price equal to, as applicable: (i) $31.73 per Series D Preferred Unit at any time on or after June 29, 2023 but prior to June 29, 2024; (ii) $30.46 per Series D Preferred Unit at any time on or after June 29, 2024 but prior to June 29, 2025; (iii) $29.19 per Series D Preferred Unit at any time on or after June 29, 2025; plus, in each case, the sum of any unpaid distributions on the applicable Series D Preferred Unit plus the distributions prorated for the number of days elapsed (not to exceed 90 ) in the period of redemption (Series D Partial Period Distributions). The holders have the option to convert the units prior to such redemption as discussed above. Additionally, at any time on or after June 29, 2028, each holder of Series D Preferred Units will have the right to require the Partnership to redeem all of the Series D Preferred Units held by such holder at a redemption price equal to $29.19 per Series D Preferred Unit plus any unpaid Series D distributions plus the Series D Partial Period Distributions . If a holder of Series D Preferred Units exercises its redemption right, the Partnership may elect to pay up to 50% of such amount in common units (which shall be valued at 93% of a volume-weighted average trading price of the common units); provided, that the common units to be issued do not, in the aggregate, exceed 15% of NuStar Energy’s common equity market capitalization at the time. Series D Preferred Units Change of Control Upon certain events involving a change of control, each holder of the Series D Preferred Units may elect to: (i) convert its Series D Preferred Units into common units on a one-for-one basis, plus any unpaid Series D distributions ; (ii) require the Partnership to redeem its Series D Preferred Units for an amount equal to the sum of (a) $29.82 per Series D Preferred Unit plus (b) any unpaid Series D distributions plus (c) the applicable distribution amount for the distribution periods ending after the change of control event and prior to (but including) the fourth anniversary of the Initial Closing ; (iii) if the Partnership is the surviving entity and its common units continue to be listed, continue to hold its Series D Preferred Units; or (iv) if the Partnership will not be the surviving entity, or it will be the surviving entity but its common units will cease to be listed, require the Partnership to use its commercially reasonable efforts to deliver a security in the surviving entity that has substantially similar terms as the Series D Preferred Units; however, if the Partnership is unable to deliver a mirror security, each holder is still entitled to option (i) or (ii) above. Registration Rights Agreement On June 29, 2018, in connection with the Initial Closing and pursuant to the Series D Preferred Unit Purchase Agreement, the Partnership entered into a Registration Rights Agreement (the Registration Rights Agreement) with the Purchasers relating to the registration of the Series D Preferred Units and common units issuable upon conversion of the Series D Preferred Units (the Common Unit Registrable Securities, and, collectively with the Series D Preferred Units, the Registrable Securities). Pursuant to the Registration Rights Agreement, the Partnership is required to use its commercially reasonable efforts to file a registration statement and to cause such registration statement to become effective: (i) with respect to the Common Unit Registrable Securities, no later than one year after the Initial Closing; and (ii) with respect to the Series D Preferred Units, after the second anniversary of the Initial Closing, no later than one year after receipt by the Partnership of a written request from holders holding a majority of the Series D Preferred Units to register the Series D Preferred Units. If the Partnership fails to cause such registration statements to become effective by such dates, the Partnership will be required to pay certain amounts to the holders of the Registrable Securities as liquidated damages. Series D Preferred Units Accounting Treatment The Series D Preferred Units include redemption provisions at the option of the holders of the Series D Preferred Units and upon a Series D Change of Control (as defined in the partnership agreement), which are outside the Partnership’s control. Therefore, the Series D Preferred Units are presented in the mezzanine section of the consolidated balance sheets. The Series D Preferred Units have been recorded at their issuance date fair value, net of issuance costs. We reassess the presentation of the Series D Preferred Units in our consolidated balance sheets on a quarterly basis. The Series D Preferred Units are subject to accretion from their carrying value at the issuance date to the redemption value, which is based on the redemption right of the Series D Preferred Unit holders that may be exercised at any time on or after June 29, 2028 , using the effective interest method over a period of ten years. In the calculation of net income per unit, the accretion will be treated in the same manner as a distribution and deducted from net income to arrive at net income attributable to common units. Series D Preferred Units Activity The following table summarizes changes to our mezzanine equity: Three Months Ended September 30, 2018 Nine Months Ended September 30, 2018 (Thousands of Dollars) Beginning balance $ 370,711 $ — Net income 13,848 14,060 Distributions to partners (13,848 ) (14,060 ) Issuance of units 185,102 555,813 Series D Preferred Unit accretion 4,031 4,031 Ending balance $ 559,844 $ 559,844</t>
  </si>
  <si>
    <t>PARTNERS' EQUITY</t>
  </si>
  <si>
    <t>Partners' Capital Notes [Abstract]</t>
  </si>
  <si>
    <t>PARTNERS' EQUITY Please refer to Note 2 for a discussion of the Merger. Issuance of Common Units On June 29, 2018, we issued 413,736 common units at a price of $24.17 per unit to William E. Greehey, Chairman of the Board of Directors of NuStar GP, LLC. We used the proceeds of $10.2 million from the sale of these units, including a contribution of $0.2 million from our general partner to maintain the 2% general partner economic interest it owned at that time, for general partnership purposes. Partners’ Equity Activity The following table summarizes changes to our partners’ equity, which excludes the carrying value of the Series D Preferred Units (in thousands of dollars): Balance as of January 1, 2018 $ 2,480,089 Net income 189,608 Unit-based compensation 6,559 Other comprehensive income 23,204 Distributions to partners (284,605 ) Issuance of common units, including contribution from general partner 10,204 Adjustments related to the Merger (refer to Note 2 for discussion) (67,972 ) Series D Preferred Unit accretion (refer to Note 11 for discussion) (4,031 ) Other (6,174 ) Balance as of September 30, 2018 $ 2,346,882 Cash Distributions General Partner and Common Limited Partners . We make quarterly distributions to common unitholders, and, prior to the Merger, made quarterly distributions to the general partner of 100% of our available cash, generally defined as cash receipts less cash disbursements, including distributions to our preferred units ,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our preferred units. Prior to the Merger, our available cash was distributed based on the percentages shown below: Percentage of Distribution Quarterly Distribution Amount per Common Unit Common Unitholders General Partner Including Incentive Distributions Up to $0.60 98% 2% Above $0.60 up to $0.66 90% 10% Above $0.66 75% 25% The general partner was not allocated distributions beginning with the second quarter of 2018 as a result of the Merger, which was effective prior to the record date for the second quarter distribution. Beginning with the second quarter of 2018, the common limited partners’ distribution includes the additional common units issued in exchange for previously outstanding NSH units because the Merger closed prior to the common unit distribution record date for the second quarter of 2018. The following table reflects the allocation of total cash distributions to the general partner and common limited partners applicable to the period in which the distributions were earned: Three Months Ended September 30, Nine Months Ended September 30, 2018 2017 2018 2017 (Thousands of Dollars, Except Per Unit Data) General partner interest $ — $ 2,302 $ 1,141 $ 6,947 General partner incentive distribution — 10,912 — 34,736 Total general partner distribution — 13,214 1,141 41,683 Common limited partners’ distribution 64,248 101,870 184,369 305,652 Total cash distributions $ 64,248 $ 115,084 $ 185,510 $ 347,335 Cash distributions per unit applicable to common limited partners $ 0.60 $ 1.095 $ 1.800 $ 3.285 The following table summarizes information about our quarterly cash distributions to our general partner, prior to the Merger, and to our common limited partners: Quarter Ended Cash Distributions Per Unit Total Cash Distributions Record Date Payment Date (Thousands of Dollars) September 30, 2018 $ 0.600 $ 64,248 November 8, 2018 November 14, 2018 June 30, 2018 $ 0.600 $ 64,205 August 7, 2018 August 13, 2018 March 31, 2018 $ 0.600 $ 57,057 May 8, 2018 May 14, 2018 December 31, 2017 $ 1.095 $ 115,267 February 8, 2018 February 13, 2018 Preferred Units. The following table summarizes information about our cash distributions on our 8.50% Series A, 7.625% Series B and 9.00% Series C Fixed-to-Floating Rate Cumulative Redeemable Perpetual Preferred Units : Period Cash Distributions Per Unit Total Cash Distributions Record Date Payment Date (Thousands of Dollars) Series A Preferred Units: September 15, 2018 - December 14, 2018 $ 0.53125 $ 4,813 December 3, 2018 December 17, 2018 June 15, 2018 - September 14, 2018 $ 0.53125 $ 4,813 September 4, 2018 September 17, 2018 March 15, 2018 - June 14, 2018 $ 0.53125 $ 4,813 June 1, 2018 June 15, 2018 December 15, 2017 - March 14, 2018 $ 0.53125 $ 4,813 March 1, 2018 March 15, 2018 Series B Preferred Units: September 15, 2018 - December 14, 2018 $ 0.47657 $ 7,339 December 3, 2018 December 17, 2018 June 15, 2018 - September 14, 2018 $ 0.47657 $ 7,339 September 4, 2018 September 17, 2018 March 15, 2018 - June 14, 2018 $ 0.47657 $ 7,339 June 1, 2018 June 15, 2018 December 15, 2017 - March 14, 2018 $ 0.47657 $ 7,339 March 1, 2018 March 15, 2018 Series C Preferred Units: September 15, 2018 to December 14, 2018 $ 0.56250 $ 3,881 December 3, 2018 December 17, 2018 June 15, 2018 to September 14, 2018 $ 0.56250 $ 3,881 September 4, 2018 September 17, 2018 March 15, 2018 to June 14, 2018 $ 0.56250 $ 3,881 June 1, 2018 June 15, 2018 November 30, 2017 - March 14, 2018 $ 0.65625 $ 4,528 March 1, 2018 March 15, 2018 Allocations of Net Income Our partnership agreement sets forth the calculation to be used to determine the amount and priority of cash distributions that the unitholders will receive and, prior to the Merger, the general partner received. The partnership agreement also contains provisions for the allocation of net income to the unitholders and, prior to the Merger, to the general partner. Our net income for each quarterly reporting period is first allocated to the preferred limited partner unitholders in an amount equal to the earned distributions for the respective reporting period and, prior to the Merger, then to the general partner in an amount equal to the general partner’s incentive distribution calculated based upon the declared distribution for the respective reporting period. Prior to the Merger, we allocated the remaining net income or loss among the common unitholders ( 98% ) and general partner ( 2% ), as set forth in our partnership agreement. Accumulated Other Comprehensive Income (Loss) The balance of and changes in the components included in AOCI were as follows: Foreign Currency Translation Cash Flow Hedges Pension and Other Postretirement Benefits Total (Thousands of Dollars) Balance as of January 1, 2018 $ (51,603 ) $ (24,304 ) $ (9,020 ) $ (84,927 ) Other comprehensive (loss) income: Other comprehensive (loss) income before reclassification adjustments (6,536 ) 26,067 — 19,531 Net gain on pension costs reclassified into other income, net — — (611 ) (611 ) Net loss on cash flow hedges reclassified into interest expense, net — 4,271 — 4,271 Other 60 — (47 ) 13 Other comprehensive (loss) income (6,476 ) 30,338 (658 ) 23,204 Balance as of September 30, 2018 $ (58,079 ) $ 6,034 $ (9,678 ) $ (61,723 )</t>
  </si>
  <si>
    <t>REVENUE FROM CONTRACTS WITH CUSTOMERS</t>
  </si>
  <si>
    <t>Revenue from Contract with Customer [Abstract]</t>
  </si>
  <si>
    <t>REVENUE FROM CONTRACTS WITH CUSTOMERS [Text Block]</t>
  </si>
  <si>
    <t>REVENUE FROM CONTRACTS WITH CUSTOMERS Transition On January 1, 2018, we adopted Accounting Standards Codification Topic 606, “Revenue from Contracts with Customers” (ASC Topic 606) using the modified retrospective method and applying ASC Topic 606 to all revenue contracts with customers. Results for reporting periods beginning after January 1, 2018 are presented under ASC Topic 606. In accordance with the modified retrospective approach, prior period amounts were not adjusted and are reported under ASC Topic 605, “Revenue Recognition.” The adoption of ASC Topic 606 affected our consolidated statements of comprehensive income as follows: As Reported Without Adoption of ASC Topic 606 Effect of Change Higher/(Lower) (Thousands of Dollars, Except Per Unit Data) For the three months ended September 30, 2018: Revenues $ 490,363 $ 490,799 $ (436 ) Operating income $ 95,277 $ 95,713 $ (436 ) Net income $ 48,136 $ 48,572 $ (436 ) Basic net loss per common unit $ (3.49 ) $ (3.49 ) $ — For the nine months ended September 30, 2018: Revenues $ 1,452,448 $ 1,457,231 $ (4,783 ) Operating income $ 273,595 $ 278,378 $ (4,783 ) Net income $ 203,668 $ 208,451 $ (4,783 ) Basic net loss per common unit $ (2.50 ) $ (2.45 ) $ (0.05 ) Revenue-Generating Activities Revenues for the pipeline segment are derived from interstate and intrastate pipeline transportation of refined products, crude oil and anhydrous ammonia and the applicable pipeline tariff.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and certain of our facilities charge fees to provide marine services such as pilotage, tug assistance, line handling, launch service, emergency response services and other ship services (all of which are considered optional services). Revenues for the fuels marketing segment are derived from the sale of petroleum products. Within our pipeline and storage segments, we provide services on an uninterruptible and interruptible basi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at the customer pay the fixed monthly fee, regardless of whether or not it uses our storage facility (i.e., take-or-pay obligation), and that we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Revenue Recognition After identifying a contract with a customer, ASC Topic 606 requires us to (i) identify the performance obligations in the contract; (ii) determine the transaction price; (iii) allocate the transaction price to the performance obligations; and (iv) recognize revenue when or as we satisfy a performance obligation.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Similarly,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Product sales contracts associated with our fuels marketing segment generally include a single performance obligation to deliver specified volumes of a commodity, which we satisfy at a point in time, when the product is delivered and the customer obtains control of the commodity. Optional services do not provide a material right to the customer, and are not considered a separate performance obligation in the contract. If and when a customer elects an optional service, it becomes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in arrangements referred to as contributions in aid of construction, or CIAC. Typically, in these instances, we receive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If our contract does not allow the customer to apply deficiency payments to future service periods, we allocate the deficiency payment to the already satisfied portion of the performance obligation. Contract Assets and Contract Liabilities The following table provides information about contract assets and contract liabilities from contracts with customers: Contract Assets Contract Liabilities (Thousands of Dollars) Balance as of January 1, 2018 $ 2,127 $ (60,464 ) Additions 1,086 (64,492 ) Transfer to accounts receivable (2,576 ) — Transfer to revenues — 42,417 Total activity (1,490 ) (22,075 ) Balance as of September 30, 2018 637 (82,539 ) Less current portion 227 (45,456 ) Noncurrent portion $ 410 $ (37,083 ) Contract assets relate to performance obligations satisfied in advance of scheduled billings. Current contract assets are included in “Other current assets” and noncurrent contract assets are included in “Other long-term assets, net” on the consolidated balance sheet. Contract liabilities relate to payments received in advance of satisfying performance obligations under a contract, which may result from contracts with MVCs, contracts with an incentive pricing structure and CIAC payments. Current contract liabilities are included in “Accrued liabilities” and noncurrent contract liabilities are included in “Other long-term liabilities” on the consolidated balance sheet. In the third quarter of 2018, we entered into an agreement whereby our customer transferred ownership of crude oil to us, and we agreed to sell the crude oil and apply the proceeds as a non-refundable, one-time payment of storage fees. At the time of the agreement, we recognized a contract liability and a current asset, included in “Other current assets” on the consolidated balance sheet, of $37.5 million . In the second quarter of 2018, one customer for whom we had recorded a contract liability to perform future services elected not to extend the term of its terminal storage contract, thus reducing our future performance obligation. As a result, we reduced the related contract liability and recognized $9.0 million in revenue. Remaining Performance Obligations The following table presents our estimated revenue from contracts with customers for remaining performance obligations that has not yet been recognized, representing our contractually committed revenue as of September 30, 2018 (in thousands of dollars): 2018 (remaining) $ 126,787 2019 411,841 2020 255,824 2021 171,557 2022 130,517 Thereafter 434,274 Total $ 1,530,800 Our contractually committed revenue, for purposes of the tabular presentation above, is generally limited to service customer contracts that have fixed pricing and fixed volume terms and conditions, generally including contracts with MVC payment obligations. Disaggregation of Revenues The following table disaggregates our revenues: Three Months Ended September 30, Nine Months Ended September 30, 2018 2017 2018 2017 (Thousands of Dollars) Pipeline segment: Crude oil pipelines (excluding lessor revenues) $ 67,543 $ 53,490 $ 181,487 $ 137,276 Refined products and ammonia pipelines 95,300 83,936 268,368 248,130 Total pipeline segment revenues from contracts with customers 162,843 137,426 449,855 385,406 Lessor revenues — — 54 — Total pipeline segment revenues 162,843 137,426 449,909 385,406 Storage segment: Throughput terminals 21,143 21,120 61,300 63,932 Storage terminals (excluding lessor revenues) 123,024 127,169 375,721 370,784 Total storage segment revenues from contracts with customers 144,167 148,289 437,021 434,716 Lessor revenues 9,963 9,782 29,887 29,345 Total storage segment revenues 154,130 158,071 466,908 464,061 Fuels marketing segment revenues from contracts with customers 175,109 147,463 541,430 524,083 Consolidation and intersegment eliminations (1,719 ) (2,394 ) (5,799 ) (10,066 ) Total revenues $ 490,363 $ 440,566 $ 1,452,448 $ 1,363,484</t>
  </si>
  <si>
    <t>NET (LOSS) INCOME PER COMMON UNIT</t>
  </si>
  <si>
    <t>Earnings Per Share [Abstract]</t>
  </si>
  <si>
    <t>NET (LOSS) INCOME PER COMMON UNIT Basic net (loss) income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 and, prior to the Merger, included our general partner’s interest. We compute basic net (loss) income per common unit by dividing net (loss) income attributable to common units by the weighted-average number of common units outstanding during the period. As discussed in Note 11, the Series D Preferred Units are convertible into common units at the option of the holder at any time on or after June 29, 2028. As such, we calculated the dilutive effect of the Series D Preferred Units using the if-converted method. For the three and nine months ended September 30, 2018 , the effect of the assumed conversion of the 23,246,650 Series D Preferred Units outstanding as of September 30, 2018 was antidilutive; therefore, we did not include such conversion in the computation of diluted net (loss) income per common unit. The following table details the calculation of net (loss) income per common unit: Three Months Ended September 30, Nine Months Ended September 30, 2018 2017 2018 2017 (Thousands of Dollars, Except Unit and Per Unit Data) Net income $ 48,136 $ 38,592 $ 203,668 $ 122,782 Distributions to preferred limited partners (29,881 ) (12,153 ) (62,116 ) (26,916 ) Distributions to general partner (including incentive distribution rights) — (13,214 ) (1,141 ) (41,683 ) Distributions to common limited partners (64,248 ) (101,870 ) (184,369 ) (305,652 ) Distribution equivalent rights to restricted units (473 ) (707 ) (1,398 ) (2,134 ) Distributions in excess of earnings $ (46,466 ) $ (89,352 ) $ (45,356 ) $ (253,603 ) Distributions to common limited partners $ 64,248 $ 101,870 $ 184,369 $ 305,652 Allocation of distributions in excess of earnings (46,466 ) (87,565 ) (45,378 ) (248,531 ) Series D Preferred Unit accretion (refer to Note 11) (4,031 ) — (4,031 ) — Loss to common unitholders attributable to the (377,079 ) — (377,079 ) — Net (loss) income attributable to common units: $ (363,328 ) $ 14,305 $ (242,119 ) $ 57,121 Basic weighted-average common units outstanding 104,264,796 93,031,320 96,920,202 87,392,597 Basic net (loss) income per common unit $ (3.49 ) $ 0.15 $ (2.50 ) $ 0.65</t>
  </si>
  <si>
    <t>STATEMENTS OF CASH FLOWS</t>
  </si>
  <si>
    <t>Statement of Cash Flows [Abstract]</t>
  </si>
  <si>
    <t>STATEMENTS OF CASH FLOWS Changes in current assets and current liabilities were as follows: Nine Months Ended September 30, 2018 2017 (Thousands of Dollars) Decrease (increase) in current assets: Accounts receivable $ 11,530 $ 24,538 Receivable from related party 160 236 Inventories 2,079 15,497 Other current assets (953 ) 1,176 Increase (decrease) in current liabilities: Accounts payable 18,082 (52,910 ) Accrued interest payable (9,700 ) 7,829 Accrued liabilities 4,830 (10,702 ) Taxes other than income tax 4,809 279 Income tax payable 406 (3,614 ) Changes in current assets and current liabilities $ 31,243 $ (17,671 ) The above changes in current assets and current liabilities differ from changes between amounts reflected in the applicable consolidated balance sheets due to: • current assets and current liabilities acquired during the period; • the change in the amount accrued for capital expenditures; • the effect of foreign currency translation; and • changes in the fair values of our interest rate swap agreements. Cash flows related to interest and income taxes were as follows: Nine Months Ended September 30, 2018 2017 (Thousands of Dollars) Cash paid for interest, net of amount capitalized $ 145,089 $ 112,335 Cash paid for income taxes, net of tax refunds received $ 8,490 $ 10,090</t>
  </si>
  <si>
    <t>SEGMENT INFORMATION</t>
  </si>
  <si>
    <t>Segment Reporting [Abstract]</t>
  </si>
  <si>
    <t>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and the terminalling, storage and marketing of petroleum products. Intersegment revenues result from storage agreements with wholly owned subsidiaries of NuStar Energy at rates consistent with the rates charged to third parties for storage. Results of operations for the reportable segments were as follows: Three Months Ended September 30, Nine Months Ended September 30, 2018 2017 2018 2017 (Thousands of Dollars) Revenues: Pipeline $ 162,843 $ 137,426 $ 449,909 $ 385,406 Storage: Third parties 152,411 155,677 461,109 453,995 Intersegment 1,719 2,394 5,799 10,066 Total storage 154,130 158,071 466,908 464,061 Fuels marketing 175,109 147,463 541,430 524,083 Consolidation and intersegment eliminations (1,719 ) (2,394 ) (5,799 ) (10,066 ) Total revenues $ 490,363 $ 440,566 $ 1,452,448 $ 1,363,484 Operating income: Pipeline $ 77,021 $ 61,119 $ 197,794 $ 179,015 Storage 46,459 59,323 146,904 169,131 Fuels marketing 1,890 (1,532 ) 11,114 3,897 Consolidation and intersegment eliminations — (1 ) — — Total segment operating income 125,370 118,909 355,812 352,043 General and administrative expenses 27,817 25,003 75,572 83,202 Other depreciation and amortization expense 2,276 2,189 6,645 6,581 Total operating income $ 95,277 $ 91,717 $ 273,595 $ 262,260 Total assets by reportable segment were as follows: September 30, December 31, (Thousands of Dollars) Pipeline $ 3,606,413 $ 3,492,417 Storage 2,787,886 2,735,563 Fuels marketing 132,497 118,746 Total segment assets 6,526,796 6,346,726 Other partnership assets 194,162 188,507 Total consolidated assets $ 6,720,958 $ 6,535,233</t>
  </si>
  <si>
    <t>CONDENSED CONSOLIDATING FINANCIAL STATEMENTS</t>
  </si>
  <si>
    <t>CONDENSED CONSOLIDATING FINANCIAL STATEMENTS [Abstract]</t>
  </si>
  <si>
    <t>CONDENSED CONSOLIDATING FINANCIAL STATEMENTS NuStar Energy has no operations, and its assets consist mainly of its 100% indirectly owned subsidiaries, NuStar Logistics and NuPOP.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September 30, 2018 (Thousands of Dollars) NuStar Energy NuStar Logistics NuPOP Non-Guarantor Subsidiaries Eliminations Consolidated Assets Cash and cash equivalents $ 1,164 $ 4,238 $ — $ 19,177 $ — $ 24,579 Receivables, net — 82 — 164,686 — 164,768 Inventories — 1,875 6,822 16,064 — 24,761 Other current assets 122 16,961 1,284 44,399 — 62,766 Intercompany receivable 187,967 2,726,465 — — (2,914,432 ) — Total current assets 189,253 2,749,621 8,106 244,326 (2,914,432 ) 276,874 Property, plant and equipment, net — 1,846,330 619,284 2,019,234 — 4,484,848 Intangible assets, net — 51,463 — 694,449 — 745,912 Goodwill — 149,453 170,652 774,556 — 1,094,661 Investment in wholly owned subsidiaries 2,793,521 29,961 1,450,865 849,825 (5,124,172 ) — Other long-term assets, net 303 77,144 26,861 14,355 — 118,663 Total assets $ 2,983,077 $ 4,903,972 $ 2,275,768 $ 4,596,745 $ (8,038,604 ) $ 6,720,958 Liabilities, Mezzanine Equity and Partners’ Equity Accounts payable $ 13,636 $ 26,423 $ 5,935 $ 108,218 $ — $ 154,212 Short-term debt — 10,500 — — — 10,500 Accrued interest payable — 30,785 — 60 — 30,845 Accrued liabilities 929 16,608 7,971 71,790 — 97,298 Taxes other than income tax 63 7,152 5,893 6,587 — 19,695 Income tax payable — 364 — 4,212 — 4,576 Intercompany payable — — 1,393,208 1,521,224 (2,914,432 ) — Total current liabilities 14,628 91,832 1,413,007 1,712,091 (2,914,432 ) 317,126 Long-term debt, less current portion — 3,313,528 — 63,324 — 3,376,852 Deferred income tax liability — 1,262 12 22,069 — 23,343 Other long-term liabilities — 45,099 13,124 38,688 — 96,911 Series D preferred units 559,844 — — — — 559,844 Total partners’ equity 2,408,605 1,452,251 849,625 2,760,573 (5,124,172 ) 2,346,882 Total liabilities, mezzanine equity and partners’ equity $ 2,983,077 $ 4,903,972 $ 2,275,768 $ 4,596,745 $ (8,038,604 ) $ 6,720,958 Condensed Consolidating Balance Sheets December 31, 2017 (Thousands of Dollars) NuStar Energy NuStar Logistics NuPOP Non-Guarantor Subsidiaries Eliminations Consolidated Assets Cash and cash equivalents $ 885 $ 29 $ — $ 23,378 $ — $ 24,292 Receivables, net — 280 — 176,495 — 176,775 Inventories — 1,686 8,611 16,560 — 26,857 Other current assets 61 11,412 4,191 6,844 — 22,508 Intercompany receivable — 3,112,164 — — (3,112,164 ) — Total current assets 946 3,125,571 12,802 223,277 (3,112,164 ) 250,432 Property, plant and equipment, net — 1,893,720 591,070 1,816,143 — 4,300,933 Intangible assets, net — 58,530 — 725,949 — 784,479 Goodwill — 149,453 170,652 777,370 — 1,097,475 Investment in wholly owned subsidiaries 2,891,371 24,162 1,301,717 790,882 (5,008,132 ) — Deferred income tax asset — — — 233 — 233 Other long-term assets, net 303 65,684 27,493 8,201 — 101,681 Total assets $ 2,892,620 $ 5,317,120 $ 2,103,734 $ 4,342,055 $ (8,120,296 ) $ 6,535,233 Liabilities and Partners’ Equity Accounts payable $ 4,078 $ 27,642 $ 13,160 $ 101,052 $ — $ 145,932 Short-term debt — 35,000 — — — 35,000 Current portion of long-term debt — 349,990 — — — 349,990 Accrued interest payable — 40,402 — 47 — 40,449 Accrued liabilities 1,105 17,628 9,450 33,395 — 61,578 Taxes other than income tax 125 7,110 3,794 3,356 — 14,385 Income tax payable — 732 4 3,436 — 4,172 Intercompany payable 322,296 — 1,277,691 1,512,177 (3,112,164 ) — Total current liabilities 327,604 478,504 1,304,099 1,653,463 (3,112,164 ) 651,506 Long-term debt, less current portion — 3,201,220 — 61,849 — 3,263,069 Deferred income tax liability — 1,262 12 20,998 — 22,272 Other long-term liabilities — 58,806 8,861 50,630 — 118,297 Total partners’ equity 2,565,016 1,577,328 790,762 2,555,115 (5,008,132 ) 2,480,089 Total liabilities and partners’ equity $ 2,892,620 $ 5,317,120 $ 2,103,734 $ 4,342,055 $ (8,120,296 ) $ 6,535,233 Condensed Consolidating Statements of Comprehensive Income For the Three Months Ended September 30, 2018 (Thousands of Dollars) NuStar Energy NuStar Logistics NuPOP Non-Guarantor Subsidiaries Eliminations Consolidated Revenues $ — $ 127,165 $ 62,981 $ 300,323 $ (106 ) $ 490,363 Costs and expenses 600 76,932 40,497 277,163 (106 ) 395,086 Operating (loss) income (600 ) 50,233 22,484 23,160 — 95,277 Equity in earnings of subsidiaries 48,668 9,405 13,884 34,607 (106,564 ) — Interest income (expense), net 68 (45,532 ) (1,882 ) 2,521 — (44,825 ) Other income, net — 468 119 333 — 920 Income before income tax expense 48,136 14,574 34,605 60,621 (106,564 ) 51,372 Income tax expense — 82 — 3,154 — 3,236 Net income $ 48,136 $ 14,492 $ 34,605 $ 57,467 $ (106,564 ) $ 48,136 Comprehensive income $ 48,136 $ 19,751 $ 34,605 $ 57,109 $ (106,564 ) $ 53,037 Condensed Consolidating Statements of Comprehensive Income (Loss) For the Three Months Ended September 30, 2017 (Thousands of Dollars) NuStar Energy NuStar Logistics NuPOP Non-Guarantor Subsidiaries Eliminations Consolidated Revenues $ — $ 127,980 $ 58,871 $ 253,854 $ (139 ) $ 440,566 Costs and expenses 332 77,668 38,709 232,279 (139 ) 348,849 Operating (loss) income (332 ) 50,312 20,162 21,575 — 91,717 Equity in earnings (loss) of subsidiaries 38,896 (4,558 ) 20,809 39,508 (94,655 ) — Interest income (expense), net 28 (46,247 ) (1,455 ) 2,418 — (45,256 ) Other income (expense), net — 57 (8 ) (5,175 ) — (5,126 ) Income (loss) before income tax expense 38,592 (436 ) 39,508 58,326 (94,655 ) 41,335 Income tax expense — 115 1 2,627 — 2,743 Net income (loss) $ 38,592 $ (551 ) $ 39,507 $ 55,699 $ (94,655 ) $ 38,592 Comprehensive income (loss) $ 38,592 $ (1,031 ) $ 39,507 $ 62,069 $ (94,655 ) $ 44,482 Condensed Consolidating Statements of Comprehensive Income For the Nine Months Ended September 30, 2018 (Thousands of Dollars) NuStar Energy NuStar Logistics NuPOP Non-Guarantor Subsidiaries Eliminations Consolidated Revenues $ — $ 364,721 $ 185,760 $ 902,422 $ (455 ) $ 1,452,448 Costs and expenses 1,750 235,936 118,002 823,620 (455 ) 1,178,853 Operating (loss) income (1,750 ) 128,785 67,758 78,802 — 273,595 Equity in earnings of subsidiaries 205,281 8,848 149,032 211,919 (575,080 ) — Interest income (expense), net 137 (145,915 ) (5,177 ) 9,422 — (141,533 ) Other income, net — 2,792 307 78,985 — 82,084 Income (loss) before income tax expense 203,668 (5,490 ) 211,920 379,128 (575,080 ) 214,146 Income tax expense — 313 1 10,164 — 10,478 Net income (loss) $ 203,668 $ (5,803 ) $ 211,919 $ 368,964 $ (575,080 ) $ 203,668 Comprehensive income $ 203,668 $ 24,535 $ 211,919 $ 361,830 $ (575,080 ) $ 226,872 Condensed Consolidating Statements of Comprehensive Income (Loss) For the Nine Months Ended September 30, 2017 (Thousands of Dollars) NuStar Energy NuStar Logistics NuPOP Non-Guarantor Subsidiaries Eliminations Consolidated Revenues $ — $ 380,504 $ 161,689 $ 822,064 $ (773 ) $ 1,363,484 Costs and expenses 1,327 237,086 106,296 757,288 (773 ) 1,101,224 Operating (loss) income (1,327 ) 143,418 55,393 64,776 — 262,260 Equity in earnings (loss) of 124,073 (10,625 ) 69,770 121,002 (304,220 ) — Interest income (expense), net 36 (129,551 ) (4,160 ) 6,393 — (127,282 ) Other income (expense), net — 140 1 (5,039 ) — (4,898 ) Income before income tax expense 122,782 3,382 121,004 187,132 (304,220 ) 130,080 Income tax expense — 81 3 7,214 — 7,298 Net income $ 122,782 $ 3,301 $ 121,001 $ 179,918 $ (304,220 ) $ 122,782 Comprehensive income (loss) $ 122,782 $ (1,592 ) $ 121,001 $ 195,595 $ (304,220 ) $ 133,566 Condensed Consolidating Statements of Cash Flows For the Nine Months Ended September 30, 2018 (Thousands of Dollars) NuStar Energy NuStar Logistics NuPOP Non-Guarantor Subsidiaries Eliminations Consolidated Net cash provided by operating activities $ 296,475 $ 60,254 $ 90,482 $ 361,320 $ (445,211 ) $ 363,320 Cash flows from investing activities: Capital expenditures — (32,270 ) (14,002 ) (292,168 ) — (338,440 ) Change in accounts payable related to capital expenditures — 2,063 (6,209 ) (14,484 ) — (18,630 ) Proceeds from sale or disposition of assets — 1,464 20 736 — 2,220 Proceeds from insurance recoveries — — — 78,419 — 78,419 Acquisitions — — (37,502 ) — — (37,502 ) Investment in other long-term — — — (3,280 ) — (3,280 ) Net cash used in investing activities — (28,743 ) (57,693 ) (230,777 ) — (317,213 ) Cash flows from financing activities: Debt borrowings — 1,498,853 — 25,100 — 1,523,953 Debt repayments — (1,754,798 ) — (23,700 ) — (1,778,498 ) Issuance of Series D preferred units 590,000 — — — — 590,000 Payment of issuance costs for Series D preferred units (34,187 ) — — — — (34,187 ) Issuance of common units 10,000 — — — — 10,000 General partner contribution 204 — — — — 204 Distributions to preferred unitholders (60,249 ) (30,123 ) (30,124 ) (30,123 ) 90,372 (60,247 ) Distributions to common unitholders and general partner (236,549 ) (118,275 ) (118,274 ) (118,290 ) 354,839 (236,549 ) Cash consideration for Merger (Note 2) (61,411 ) — — 140 — (61,271 ) Proceeds from termination of interest rate swaps — 8,048 — — — 8,048 Net intercompany activity (501,574 ) 373,055 115,609 12,910 — — Other, net (2,430 ) (4,062 ) — (62 ) — (6,554 ) Net cash used in financing activities (296,196 ) (27,302 ) (32,789 ) (134,025 ) 445,211 (45,101 ) Effect of foreign exchange rate changes on cash — — — (719 ) — (719 ) Net increase (decrease) in cash and cash equivalents 279 4,209 — (4,201 ) — 287 Cash and cash equivalents as of the beginning of the period 885 29 — 23,378 — 24,292 Cash and cash equivalents as of the end of the period $ 1,164 $ 4,238 $ — $ 19,177 $ — $ 24,579 Condensed Consolidating Statements of Cash Flows For the Nine Months Ended September 30, 2017 (Thousands of Dollars) NuStar Energy NuStar Logistics NuPOP Non-Guarantor Subsidiaries Eliminations Consolidated Net cash provided by operating activities $ 355,864 $ 128,395 $ 72,711 $ 290,917 $ (536,872 ) $ 311,015 Cash flows from investing activities: Capital expenditures — (34,964 ) (18,138 ) (167,515 ) — (220,617 ) Change in accounts payable related to capital expenditures — (1,223 ) 4,445 10,050 — 13,272 Proceeds from sale or disposition of assets — 1,947 17 59 — 2,023 Investment in subsidiaries (1,262,000 ) — — (126 ) 1,262,126 — Proceeds from Axeon term loan — 110,000 — — — 110,000 Acquisitions — — — (1,461,719 ) — (1,461,719 ) Net cash (used in) provided by investing activities (1,262,000 ) 75,760 (13,676 ) (1,619,251 ) 1,262,126 (1,557,041 ) Cash flows from financing activities: Debt borrowings — 1,901,504 — 69,700 — 1,971,204 Debt repayments — (1,856,739 ) — (82,000 ) — (1,938,739 ) Note offering, net of issuance costs — 543,313 — — — 543,313 Issuance of other preferred units, net of issuance costs 371,802 — — — — 371,802 Issuance of common units, net of issuance costs 643,858 — — — — 643,858 General partner contribution 13,597 — — — — 13,597 Distributions to preferred unitholders (26,681 ) (13,340 ) (13,341 ) (13,342 ) 40,023 (26,681 ) Distributions to common unitholders and general partner (331,222 ) (165,611 ) (165,611 ) (165,627 ) 496,849 (331,222 ) Contributions from affiliates — 1,262,000 — 126 (1,262,126 ) — Net intercompany activity 238,172 (1,873,773 ) 119,917 1,515,684 — — Other, net (3,366 ) (1,486 ) — (218 ) — (5,070 ) Net cash provided by (used) in financing activities 906,160 (204,132 ) (59,035 ) 1,324,323 (725,254 ) 1,242,062 Effect of foreign exchange rate changes on cash — — — 1,637 — 1,637 Net increase (decrease) in cash and cash equivalents 24 23 — (2,374 ) — (2,327 ) Cash and cash equivalents as of the beginning of the period 870 5 — 35,067 — 35,942 Cash and cash equivalents as of the end of the period $ 894 $ 28 $ — $ 32,693 $ — $ 33,615</t>
  </si>
  <si>
    <t>SUBSEQUENT EVENT</t>
  </si>
  <si>
    <t>Subsequent Events [Abstract]</t>
  </si>
  <si>
    <t>SUBSEQUENT EVENTS</t>
  </si>
  <si>
    <t>SUBSEQUENT EVENT On October 30, 2018, we announced that we entered into an agreement to sell our European terminals and related assets to Inter Pipeline Ltd.’s European storage subsidiary, Inter Terminals Ltd., for $270.0 million . Our European assets, which include six liquids storage terminals in the United Kingdom and one facility in Amsterdam, are not geographically synergistic with our other operations, and the sale is part of our plan to lower our leverage. The sale is expected to close in the fourth quarter of 2018, subject to normal closing adjustments.</t>
  </si>
  <si>
    <t>MERGER (Tables)</t>
  </si>
  <si>
    <t>Calculation of loss attributable to the Merger [Table Text Block]</t>
  </si>
  <si>
    <t>The excess of (1) the fair value of the consideration transferred in exchange for the outstanding NSH units over (2) the carrying value of the general partner interest in the Partnership was subtracted from net income available to common unitholders in the calculation of net loss per common unit attributable to the Merger as follows (in thousands of dollars, except unit and per unit data): Consideration transferred: Fair value of incremental NS common units issued $ 335,106 NSH debt and net current liabilities assumed 52,075 Transaction costs, including accrued costs 15,897 Total consideration 403,078 Carrying value of general partner interest 25,999 Loss to common unitholders attributable to the Merger $ (377,079 ) For the three months ended September 30, 2018: Basic weighted-average common units outstanding 104,264,796 Loss per common unit attributable to the Merger $ (3.62 )</t>
  </si>
  <si>
    <t>ACQUISITIONS (Tables)</t>
  </si>
  <si>
    <t>Schedule of Recognized Identified Assets Acquired and Liabilities Assumed [Table Text Block]</t>
  </si>
  <si>
    <t>The following table reflects the final purchase price allocation: Purchase Price Allocation (Thousands of Dollars) Accounts receivable $ 4,747 Other current assets 2,359 Property, plant and equipment, net 376,690 Intangible assets (a) 700,000 Goodwill (b) 398,024 Other long-term assets, net 2,199 Current liabilities (22,300 ) Purchase price allocation, net of cash acquired $ 1,461,719 (a) Intangible assets, which consist of customer contracts and relationships, are amortized on a straight-line basis over a period of 20 years . (b) The goodwill acquired represents the expected benefit from entering new geographic areas and the anticipated opportunities to generate future cash flows from the assets acquired and potential future projects.</t>
  </si>
  <si>
    <t>Business Acquisition, Pro Forma Information [Table Text Block]</t>
  </si>
  <si>
    <t>The unaudited pro forma information for the nine months ended September 30, 2017 below presents the combined historical financial information for Navigator and the Partnership for those periods. This information assumes: • we completed the Navigator Acquisition on January 1, 2017; • we issued approximately 14.4 million common units; • we received a contribution from our general partner of $13.6 million to maintain the 2% general partner economic interest it owned at that time; • we issued 15.4 million Series B Preferred Units; • we issued $550.0 million of 5.625% senior notes; • additional depreciation and amortization that would have been incurred assuming the fair value adjustments to property, plant and equipment and intangible assets reflected in the purchase price allocation above; and • we satisfied Navigator’s outstanding obligations under its revolving credit agreement. Nine Months Ended September 30, 2017 (Thousands of Dollars, Except Per Unit Data) Revenues $ 1,377,883 Net income $ 102,251 Basic net income per common unit $ 0.31</t>
  </si>
  <si>
    <t>FAIR VALUE MEASUREMENTS (Tables)</t>
  </si>
  <si>
    <t>Fair Value Measurements, Recurring and Nonrecurring [Table Text Block]</t>
  </si>
  <si>
    <t>The following assets and liabilities are measured at fair value on a recurring basis: September 30, 2018 Level 1 Level 2 Level 3 Total (Thousands of Dollars) Assets: Other long-term assets, net: Interest rate swaps $ — $ 8,031 $ — $ 8,031 Liabilities: Accrued liabilities: Commodity derivatives $ (276 ) $ — $ — $ (276 ) December 31, 2017 Level 1 Level 2 Level 3 Total (Thousands of Dollars) Assets: Other current assets: Product imbalances $ 3,890 $ — $ — $ 3,890 Liabilities: Accrued liabilities: Product imbalances $ (1,534 ) $ — $ — $ (1,534 ) Commodity derivatives (878 ) — — (878 ) Interest rate swaps — (5,394 ) — (5,394 ) Other long-term liabilities: Interest rate swaps — (4,594 ) — (4,594 ) Total liabilities $ (2,412 ) $ (9,988 ) $ — $ (12,400 )</t>
  </si>
  <si>
    <t>Fair Value and Carrying Value of Debt and Note Receivable [Table Text Block]</t>
  </si>
  <si>
    <t>The estimated fair values and carrying amounts of long-term debt, including the current portion, were as follows: September 30, 2018 December 31, 2017 (Thousands of Dollars) Fair value $ 3,409,199 $ 3,677,622 Carrying amount $ 3,376,852 $ 3,613,059</t>
  </si>
  <si>
    <t>DERIVATIVES AND RISK MANAGEMENT ACTIVITIES (Tables)</t>
  </si>
  <si>
    <t>Schedule of Derivative Instruments in Statement of Financial Position, Fair Value [Table Text Block]</t>
  </si>
  <si>
    <t>The fair values of our derivative instruments included in our consolidated balance sheets were as follows: Asset Derivatives Liability Derivatives Balance Sheet Location September 30, December 31, September 30, December 31, (Thousands of Dollars) Derivatives Designated as Hedging Instruments: Interest rate swaps Other long-term assets, net $ 8,031 $ — $ — $ — Commodity contracts Accrued liabilities 28 — (296 ) (112 ) Interest rate swaps Accrued liabilities — — — (5,394 ) Interest rate swaps Other long-term liabilities — — — (4,594 ) Total 8,059 — (296 ) (10,100 ) Derivatives Not Designated as Hedging Instruments: Commodity contracts Accrued liabilities 5 742 (13 ) (1,508 ) Total Derivatives $ 8,064 $ 742 $ (309 ) $ (11,608 )</t>
  </si>
  <si>
    <t>Derivatives Assets And Liabilities Eligible for Offset Net [Table Text Block]</t>
  </si>
  <si>
    <t>The following are the net amounts presented on the consolidated balance sheets: Commodity Contracts September 30, December 31, (Thousands of Dollars) Net amounts of liabilities presented in the consolidated balance sheets $ (276 ) $ (878 )</t>
  </si>
  <si>
    <t>Schedule of Derivative Instruments, Gain (Loss) in Statement of Financial Performance [Text Block]</t>
  </si>
  <si>
    <t>We recognize the impact of our commodity contracts on earnings in “Cost of product sales” on the condensed consolidated statements of comprehensive income, as follows: Three Months Ended September 30, Nine Months Ended September 30, 2018 2017 2018 2017 (Thousands of Dollars) Derivatives Designated as Fair Value Hedging Instruments: (Loss) gain recognized in income on derivative $ (294 ) $ (1,134 ) $ (1,597 ) $ 1,327 (Loss) gain recognized in income on hedged item (221 ) 1,111 997 (1,036 ) (Loss) gain recognized in income for ineffective portion $ (515 ) $ (23 ) $ (600 ) $ 291 Derivatives Not Designated as Hedging Instruments: Loss recognized in income on derivative $ (209 ) $ (132 ) $ (439 ) $ (218 ) Our interest rate swaps had the following impact on earnings: Three Months Ended September 30, Nine Months Ended September 30, 2018 2017 2018 2017 (Thousands of Dollars) Derivatives Designated as Cash Flow Hedging Instruments: Gain (loss) recognized in other comprehensive income on derivative (effective portion) $ 3,540 $ (2,064 ) $ 26,067 $ (10,005 ) Loss reclassified from AOCI into interest expense, net (effective portion) $ (1,719 ) $ (1,584 ) $ (4,271 ) $ (5,112 )</t>
  </si>
  <si>
    <t>EMPLOYEE BENEFIT PLANS (Tables)</t>
  </si>
  <si>
    <t>Schedule of Net Benefit Costs [Table Text Block]</t>
  </si>
  <si>
    <t>The components of net periodic benefit cost (income) related to our Pension Plans and other postretirement benefit plans were as follows: Pension Plans Other Postretirement Benefit Plans 2018 2017 2018 2017 (Thousands of Dollars) For the three months ended September 30: Service cost $ 2,405 $ 2,239 $ 126 $ 115 Interest cost 1,206 1,127 107 107 Expected return on assets (1,854 ) (1,603 ) — — Amortization of prior service credit (515 ) (515 ) (286 ) (286 ) Amortization of net loss 544 371 53 47 Net periodic benefit cost (income) $ 1,786 $ 1,619 $ — $ (17 ) For the nine months ended September 30: Service cost $ 7,216 $ 6,717 $ 378 $ 341 Interest cost 3,618 3,381 322 323 Expected return on assets (5,563 ) (4,808 ) — — Amortization of prior service credit (1,543 ) (1,546 ) (859 ) (858 ) Amortization of net loss 1,631 1,113 160 143 Net periodic benefit cost (income) $ 5,359 $ 4,857 $ 1 $ (51 )</t>
  </si>
  <si>
    <t>SERIES D CUMULATIVE CONVERTIBLE PREFERRED UNITS (Tables)</t>
  </si>
  <si>
    <t>Changes to Mezzanine Equity [Table Text Block]</t>
  </si>
  <si>
    <t>The following table summarizes changes to our mezzanine equity: Three Months Ended September 30, 2018 Nine Months Ended September 30, 2018 (Thousands of Dollars) Beginning balance $ 370,711 $ — Net income 13,848 14,060 Distributions to partners (13,848 ) (14,060 ) Issuance of units 185,102 555,813 Series D Preferred Unit accretion 4,031 4,031 Ending balance $ 559,844 $ 559,844</t>
  </si>
  <si>
    <t>PARTNERS' EQUITY (Tables)</t>
  </si>
  <si>
    <t>Distributions Made to Limited Partners and General Partner [Line Items]</t>
  </si>
  <si>
    <t>Schedule of Changes in Partners' Equity [Table Text Block]</t>
  </si>
  <si>
    <t>The following table summarizes changes to our partners’ equity, which excludes the carrying value of the Series D Preferred Units (in thousands of dollars): Balance as of January 1, 2018 $ 2,480,089 Net income 189,608 Unit-based compensation 6,559 Other comprehensive income 23,204 Distributions to partners (284,605 ) Issuance of common units, including contribution from general partner 10,204 Adjustments related to the Merger (refer to Note 2 for discussion) (67,972 ) Series D Preferred Unit accretion (refer to Note 11 for discussion) (4,031 ) Other (6,174 ) Balance as of September 30, 2018 $ 2,346,882</t>
  </si>
  <si>
    <t>Schedule of Distribution Waterfall [Table Text Block]</t>
  </si>
  <si>
    <t>Prior to the Merger, our available cash was distributed based on the percentages shown below: Percentage of Distribution Quarterly Distribution Amount per Common Unit Common Unitholders General Partner Including Incentive Distributions Up to $0.60 98% 2% Above $0.60 up to $0.66 90% 10% Above $0.66 75% 25%</t>
  </si>
  <si>
    <t>Schedule of Distributions To General and Common Limited Partners [Table Text Block]</t>
  </si>
  <si>
    <t>The following table reflects the allocation of total cash distributions to the general partner and common limited partners applicable to the period in which the distributions were earned: Three Months Ended September 30, Nine Months Ended September 30, 2018 2017 2018 2017 (Thousands of Dollars, Except Per Unit Data) General partner interest $ — $ 2,302 $ 1,141 $ 6,947 General partner incentive distribution — 10,912 — 34,736 Total general partner distribution — 13,214 1,141 41,683 Common limited partners’ distribution 64,248 101,870 184,369 305,652 Total cash distributions $ 64,248 $ 115,084 $ 185,510 $ 347,335 Cash distributions per unit applicable to common limited partners $ 0.60 $ 1.095 $ 1.800 $ 3.285</t>
  </si>
  <si>
    <t>Distributions Made to Common Limited and General Partners, by Distribution [Table Text Block]</t>
  </si>
  <si>
    <t>The following table summarizes information about our quarterly cash distributions to our general partner, prior to the Merger, and to our common limited partners: Quarter Ended Cash Distributions Per Unit Total Cash Distributions Record Date Payment Date (Thousands of Dollars) September 30, 2018 $ 0.600 $ 64,248 November 8, 2018 November 14, 2018 June 30, 2018 $ 0.600 $ 64,205 August 7, 2018 August 13, 2018 March 31, 2018 $ 0.600 $ 57,057 May 8, 2018 May 14, 2018 December 31, 2017 $ 1.095 $ 115,267 February 8, 2018 February 13, 2018</t>
  </si>
  <si>
    <t>Schedule of Accumulated Other Comprehensive Income (Loss) [Table Text Block]</t>
  </si>
  <si>
    <t>The balance of and changes in the components included in AOCI were as follows: Foreign Currency Translation Cash Flow Hedges Pension and Other Postretirement Benefits Total (Thousands of Dollars) Balance as of January 1, 2018 $ (51,603 ) $ (24,304 ) $ (9,020 ) $ (84,927 ) Other comprehensive (loss) income: Other comprehensive (loss) income before reclassification adjustments (6,536 ) 26,067 — 19,531 Net gain on pension costs reclassified into other income, net — — (611 ) (611 ) Net loss on cash flow hedges reclassified into interest expense, net — 4,271 — 4,271 Other 60 — (47 ) 13 Other comprehensive (loss) income (6,476 ) 30,338 (658 ) 23,204 Balance as of September 30, 2018 $ (58,079 ) $ 6,034 $ (9,678 ) $ (61,723 )</t>
  </si>
  <si>
    <t>Preferred Limited Partner [Member]</t>
  </si>
  <si>
    <t>Distributions Made to Limited Partner, by Distribution [Table Text Block]</t>
  </si>
  <si>
    <t>The following table summarizes information about our cash distributions on our 8.50% Series A, 7.625% Series B and 9.00% Series C Fixed-to-Floating Rate Cumulative Redeemable Perpetual Preferred Units : Period Cash Distributions Per Unit Total Cash Distributions Record Date Payment Date (Thousands of Dollars) Series A Preferred Units: September 15, 2018 - December 14, 2018 $ 0.53125 $ 4,813 December 3, 2018 December 17, 2018 June 15, 2018 - September 14, 2018 $ 0.53125 $ 4,813 September 4, 2018 September 17, 2018 March 15, 2018 - June 14, 2018 $ 0.53125 $ 4,813 June 1, 2018 June 15, 2018 December 15, 2017 - March 14, 2018 $ 0.53125 $ 4,813 March 1, 2018 March 15, 2018 Series B Preferred Units: September 15, 2018 - December 14, 2018 $ 0.47657 $ 7,339 December 3, 2018 December 17, 2018 June 15, 2018 - September 14, 2018 $ 0.47657 $ 7,339 September 4, 2018 September 17, 2018 March 15, 2018 - June 14, 2018 $ 0.47657 $ 7,339 June 1, 2018 June 15, 2018 December 15, 2017 - March 14, 2018 $ 0.47657 $ 7,339 March 1, 2018 March 15, 2018 Series C Preferred Units: September 15, 2018 to December 14, 2018 $ 0.56250 $ 3,881 December 3, 2018 December 17, 2018 June 15, 2018 to September 14, 2018 $ 0.56250 $ 3,881 September 4, 2018 September 17, 2018 March 15, 2018 to June 14, 2018 $ 0.56250 $ 3,881 June 1, 2018 June 15, 2018 November 30, 2017 - March 14, 2018 $ 0.65625 $ 4,528 March 1, 2018 March 15, 2018</t>
  </si>
  <si>
    <t>REVENUE FROM CONTRACTS WITH CUSTOMERS (Tables)</t>
  </si>
  <si>
    <t>Schedule of Adoption of New Accounting Pronouncements [Table Text Block]</t>
  </si>
  <si>
    <t>The adoption of ASC Topic 606 affected our consolidated statements of comprehensive income as follows: As Reported Without Adoption of ASC Topic 606 Effect of Change Higher/(Lower) (Thousands of Dollars, Except Per Unit Data) For the three months ended September 30, 2018: Revenues $ 490,363 $ 490,799 $ (436 ) Operating income $ 95,277 $ 95,713 $ (436 ) Net income $ 48,136 $ 48,572 $ (436 ) Basic net loss per common unit $ (3.49 ) $ (3.49 ) $ — For the nine months ended September 30, 2018: Revenues $ 1,452,448 $ 1,457,231 $ (4,783 ) Operating income $ 273,595 $ 278,378 $ (4,783 ) Net income $ 203,668 $ 208,451 $ (4,783 ) Basic net loss per common unit $ (2.50 ) $ (2.45 ) $ (0.05 )</t>
  </si>
  <si>
    <t>Contract with Customer, Asset and Liability [Table Text Block]</t>
  </si>
  <si>
    <t>The following table provides information about contract assets and contract liabilities from contracts with customers: Contract Assets Contract Liabilities (Thousands of Dollars) Balance as of January 1, 2018 $ 2,127 $ (60,464 ) Additions 1,086 (64,492 ) Transfer to accounts receivable (2,576 ) — Transfer to revenues — 42,417 Total activity (1,490 ) (22,075 ) Balance as of September 30, 2018 637 (82,539 ) Less current portion 227 (45,456 ) Noncurrent portion $ 410 $ (37,083 )</t>
  </si>
  <si>
    <t>Revenue, Remaining Performance Obligation, Expected Timing of Satisfaction [Table Text Block]</t>
  </si>
  <si>
    <t>The following table presents our estimated revenue from contracts with customers for remaining performance obligations that has not yet been recognized, representing our contractually committed revenue as of September 30, 2018 (in thousands of dollars): 2018 (remaining) $ 126,787 2019 411,841 2020 255,824 2021 171,557 2022 130,517 Thereafter 434,274 Total $ 1,530,800</t>
  </si>
  <si>
    <t>Disaggregation of Revenue [Table Text Block]</t>
  </si>
  <si>
    <t>The following table disaggregates our revenues: Three Months Ended September 30, Nine Months Ended September 30, 2018 2017 2018 2017 (Thousands of Dollars) Pipeline segment: Crude oil pipelines (excluding lessor revenues) $ 67,543 $ 53,490 $ 181,487 $ 137,276 Refined products and ammonia pipelines 95,300 83,936 268,368 248,130 Total pipeline segment revenues from contracts with customers 162,843 137,426 449,855 385,406 Lessor revenues — — 54 — Total pipeline segment revenues 162,843 137,426 449,909 385,406 Storage segment: Throughput terminals 21,143 21,120 61,300 63,932 Storage terminals (excluding lessor revenues) 123,024 127,169 375,721 370,784 Total storage segment revenues from contracts with customers 144,167 148,289 437,021 434,716 Lessor revenues 9,963 9,782 29,887 29,345 Total storage segment revenues 154,130 158,071 466,908 464,061 Fuels marketing segment revenues from contracts with customers 175,109 147,463 541,430 524,083 Consolidation and intersegment eliminations (1,719 ) (2,394 ) (5,799 ) (10,066 ) Total revenues $ 490,363 $ 440,566 $ 1,452,448 $ 1,363,484</t>
  </si>
  <si>
    <t>NET (LOSS) INCOME PER COMMON UNIT (Tables)</t>
  </si>
  <si>
    <t>Schedule of Net (Loss) Income Per Common Unit</t>
  </si>
  <si>
    <t>The following table details the calculation of net (loss) income per common unit: Three Months Ended September 30, Nine Months Ended September 30, 2018 2017 2018 2017 (Thousands of Dollars, Except Unit and Per Unit Data) Net income $ 48,136 $ 38,592 $ 203,668 $ 122,782 Distributions to preferred limited partners (29,881 ) (12,153 ) (62,116 ) (26,916 ) Distributions to general partner (including incentive distribution rights) — (13,214 ) (1,141 ) (41,683 ) Distributions to common limited partners (64,248 ) (101,870 ) (184,369 ) (305,652 ) Distribution equivalent rights to restricted units (473 ) (707 ) (1,398 ) (2,134 ) Distributions in excess of earnings $ (46,466 ) $ (89,352 ) $ (45,356 ) $ (253,603 ) Distributions to common limited partners $ 64,248 $ 101,870 $ 184,369 $ 305,652 Allocation of distributions in excess of earnings (46,466 ) (87,565 ) (45,378 ) (248,531 ) Series D Preferred Unit accretion (refer to Note 11) (4,031 ) — (4,031 ) — Loss to common unitholders attributable to the (377,079 ) — (377,079 ) — Net (loss) income attributable to common units: $ (363,328 ) $ 14,305 $ (242,119 ) $ 57,121 Basic weighted-average common units outstanding 104,264,796 93,031,320 96,920,202 87,392,597 Basic net (loss) income per common unit $ (3.49 ) $ 0.15 $ (2.50 ) $ 0.65</t>
  </si>
  <si>
    <t>STATEMENTS OF CASH FLOWS (Tables)</t>
  </si>
  <si>
    <t>Schedule of Changes in Current Assets and Liabilities [Text Block]</t>
  </si>
  <si>
    <t>Changes in current assets and current liabilities were as follows: Nine Months Ended September 30, 2018 2017 (Thousands of Dollars) Decrease (increase) in current assets: Accounts receivable $ 11,530 $ 24,538 Receivable from related party 160 236 Inventories 2,079 15,497 Other current assets (953 ) 1,176 Increase (decrease) in current liabilities: Accounts payable 18,082 (52,910 ) Accrued interest payable (9,700 ) 7,829 Accrued liabilities 4,830 (10,702 ) Taxes other than income tax 4,809 279 Income tax payable 406 (3,614 ) Changes in current assets and current liabilities $ 31,243 $ (17,671 )</t>
  </si>
  <si>
    <t>Schedule of Supplemental Cash Flow Information [Text Block]</t>
  </si>
  <si>
    <t>Cash flows related to interest and income taxes were as follows: Nine Months Ended September 30, 2018 2017 (Thousands of Dollars) Cash paid for interest, net of amount capitalized $ 145,089 $ 112,335 Cash paid for income taxes, net of tax refunds received $ 8,490 $ 10,090</t>
  </si>
  <si>
    <t>SEGMENT INFORMATION (Tables)</t>
  </si>
  <si>
    <t>Schedule of Segment Reporting Information, by Segment [Table Text Block]</t>
  </si>
  <si>
    <t>Results of operations for the reportable segments were as follows: Three Months Ended September 30, Nine Months Ended September 30, 2018 2017 2018 2017 (Thousands of Dollars) Revenues: Pipeline $ 162,843 $ 137,426 $ 449,909 $ 385,406 Storage: Third parties 152,411 155,677 461,109 453,995 Intersegment 1,719 2,394 5,799 10,066 Total storage 154,130 158,071 466,908 464,061 Fuels marketing 175,109 147,463 541,430 524,083 Consolidation and intersegment eliminations (1,719 ) (2,394 ) (5,799 ) (10,066 ) Total revenues $ 490,363 $ 440,566 $ 1,452,448 $ 1,363,484 Operating income: Pipeline $ 77,021 $ 61,119 $ 197,794 $ 179,015 Storage 46,459 59,323 146,904 169,131 Fuels marketing 1,890 (1,532 ) 11,114 3,897 Consolidation and intersegment eliminations — (1 ) — — Total segment operating income 125,370 118,909 355,812 352,043 General and administrative expenses 27,817 25,003 75,572 83,202 Other depreciation and amortization expense 2,276 2,189 6,645 6,581 Total operating income $ 95,277 $ 91,717 $ 273,595 $ 262,260</t>
  </si>
  <si>
    <t>Reconciliation of Assets from Segment to Consolidated [Table Text Block]</t>
  </si>
  <si>
    <t>Total assets by reportable segment were as follows: September 30, December 31, (Thousands of Dollars) Pipeline $ 3,606,413 $ 3,492,417 Storage 2,787,886 2,735,563 Fuels marketing 132,497 118,746 Total segment assets 6,526,796 6,346,726 Other partnership assets 194,162 188,507 Total consolidated assets $ 6,720,958 $ 6,535,233</t>
  </si>
  <si>
    <t>CONDENSED CONSOLIDATING FINANCIAL STATEMENTS (Tables)</t>
  </si>
  <si>
    <t>Condensed Consolidating Balance Sheets [Text Block]</t>
  </si>
  <si>
    <t>Condensed Consolidating Balance Sheets September 30, 2018 (Thousands of Dollars) NuStar Energy NuStar Logistics NuPOP Non-Guarantor Subsidiaries Eliminations Consolidated Assets Cash and cash equivalents $ 1,164 $ 4,238 $ — $ 19,177 $ — $ 24,579 Receivables, net — 82 — 164,686 — 164,768 Inventories — 1,875 6,822 16,064 — 24,761 Other current assets 122 16,961 1,284 44,399 — 62,766 Intercompany receivable 187,967 2,726,465 — — (2,914,432 ) — Total current assets 189,253 2,749,621 8,106 244,326 (2,914,432 ) 276,874 Property, plant and equipment, net — 1,846,330 619,284 2,019,234 — 4,484,848 Intangible assets, net — 51,463 — 694,449 — 745,912 Goodwill — 149,453 170,652 774,556 — 1,094,661 Investment in wholly owned subsidiaries 2,793,521 29,961 1,450,865 849,825 (5,124,172 ) — Other long-term assets, net 303 77,144 26,861 14,355 — 118,663 Total assets $ 2,983,077 $ 4,903,972 $ 2,275,768 $ 4,596,745 $ (8,038,604 ) $ 6,720,958 Liabilities, Mezzanine Equity and Partners’ Equity Accounts payable $ 13,636 $ 26,423 $ 5,935 $ 108,218 $ — $ 154,212 Short-term debt — 10,500 — — — 10,500 Accrued interest payable — 30,785 — 60 — 30,845 Accrued liabilities 929 16,608 7,971 71,790 — 97,298 Taxes other than income tax 63 7,152 5,893 6,587 — 19,695 Income tax payable — 364 — 4,212 — 4,576 Intercompany payable — — 1,393,208 1,521,224 (2,914,432 ) — Total current liabilities 14,628 91,832 1,413,007 1,712,091 (2,914,432 ) 317,126 Long-term debt, less current portion — 3,313,528 — 63,324 — 3,376,852 Deferred income tax liability — 1,262 12 22,069 — 23,343 Other long-term liabilities — 45,099 13,124 38,688 — 96,911 Series D preferred units 559,844 — — — — 559,844 Total partners’ equity 2,408,605 1,452,251 849,625 2,760,573 (5,124,172 ) 2,346,882 Total liabilities, mezzanine equity and partners’ equity $ 2,983,077 $ 4,903,972 $ 2,275,768 $ 4,596,745 $ (8,038,604 ) $ 6,720,958 Condensed Consolidating Balance Sheets December 31, 2017 (Thousands of Dollars) NuStar Energy NuStar Logistics NuPOP Non-Guarantor Subsidiaries Eliminations Consolidated Assets Cash and cash equivalents $ 885 $ 29 $ — $ 23,378 $ — $ 24,292 Receivables, net — 280 — 176,495 — 176,775 Inventories — 1,686 8,611 16,560 — 26,857 Other current assets 61 11,412 4,191 6,844 — 22,508 Intercompany receivable — 3,112,164 — — (3,112,164 ) — Total current assets 946 3,125,571 12,802 223,277 (3,112,164 ) 250,432 Property, plant and equipment, net — 1,893,720 591,070 1,816,143 — 4,300,933 Intangible assets, net — 58,530 — 725,949 — 784,479 Goodwill — 149,453 170,652 777,370 — 1,097,475 Investment in wholly owned subsidiaries 2,891,371 24,162 1,301,717 790,882 (5,008,132 ) — Deferred income tax asset — — — 233 — 233 Other long-term assets, net 303 65,684 27,493 8,201 — 101,681 Total assets $ 2,892,620 $ 5,317,120 $ 2,103,734 $ 4,342,055 $ (8,120,296 ) $ 6,535,233 Liabilities and Partners’ Equity Accounts payable $ 4,078 $ 27,642 $ 13,160 $ 101,052 $ — $ 145,932 Short-term debt — 35,000 — — — 35,000 Current portion of long-term debt — 349,990 — — — 349,990 Accrued interest payable — 40,402 — 47 — 40,449 Accrued liabilities 1,105 17,628 9,450 33,395 — 61,578 Taxes other than income tax 125 7,110 3,794 3,356 — 14,385 Income tax payable — 732 4 3,436 — 4,172 Intercompany payable 322,296 — 1,277,691 1,512,177 (3,112,164 ) — Total current liabilities 327,604 478,504 1,304,099 1,653,463 (3,112,164 ) 651,506 Long-term debt, less current portion — 3,201,220 — 61,849 — 3,263,069 Deferred income tax liability — 1,262 12 20,998 — 22,272 Other long-term liabilities — 58,806 8,861 50,630 — 118,297 Total partners’ equity 2,565,016 1,577,328 790,762 2,555,115 (5,008,132 ) 2,480,089 Total liabilities and partners’ equity $ 2,892,620 $ 5,317,120 $ 2,103,734 $ 4,342,055 $ (8,120,296 ) $ 6,535,233</t>
  </si>
  <si>
    <t>Condensed Consolidating Statements of Comprehensive Income (Loss) [Table Text Block]</t>
  </si>
  <si>
    <t>Condensed Consolidating Statements of Comprehensive Income For the Three Months Ended September 30, 2018 (Thousands of Dollars) NuStar Energy NuStar Logistics NuPOP Non-Guarantor Subsidiaries Eliminations Consolidated Revenues $ — $ 127,165 $ 62,981 $ 300,323 $ (106 ) $ 490,363 Costs and expenses 600 76,932 40,497 277,163 (106 ) 395,086 Operating (loss) income (600 ) 50,233 22,484 23,160 — 95,277 Equity in earnings of subsidiaries 48,668 9,405 13,884 34,607 (106,564 ) — Interest income (expense), net 68 (45,532 ) (1,882 ) 2,521 — (44,825 ) Other income, net — 468 119 333 — 920 Income before income tax expense 48,136 14,574 34,605 60,621 (106,564 ) 51,372 Income tax expense — 82 — 3,154 — 3,236 Net income $ 48,136 $ 14,492 $ 34,605 $ 57,467 $ (106,564 ) $ 48,136 Comprehensive income $ 48,136 $ 19,751 $ 34,605 $ 57,109 $ (106,564 ) $ 53,037 Condensed Consolidating Statements of Comprehensive Income (Loss) For the Three Months Ended September 30, 2017 (Thousands of Dollars) NuStar Energy NuStar Logistics NuPOP Non-Guarantor Subsidiaries Eliminations Consolidated Revenues $ — $ 127,980 $ 58,871 $ 253,854 $ (139 ) $ 440,566 Costs and expenses 332 77,668 38,709 232,279 (139 ) 348,849 Operating (loss) income (332 ) 50,312 20,162 21,575 — 91,717 Equity in earnings (loss) of subsidiaries 38,896 (4,558 ) 20,809 39,508 (94,655 ) — Interest income (expense), net 28 (46,247 ) (1,455 ) 2,418 — (45,256 ) Other income (expense), net — 57 (8 ) (5,175 ) — (5,126 ) Income (loss) before income tax expense 38,592 (436 ) 39,508 58,326 (94,655 ) 41,335 Income tax expense — 115 1 2,627 — 2,743 Net income (loss) $ 38,592 $ (551 ) $ 39,507 $ 55,699 $ (94,655 ) $ 38,592 Comprehensive income (loss) $ 38,592 $ (1,031 ) $ 39,507 $ 62,069 $ (94,655 ) $ 44,482 Condensed Consolidating Statements of Comprehensive Income For the Nine Months Ended September 30, 2018 (Thousands of Dollars) NuStar Energy NuStar Logistics NuPOP Non-Guarantor Subsidiaries Eliminations Consolidated Revenues $ — $ 364,721 $ 185,760 $ 902,422 $ (455 ) $ 1,452,448 Costs and expenses 1,750 235,936 118,002 823,620 (455 ) 1,178,853 Operating (loss) income (1,750 ) 128,785 67,758 78,802 — 273,595 Equity in earnings of subsidiaries 205,281 8,848 149,032 211,919 (575,080 ) — Interest income (expense), net 137 (145,915 ) (5,177 ) 9,422 — (141,533 ) Other income, net — 2,792 307 78,985 — 82,084 Income (loss) before income tax expense 203,668 (5,490 ) 211,920 379,128 (575,080 ) 214,146 Income tax expense — 313 1 10,164 — 10,478 Net income (loss) $ 203,668 $ (5,803 ) $ 211,919 $ 368,964 $ (575,080 ) $ 203,668 Comprehensive income $ 203,668 $ 24,535 $ 211,919 $ 361,830 $ (575,080 ) $ 226,872 Condensed Consolidating Statements of Comprehensive Income (Loss) For the Nine Months Ended September 30, 2017 (Thousands of Dollars) NuStar Energy NuStar Logistics NuPOP Non-Guarantor Subsidiaries Eliminations Consolidated Revenues $ — $ 380,504 $ 161,689 $ 822,064 $ (773 ) $ 1,363,484 Costs and expenses 1,327 237,086 106,296 757,288 (773 ) 1,101,224 Operating (loss) income (1,327 ) 143,418 55,393 64,776 — 262,260 Equity in earnings (loss) of 124,073 (10,625 ) 69,770 121,002 (304,220 ) — Interest income (expense), net 36 (129,551 ) (4,160 ) 6,393 — (127,282 ) Other income (expense), net — 140 1 (5,039 ) — (4,898 ) Income before income tax expense 122,782 3,382 121,004 187,132 (304,220 ) 130,080 Income tax expense — 81 3 7,214 — 7,298 Net income $ 122,782 $ 3,301 $ 121,001 $ 179,918 $ (304,220 ) $ 122,782 Comprehensive income (loss) $ 122,782 $ (1,592 ) $ 121,001 $ 195,595 $ (304,220 ) $ 133,566</t>
  </si>
  <si>
    <t>Condensed Consolidating Statements of Cash Flows [Text Block]</t>
  </si>
  <si>
    <t>Condensed Consolidating Statements of Cash Flows For the Nine Months Ended September 30, 2018 (Thousands of Dollars) NuStar Energy NuStar Logistics NuPOP Non-Guarantor Subsidiaries Eliminations Consolidated Net cash provided by operating activities $ 296,475 $ 60,254 $ 90,482 $ 361,320 $ (445,211 ) $ 363,320 Cash flows from investing activities: Capital expenditures — (32,270 ) (14,002 ) (292,168 ) — (338,440 ) Change in accounts payable related to capital expenditures — 2,063 (6,209 ) (14,484 ) — (18,630 ) Proceeds from sale or disposition of assets — 1,464 20 736 — 2,220 Proceeds from insurance recoveries — — — 78,419 — 78,419 Acquisitions — — (37,502 ) — — (37,502 ) Investment in other long-term — — — (3,280 ) — (3,280 ) Net cash used in investing activities — (28,743 ) (57,693 ) (230,777 ) — (317,213 ) Cash flows from financing activities: Debt borrowings — 1,498,853 — 25,100 — 1,523,953 Debt repayments — (1,754,798 ) — (23,700 ) — (1,778,498 ) Issuance of Series D preferred units 590,000 — — — — 590,000 Payment of issuance costs for Series D preferred units (34,187 ) — — — — (34,187 ) Issuance of common units 10,000 — — — — 10,000 General partner contribution 204 — — — — 204 Distributions to preferred unitholders (60,249 ) (30,123 ) (30,124 ) (30,123 ) 90,372 (60,247 ) Distributions to common unitholders and general partner (236,549 ) (118,275 ) (118,274 ) (118,290 ) 354,839 (236,549 ) Cash consideration for Merger (Note 2) (61,411 ) — — 140 — (61,271 ) Proceeds from termination of interest rate swaps — 8,048 — — — 8,048 Net intercompany activity (501,574 ) 373,055 115,609 12,910 — — Other, net (2,430 ) (4,062 ) — (62 ) — (6,554 ) Net cash used in financing activities (296,196 ) (27,302 ) (32,789 ) (134,025 ) 445,211 (45,101 ) Effect of foreign exchange rate changes on cash — — — (719 ) — (719 ) Net increase (decrease) in cash and cash equivalents 279 4,209 — (4,201 ) — 287 Cash and cash equivalents as of the beginning of the period 885 29 — 23,378 — 24,292 Cash and cash equivalents as of the end of the period $ 1,164 $ 4,238 $ — $ 19,177 $ — $ 24,579 Condensed Consolidating Statements of Cash Flows For the Nine Months Ended September 30, 2017 (Thousands of Dollars) NuStar Energy NuStar Logistics NuPOP Non-Guarantor Subsidiaries Eliminations Consolidated Net cash provided by operating activities $ 355,864 $ 128,395 $ 72,711 $ 290,917 $ (536,872 ) $ 311,015 Cash flows from investing activities: Capital expenditures — (34,964 ) (18,138 ) (167,515 ) — (220,617 ) Change in accounts payable related to capital expenditures — (1,223 ) 4,445 10,050 — 13,272 Proceeds from sale or disposition of assets — 1,947 17 59 — 2,023 Investment in subsidiaries (1,262,000 ) — — (126 ) 1,262,126 — Proceeds from Axeon term loan — 110,000 — — — 110,000 Acquisitions — — — (1,461,719 ) — (1,461,719 ) Net cash (used in) provided by investing activities (1,262,000 ) 75,760 (13,676 ) (1,619,251 ) 1,262,126 (1,557,041 ) Cash flows from financing activities: Debt borrowings — 1,901,504 — 69,700 — 1,971,204 Debt repayments — (1,856,739 ) — (82,000 ) — (1,938,739 ) Note offering, net of issuance costs — 543,313 — — — 543,313 Issuance of other preferred units, net of issuance costs 371,802 — — — — 371,802 Issuance of common units, net of issuance costs 643,858 — — — — 643,858 General partner contribution 13,597 — — — — 13,597 Distributions to preferred unitholders (26,681 ) (13,340 ) (13,341 ) (13,342 ) 40,023 (26,681 ) Distributions to common unitholders and general partner (331,222 ) (165,611 ) (165,611 ) (165,627 ) 496,849 (331,222 ) Contributions from affiliates — 1,262,000 — 126 (1,262,126 ) — Net intercompany activity 238,172 (1,873,773 ) 119,917 1,515,684 — — Other, net (3,366 ) (1,486 ) — (218 ) — (5,070 ) Net cash provided by (used) in financing activities 906,160 (204,132 ) (59,035 ) 1,324,323 (725,254 ) 1,242,062 Effect of foreign exchange rate changes on cash — — — 1,637 — 1,637 Net increase (decrease) in cash and cash equivalents 24 23 — (2,374 ) — (2,327 ) Cash and cash equivalents as of the beginning of the period 870 5 — 35,067 — 35,942 Cash and cash equivalents as of the end of the period $ 894 $ 28 $ — $ 32,693 $ — $ 33,615</t>
  </si>
  <si>
    <t>ORGANIZATION AND BASIS OF PRESENTATION Narrative 1 (Details) $ / shares in Units, $ in Thousands</t>
  </si>
  <si>
    <t>Jul. 13, 2018USD ($)$ / sharesshares</t>
  </si>
  <si>
    <t>Jun. 29, 2018USD ($)$ / sharesshares</t>
  </si>
  <si>
    <t>Apr. 18, 2017shares</t>
  </si>
  <si>
    <t>Sep. 30, 2018USD ($)</t>
  </si>
  <si>
    <t>Jul. 20, 2018Rate</t>
  </si>
  <si>
    <t>Organization and Operations [Abstract]</t>
  </si>
  <si>
    <t>Number of business segments</t>
  </si>
  <si>
    <t>Common unit conversion rate | Rate</t>
  </si>
  <si>
    <t>55.00%</t>
  </si>
  <si>
    <t>Series D Preferred Limited Partner [Member]</t>
  </si>
  <si>
    <t>Class of Stock [Line Items]</t>
  </si>
  <si>
    <t>Net proceeds from issuance of Series D preferred units | $</t>
  </si>
  <si>
    <t>Units issued, price per unit | $ / shares</t>
  </si>
  <si>
    <t>Issuance of preferred units (temporary equity) (in units) | shares</t>
  </si>
  <si>
    <t>Common Limited Partner [Member]</t>
  </si>
  <si>
    <t>Issuance of units (permanent equity) (in units) | shares</t>
  </si>
  <si>
    <t>ORGANIZATION AND BASIS OF PRESENTATION Narrative 2 (Details) - USD ($) $ in Millions</t>
  </si>
  <si>
    <t>1 Months Ended</t>
  </si>
  <si>
    <t>Jan. 31, 2018</t>
  </si>
  <si>
    <t>Mar. 31, 2018</t>
  </si>
  <si>
    <t>Unusual or Infrequent Item, or Both [Line Items]</t>
  </si>
  <si>
    <t>Insurance proceeds</t>
  </si>
  <si>
    <t>Business Interruption Loss From Hurricane [Member]</t>
  </si>
  <si>
    <t>Other Nonoperating Income (Expense) [Member]</t>
  </si>
  <si>
    <t>Loss to common unitholders attributable to the Merger</t>
  </si>
  <si>
    <t>MERGER Narrative (Details) - shares</t>
  </si>
  <si>
    <t>6 Months Ended</t>
  </si>
  <si>
    <t>Jun. 30, 2018</t>
  </si>
  <si>
    <t>Jul. 20, 2018</t>
  </si>
  <si>
    <t>General partner ownership interest</t>
  </si>
  <si>
    <t>2.00%</t>
  </si>
  <si>
    <t>Common unit conversion rate</t>
  </si>
  <si>
    <t>Number of common limited partner units owned by general partner</t>
  </si>
  <si>
    <t>Issuance of NuStar Energy common units as a result of the Merger, units issued</t>
  </si>
  <si>
    <t>Issuance of NuStar Energy common units as a result of the Merger, incremental units issued</t>
  </si>
  <si>
    <t>MERGER Table - Merger Calculation (Details) - USD ($) $ / shares in Units, $ in Thousands</t>
  </si>
  <si>
    <t>Fair value of incremental NS common units issued</t>
  </si>
  <si>
    <t>NSH debt and net current liabilities assumed</t>
  </si>
  <si>
    <t>Transaction costs, including accrued costs</t>
  </si>
  <si>
    <t>Total consideration</t>
  </si>
  <si>
    <t>Carrying value of general partner interest</t>
  </si>
  <si>
    <t>Loss per common unit attributable to the Merger</t>
  </si>
  <si>
    <t>MERGER Organizational structure before the Merger (Details)</t>
  </si>
  <si>
    <t>2 Months Ended</t>
  </si>
  <si>
    <t>NuPOP | NuStar Energy</t>
  </si>
  <si>
    <t>Subsidiary of Limited Liability Company or Limited Partnership [Line Items]</t>
  </si>
  <si>
    <t>Subsidiary of Limited Liability Company or Limited Partnership, Ownership Interest</t>
  </si>
  <si>
    <t>100.00%</t>
  </si>
  <si>
    <t>NuStar Logistics | NuStar Energy</t>
  </si>
  <si>
    <t>Riverwalk Logistics, L.P. [Member] | NuStar GP, LLC [Member]</t>
  </si>
  <si>
    <t>Limited Liability Company (LLC) or Limited Partnership (LP), Managing Member or General Partner, Ownership Interest</t>
  </si>
  <si>
    <t>0.10%</t>
  </si>
  <si>
    <t>Riverwalk Logistics, L.P. [Member] | Riverwalk Holdings, LLC [Member]</t>
  </si>
  <si>
    <t>99.90%</t>
  </si>
  <si>
    <t>NuStar Energy | Public Unitholders [Member]</t>
  </si>
  <si>
    <t>Common unitholders ownership interest</t>
  </si>
  <si>
    <t>89.00%</t>
  </si>
  <si>
    <t>NuStar Energy | NuStar GP, LLC [Member]</t>
  </si>
  <si>
    <t>0.001%</t>
  </si>
  <si>
    <t>NuStar Energy | Riverwalk Holdings, LLC [Member]</t>
  </si>
  <si>
    <t>11.00%</t>
  </si>
  <si>
    <t>NuStar GP, LLC [Member] | Nustar GP Holdings, LLC [Member]</t>
  </si>
  <si>
    <t>Riverwalk Holdings, LLC [Member] | Nustar GP Holdings, LLC [Member]</t>
  </si>
  <si>
    <t>MERGER Organizational structure after the Merger (Details)</t>
  </si>
  <si>
    <t>Nustar GP Holdings, LLC [Member] | NuStar Energy</t>
  </si>
  <si>
    <t>ACQUISITIONS Narrative 1 (Details) - CHS Acquisition [Member] $ in Millions</t>
  </si>
  <si>
    <t>Apr. 16, 2018USD ($)</t>
  </si>
  <si>
    <t>Business Acquisition [Line Items]</t>
  </si>
  <si>
    <t>Purchase price of CHS Acquisition</t>
  </si>
  <si>
    <t>Description of CHS Acquisition</t>
  </si>
  <si>
    <t>On April 16, 2018, we acquired CHS Inc.’s Council Bluffs pipeline system, comprised of a 227-mile pipeline and 18 storage tanks,</t>
  </si>
  <si>
    <t>ACQUISITIONS Narrative 2 (Details) $ in Billions</t>
  </si>
  <si>
    <t>May 04, 2017USD ($)</t>
  </si>
  <si>
    <t>Navigator Acquisition [Member]</t>
  </si>
  <si>
    <t>Purchase price of Navigator Acquisition</t>
  </si>
  <si>
    <t>ACQUISITIONS Table 1 - Navigator Acquisition Preliminary Purchase Price Allocation (Details) - USD ($) $ in Thousands</t>
  </si>
  <si>
    <t>May 04, 2017</t>
  </si>
  <si>
    <t>Accounts receivable</t>
  </si>
  <si>
    <t>Intangible assets</t>
  </si>
  <si>
    <t>Current liabilities</t>
  </si>
  <si>
    <t>Purchase price allocation, net of cash acquired</t>
  </si>
  <si>
    <t>Intangible assets, weighted average useful life (years)</t>
  </si>
  <si>
    <t>20 years</t>
  </si>
  <si>
    <t>ACQUISITIONS Narrative 3 (Details) - USD ($) $ in Thousands</t>
  </si>
  <si>
    <t>Jun. 29, 2018</t>
  </si>
  <si>
    <t>Apr. 28, 2017</t>
  </si>
  <si>
    <t>Apr. 18, 2017</t>
  </si>
  <si>
    <t>Net proceeds from issuance of units</t>
  </si>
  <si>
    <t>Issuance of units (permanent equity) (in units)</t>
  </si>
  <si>
    <t>General Partner [Member]</t>
  </si>
  <si>
    <t>Logistics Notes Due 2027 [Member]</t>
  </si>
  <si>
    <t>Senior notes issued</t>
  </si>
  <si>
    <t>Stated interest rate</t>
  </si>
  <si>
    <t>5.625%</t>
  </si>
  <si>
    <t>ACQUISITIONS Table 2 - Navigator Pro Forma Information (Details) - Navigator Acquisition [Member] $ / shares in Units, $ in Thousands</t>
  </si>
  <si>
    <t>Sep. 30, 2017USD ($)$ / shares</t>
  </si>
  <si>
    <t>Revenues</t>
  </si>
  <si>
    <t>Basic net income per common unit | $ / shares</t>
  </si>
  <si>
    <t>ACQUISITIONS Narrative 4 (Details) $ in Millions</t>
  </si>
  <si>
    <t>Sep. 30, 2017USD ($)</t>
  </si>
  <si>
    <t>Business acquisition, transaction costs</t>
  </si>
  <si>
    <t>DEBT Narrative (Details) - USD ($) $ in Thousands</t>
  </si>
  <si>
    <t>Feb. 28, 2018</t>
  </si>
  <si>
    <t>Dec. 28, 2018</t>
  </si>
  <si>
    <t>Apr. 15, 2018</t>
  </si>
  <si>
    <t>Jan. 14, 2018</t>
  </si>
  <si>
    <t>Debt Instrument [Line Items]</t>
  </si>
  <si>
    <t>Long-term debt</t>
  </si>
  <si>
    <t>Logistics revolving credit agreement [Member]</t>
  </si>
  <si>
    <t>Maximum borrowing capacity</t>
  </si>
  <si>
    <t>Covenant terms</t>
  </si>
  <si>
    <t>a minimum consolidated interest coverage ratio (as defined in the Revolving Credit Agreement), which must not be less than 1.75-to-1.00 for each rolling period of four quarters, beginning with the rolling period ending June 30, 2018; the maximum allowed consolidated debt coverage ratio (as defined in the Revolving Credit Agreement) to 5.25-to-1.00 for the rolling periods ending June 30, 2018 through December 31, 2018. For any rolling periods ending on or after March 31, 2019, the maximum allowed consolidated debt coverage ratio may not exceed 5.00-to-1.00.</t>
  </si>
  <si>
    <t>Current remaining borrowing capacity</t>
  </si>
  <si>
    <t>Interest rate increase</t>
  </si>
  <si>
    <t>0.25%</t>
  </si>
  <si>
    <t>Interest rate at period end - Revolving Credit Agreement</t>
  </si>
  <si>
    <t>4.00%</t>
  </si>
  <si>
    <t>Logistics Notes due 2018 [Member]</t>
  </si>
  <si>
    <t>7.65%</t>
  </si>
  <si>
    <t>Interest rate at period end</t>
  </si>
  <si>
    <t>8.65%</t>
  </si>
  <si>
    <t>Logisitics Notes due 2043 [Member]</t>
  </si>
  <si>
    <t>7.625%</t>
  </si>
  <si>
    <t>9.10%</t>
  </si>
  <si>
    <t>Interest rate terms</t>
  </si>
  <si>
    <t>an annual rate equal to the sum of the three-month LIBOR for the related quarterly interest period, plus 6.734% payable quarterly, commencing with the interest payment due April 15, 2018.</t>
  </si>
  <si>
    <t>Receivables Financing Agreement [Member]</t>
  </si>
  <si>
    <t>Weighted average interest rate</t>
  </si>
  <si>
    <t>3.10%</t>
  </si>
  <si>
    <t>Collateral amount</t>
  </si>
  <si>
    <t>Scenario, Forecast [Member] | Logistics revolving credit agreement [Member]</t>
  </si>
  <si>
    <t>COMMITMENTS AND CONTINGENCIES Narrative (Details) - USD ($) $ in Millions</t>
  </si>
  <si>
    <t>Loss Contingencies [Line Items]</t>
  </si>
  <si>
    <t>Loss contingency accrual, at carrying value</t>
  </si>
  <si>
    <t>FAIR VALUE MEASUREMENTS Table 1 - Recurring Fair Value Measurements (Details) - Recurring Fair Value Measurements - USD ($) $ in Thousands</t>
  </si>
  <si>
    <t>Liabilities:</t>
  </si>
  <si>
    <t>Fair Value Level 1</t>
  </si>
  <si>
    <t>Fair Value Level 2</t>
  </si>
  <si>
    <t>Fair Value Level 3</t>
  </si>
  <si>
    <t>Assets:</t>
  </si>
  <si>
    <t>Product imbalances - asset</t>
  </si>
  <si>
    <t>Other current assets | Fair Value Level 1</t>
  </si>
  <si>
    <t>Other current assets | Fair Value Level 2</t>
  </si>
  <si>
    <t>Other current assets | Fair Value Level 3</t>
  </si>
  <si>
    <t>Interest rate swaps - assets</t>
  </si>
  <si>
    <t>Other long-term assets, net | Fair Value Level 1</t>
  </si>
  <si>
    <t>Other long-term assets, net | Fair Value Level 2</t>
  </si>
  <si>
    <t>Other long-term assets, net | Fair Value Level 3</t>
  </si>
  <si>
    <t>Product imbalances - liability</t>
  </si>
  <si>
    <t>Commodity derivatives - liabilities</t>
  </si>
  <si>
    <t>Interest rate swaps - liabilities</t>
  </si>
  <si>
    <t>Accrued liabilities | Fair Value Level 1</t>
  </si>
  <si>
    <t>Accrued liabilities | Fair Value Level 2</t>
  </si>
  <si>
    <t>Accrued liabilities | Fair Value Level 3</t>
  </si>
  <si>
    <t>Other long-term liabilities | Fair Value Level 1</t>
  </si>
  <si>
    <t>Other long-term liabilities | Fair Value Level 2</t>
  </si>
  <si>
    <t>Other long-term liabilities | Fair Value Level 3</t>
  </si>
  <si>
    <t>FAIR VALUE MEASUREMENTS Table 2 - Estimated Fair Values and Carrying Amounts of Long-Term Debt (Details) - USD ($) $ in Thousands</t>
  </si>
  <si>
    <t>Fair value, long-term debt</t>
  </si>
  <si>
    <t>Carrying amount, long-term debt</t>
  </si>
  <si>
    <t>DERIVATIVES AND RISK MANAGEMENT ACTIVITIES Narrative (Details) bbl in Millions</t>
  </si>
  <si>
    <t>Sep. 30, 2018USD ($)bbl</t>
  </si>
  <si>
    <t>Dec. 31, 2017USD ($)bbl</t>
  </si>
  <si>
    <t>Apr. 30, 2018USD ($)</t>
  </si>
  <si>
    <t>Derivative [Line Items]</t>
  </si>
  <si>
    <t>Cash received from termination of interest rate swaps</t>
  </si>
  <si>
    <t>Number of forecasted interest payments probable not to occur</t>
  </si>
  <si>
    <t>Loss due to forecasted interest payment probable not to occur</t>
  </si>
  <si>
    <t>Margin deposit</t>
  </si>
  <si>
    <t>Interest rate swaps | Cash Flow Hedges</t>
  </si>
  <si>
    <t>Interest rate swaps interest rate received</t>
  </si>
  <si>
    <t>receive a rate based on the three-month USD LIBOR</t>
  </si>
  <si>
    <t>Notional amount of forward-starting interest rate swaps</t>
  </si>
  <si>
    <t>Notional amount of forward-starting interest rate swaps terminated</t>
  </si>
  <si>
    <t>Commodity contracts</t>
  </si>
  <si>
    <t>Notional amount of commodity contracts, volume (in barrels) | bbl</t>
  </si>
  <si>
    <t>DERIVATIVES AND RISK MANAGEMENT ACTIVITIES Table 1 - Fair Values of Derivative Instruments (Details) - USD ($) $ in Thousands</t>
  </si>
  <si>
    <t>Derivatives, Fair Value</t>
  </si>
  <si>
    <t>Asset Derivatives</t>
  </si>
  <si>
    <t>Liability Derivatives</t>
  </si>
  <si>
    <t>Designated as Hedging Instruments</t>
  </si>
  <si>
    <t>Designated as Hedging Instruments | Commodity contracts | Accrued liabilities</t>
  </si>
  <si>
    <t>Designated as Hedging Instruments | Interest rate swaps | Other long-term assets, net</t>
  </si>
  <si>
    <t>Designated as Hedging Instruments | Interest rate swaps | Accrued liabilities</t>
  </si>
  <si>
    <t>Designated as Hedging Instruments | Interest rate swaps | Other long-term liabilities</t>
  </si>
  <si>
    <t>Not Designated as Hedging Instruments | Commodity contracts | Accrued liabilities</t>
  </si>
  <si>
    <t>DERIVATIVES AND RISK MANAGEMENT ACTIVITIES Table 2 - Derivative Instruments Eligible for Offset (Details) - USD ($) $ in Thousands</t>
  </si>
  <si>
    <t>Derivative Assets and Liabilities Eligible for Offset, Net [Line Items]</t>
  </si>
  <si>
    <t>Net amounts of liabilities presented in the consolidated balance sheets</t>
  </si>
  <si>
    <t>DERIVATIVES AND RISK MANAGEMENT ACTIVITIES Table 3 - Impact of Derivatives on Earnings (Details) - USD ($) $ in Thousands</t>
  </si>
  <si>
    <t>Derivative Instruments, Gain (Loss)</t>
  </si>
  <si>
    <t>Gain (loss) to be reclassified during next 12 months, forward-starting interest rate swaps</t>
  </si>
  <si>
    <t>Designated as Hedging Instruments | Fair Value Hedges | Commodity contracts | Cost of product sales</t>
  </si>
  <si>
    <t>Gain (loss) recognized in income on derivative</t>
  </si>
  <si>
    <t>Gain (loss) recognized in income on hedged item</t>
  </si>
  <si>
    <t>Gain (loss) recognized in income for ineffective portion</t>
  </si>
  <si>
    <t>Designated as Hedging Instruments | Cash Flow Hedges | Interest rate swaps | Other comprehensive income</t>
  </si>
  <si>
    <t>Gain (loss) recognized in other comprehensive income on derivative (effective portion)</t>
  </si>
  <si>
    <t>Designated as Hedging Instruments | Cash Flow Hedges | Interest rate swaps | Interest expense, net</t>
  </si>
  <si>
    <t>Gain (loss) reclassified from AOCI into interest expense, net (effective portion)</t>
  </si>
  <si>
    <t>Not Designated as Hedging Instruments | Commodity contracts | Cost of product sales</t>
  </si>
  <si>
    <t>RELATED PARTY TRANSACTIONS Narrative (Details)</t>
  </si>
  <si>
    <t>Administrative fees, description</t>
  </si>
  <si>
    <t>(the Amended GP Services Agreement), which provided that we furnish administrative services necessary to conduct the business of NuStar GP Holdings, and NuStar GP Holdings compensated us for these services for an annual fee of $1.0 million, subject to adjustment. We terminated the Amended GP Services Agreement in conjunction with the Merger.</t>
  </si>
  <si>
    <t>EMPLOYEE BENEFIT PLANS Narrative (Details) $ in Millions</t>
  </si>
  <si>
    <t>Pension Plan contribution</t>
  </si>
  <si>
    <t>EMPLOYEE BENEFIT PLANS Table - Net Periodic Benefit Cost (Income) (Details) - USD ($) $ in Thousands</t>
  </si>
  <si>
    <t>Pension Plan [Member]</t>
  </si>
  <si>
    <t>Defined Benefit Plan Disclosure [Line Items]</t>
  </si>
  <si>
    <t>Service cost</t>
  </si>
  <si>
    <t>Interest cost</t>
  </si>
  <si>
    <t>Expected return on assets</t>
  </si>
  <si>
    <t>Amortization of prior service credit</t>
  </si>
  <si>
    <t>Amortization of net loss</t>
  </si>
  <si>
    <t>Net periodic benefit cost (income)</t>
  </si>
  <si>
    <t>Other Postretirement Benefits Plan [Member]</t>
  </si>
  <si>
    <t>SERIES D CUMULATIVE CONVERTIBLE PREFERRED UNITS Narrative (Details) - USD ($) $ / shares in Units, $ in Thousands</t>
  </si>
  <si>
    <t>Jul. 13, 2018</t>
  </si>
  <si>
    <t>Dec. 31, 2018</t>
  </si>
  <si>
    <t>Issuance of preferred units (temporary equity) (in units)</t>
  </si>
  <si>
    <t>Units issued, price per unit</t>
  </si>
  <si>
    <t>Net proceeds from issuance of Series D preferred units</t>
  </si>
  <si>
    <t>Transaction fee percentage</t>
  </si>
  <si>
    <t>3.50%</t>
  </si>
  <si>
    <t>Transaction fee</t>
  </si>
  <si>
    <t>Equity issuance costs</t>
  </si>
  <si>
    <t>Unpaid dividend penalty, per unit dividend increase</t>
  </si>
  <si>
    <t>Unpaid dividend penalty, preferred stock, conversion basis</t>
  </si>
  <si>
    <t>each holder of the Series D Preferred Units may elect to convert its Series D Preferred Units into common units on a one-for-one basis, plus any unpaid Series D distributions</t>
  </si>
  <si>
    <t>Unpaid dividend penalty, minimum amount of acquisitions or asset sales requiring consent</t>
  </si>
  <si>
    <t>Distribution payment date</t>
  </si>
  <si>
    <t>Sep. 17,
		2018</t>
  </si>
  <si>
    <t>Distribution date of record</t>
  </si>
  <si>
    <t>Sep. 4,
		2018</t>
  </si>
  <si>
    <t>Convertible preferred units, terms of redemption</t>
  </si>
  <si>
    <t>The Partnership may redeem all or any portion of the Series D Preferred Units, in an amount not less than $50.0 million for cash at a redemption price equal to, as applicable: (i) $31.73 per Series D Preferred Unit at any time on or after June 29, 2023 but prior to June 29, 2024; (ii) $30.46 per Series D Preferred Unit at any time on or after June 29, 2024 but prior to June 29, 2025; (iii) $29.19 per Series D Preferred Unit at any time on or after June 29, 2025; plus, in each case, the sum of any unpaid distributions on the applicable Series D Preferred Unit plus the distributions prorated for the number of days elapsed (not to exceed 90) in the period of redemption (Series D Partial Period Distributions). The holders have the option to convert the units prior to such redemption as discussed above. Additionally, at any time on or after June 29, 2028, each holder of Series D Preferred Units will have the right to require the Partnership to redeem all of the Series D Preferred Units held by such holder at a redemption price equal to $29.19 per Series D Preferred Unit plus any unpaid Series D distributions plus the Series D Partial Period Distributions. If a holder of Series D Preferred Units exercises its redemption right, the Partnership may elect to pay up to 50% of such amount in common units (which shall be valued at 93% of a volume-weighted average trading price of the common units); provided, that the common units to be issued do not, in the aggregate, exceed 15% of NuStar Energy’s common equity market capitalization at the time.</t>
  </si>
  <si>
    <t>Maximum number of days within partial distribution period</t>
  </si>
  <si>
    <t>Convertible preferred Stock, terms of conversion, change of control</t>
  </si>
  <si>
    <t>convert its Series D Preferred Units into common units on a one-for-one basis, plus any unpaid Series D distributions</t>
  </si>
  <si>
    <t>Change of control redemption amount</t>
  </si>
  <si>
    <t>the sum of (a) $29.82 per Series D Preferred Unit plus (b) any unpaid Series D distributions plus (c) the applicable distribution amount for the distribution periods ending after the change of control event and prior to (but including) the fourth anniversary of the Initial Closing</t>
  </si>
  <si>
    <t>Temporary equity, accounting treatment</t>
  </si>
  <si>
    <t>The Series D Preferred Units include redemption provisions at the option of the holders of the Series D Preferred Units and upon a Series D Change of Control (as defined in the partnership agreement), which are outside the Partnership’s control. Therefore, the Series D Preferred Units are presented in the mezzanine section of the consolidated balance sheets. The Series D Preferred Units have been recorded at their issuance date fair value, net of issuance costs. We reassess the presentation of the Series D Preferred Units in our consolidated balance sheets on a quarterly basis. The Series D Preferred Units are subject to accretion from their carrying value at the issuance date to the redemption value, which is based on the redemption right of the Series D Preferred Unit holders that may be exercised at any time on or after June 29, 2028, using the effective interest method over a period of ten years. In the calculation of net income per unit, the accretion will be treated in the same manner as a distribution and deducted from net income to arrive at net income attributable to common units.</t>
  </si>
  <si>
    <t>Accretion period</t>
  </si>
  <si>
    <t>10 years</t>
  </si>
  <si>
    <t>Preferred Stock, Distributions, Period - June 29, 2018 to June 28, 2020 [Member] | Series D Preferred Limited Partner [Member]</t>
  </si>
  <si>
    <t>Preferred units distribution percentage</t>
  </si>
  <si>
    <t>9.75%</t>
  </si>
  <si>
    <t>Preferred Stock, Distributions, Period - June 29, 2020 to June 28, 2023 [Member] | Series D Preferred Limited Partner [Member]</t>
  </si>
  <si>
    <t>10.75%</t>
  </si>
  <si>
    <t>Preferred Stock, Distributions, Period - June 29, 2023 and thereafter [Member] | Series D Preferred Limited Partner [Member]</t>
  </si>
  <si>
    <t>Preferred units, dividend payment rate, variable</t>
  </si>
  <si>
    <t>the greater of 13.75% per annum or the common unit distribution rate thereafter</t>
  </si>
  <si>
    <t>Preferred Stock, Distributions, Period - June 29, 2023 and thereafter [Member] | Minimum [Member] | Series D Preferred Limited Partner [Member]</t>
  </si>
  <si>
    <t>13.75%</t>
  </si>
  <si>
    <t>Preferred Stock, Distributions, Period - June 29, 2018 to June 15, 2019 [Member] | Series D Preferred Limited Partner [Member]</t>
  </si>
  <si>
    <t>Maximim percentage of distributions that may be paid in additional units</t>
  </si>
  <si>
    <t>50.00%</t>
  </si>
  <si>
    <t>Preferred Stock Distributions, Period - June 16, 2019 and thereafter [Member] | Series D Preferred Limited Partner [Member]</t>
  </si>
  <si>
    <t>Required amount of per unit cash dividends to permit dividend paid in kind</t>
  </si>
  <si>
    <t>Preferred Stock, Issuer Redemption, Period - June 29, 2023 to June 28, 2024 [Member] | Series D Preferred Limited Partner [Member]</t>
  </si>
  <si>
    <t>Temporary equity redemption price per unit</t>
  </si>
  <si>
    <t>$31.73 per Series D Preferred Unit plus any unpaid Series D distributions plus the Series D Partial Period Distributions</t>
  </si>
  <si>
    <t>Preferred Stock, Issuer Redemption, Period - June 29, 2023 and thereafter [Member] | Series D Preferred Limited Partner [Member]</t>
  </si>
  <si>
    <t>Minimum redemption amount</t>
  </si>
  <si>
    <t>Preferred Stock, Issuer Redemption, Period - June 29, 2024 to June 28, 2025 [Member] | Series D Preferred Limited Partner [Member]</t>
  </si>
  <si>
    <t>$30.46 per Series D Preferred Unit plus any unpaid Series D distributions plus the Series D Partial Period Distributions</t>
  </si>
  <si>
    <t>Preferred Stock, Issuer Redemption, Period - June 29, 2025 and thereafter [Member] | Series D Preferred Limited Partner [Member]</t>
  </si>
  <si>
    <t>$29.19 per Series D Preferred Unit plus any unpaid Series D distributions plus the Series D Partial Period Distributions</t>
  </si>
  <si>
    <t>Preferred Stock, Holder Redemption, Period - June 29, 2028 and thereafter [Member] | Series D Preferred Limited Partner [Member]</t>
  </si>
  <si>
    <t>Percentage of redemption amount that may be paid in common limited partner units</t>
  </si>
  <si>
    <t>Volume-weighted average trading price percentage of common limited partner units</t>
  </si>
  <si>
    <t>93.00%</t>
  </si>
  <si>
    <t>Common limited partners' equity market capitalization, maximum allowable percentage</t>
  </si>
  <si>
    <t>15.00%</t>
  </si>
  <si>
    <t>Preferred Stock, Conversion, Period - June 29, 2020 and thereafter [Member] | Series D Preferred Limited Partner [Member]</t>
  </si>
  <si>
    <t>Convertible preferred units, terms of conversion</t>
  </si>
  <si>
    <t>At any time on or after June 29, 2020, each holder of Series D Preferred Units may convert all or any portion of its Series D Preferred Units into common units on a one-for-one basis (plus any unpaid Series D distributions), subject to anti-dilution adjustments, at any time, but not more than once per quarter, so long as any conversion is for at least $50.0 million based on the Series D Preferred Unit Purchase Price (or such lesser amount representing all of a holder’s Series D Preferred Units).</t>
  </si>
  <si>
    <t>Minimum conversion amount</t>
  </si>
  <si>
    <t>Equity Issuance Date, June 29, 2018 [Member] | Series D Preferred Limited Partner [Member]</t>
  </si>
  <si>
    <t>Preferred unit distribution declared</t>
  </si>
  <si>
    <t>Equity Issuance Date, July 13, 2018 [Member] | Series D Preferred Limited Partner [Member]</t>
  </si>
  <si>
    <t>Subsequent Event [Member] | Series D Preferred Limited Partner [Member]</t>
  </si>
  <si>
    <t>Dec. 17,
		2018</t>
  </si>
  <si>
    <t>Dec. 3,
		2018</t>
  </si>
  <si>
    <t>SERIES D CUMULATIVE CONVERTIBLE PREFERRED UNITS Table (Details) - USD ($) $ in Thousands</t>
  </si>
  <si>
    <t>Temporary Equity [Line Items]</t>
  </si>
  <si>
    <t>Beginning balance</t>
  </si>
  <si>
    <t>Ending balance</t>
  </si>
  <si>
    <t>Distributions to partners</t>
  </si>
  <si>
    <t>Issuance of units</t>
  </si>
  <si>
    <t>Series D Preferred Unit accretion</t>
  </si>
  <si>
    <t>PARTNERS' EQUITY Narrative 1 (Details) - USD ($) $ / shares in Units, $ in Thousands</t>
  </si>
  <si>
    <t>Issuance of units (units)</t>
  </si>
  <si>
    <t>Proceeds from issuance of common limited partner units</t>
  </si>
  <si>
    <t>PARTNERS' EQUITY Table 1 - Changes to Partners' Equity, excluding the Carrying Value of the Series D Preferred Units (Details) - USD ($) $ in Thousands</t>
  </si>
  <si>
    <t>Increase (Decrease) in Partners' Capital [Roll Forward]</t>
  </si>
  <si>
    <t>Balance as of January 1, 2018</t>
  </si>
  <si>
    <t>Unit-based compensation</t>
  </si>
  <si>
    <t>Other comprehensive income</t>
  </si>
  <si>
    <t>Issuance of units, including contribution from general partner</t>
  </si>
  <si>
    <t>Adjustments related to the Merger (refer to Note 2 for discussion)</t>
  </si>
  <si>
    <t>Series D Preferred Unit accretion (refer to Note 11 for discussion)</t>
  </si>
  <si>
    <t>Other</t>
  </si>
  <si>
    <t>Balance as of September 30, 2018</t>
  </si>
  <si>
    <t>PARTNERS' EQUITY Narrative 2 (Details)</t>
  </si>
  <si>
    <t>Percent of available cash distributed</t>
  </si>
  <si>
    <t>Number of days within which distribution is paid to common unitholders</t>
  </si>
  <si>
    <t>PARTNERS' EQUITY Table 2 - General Partner Incentive Distributions prior to the Merger (Details)</t>
  </si>
  <si>
    <t>General Partner Including Incentive Distributions [Member] | Quarterly Distributions Level 1 [Member]</t>
  </si>
  <si>
    <t>Distribution Allocation [Line Items]</t>
  </si>
  <si>
    <t>Percentage of distribution allocated to the general partner</t>
  </si>
  <si>
    <t>General Partner Including Incentive Distributions [Member] | Quarterly Distributions Level 2 [Member]</t>
  </si>
  <si>
    <t>10.00%</t>
  </si>
  <si>
    <t>General Partner Including Incentive Distributions [Member] | Quarterly Distributions Level 3 [Member]</t>
  </si>
  <si>
    <t>25.00%</t>
  </si>
  <si>
    <t>Common Limited Partner [Member] | Quarterly Distributions Level 1 [Member]</t>
  </si>
  <si>
    <t>Quarterly distribution amount per common unit</t>
  </si>
  <si>
    <t>Up to $0.60</t>
  </si>
  <si>
    <t>Percentage of distribution allocated to common limited partners</t>
  </si>
  <si>
    <t>98.00%</t>
  </si>
  <si>
    <t>Common Limited Partner [Member] | Quarterly Distributions Level 2 [Member]</t>
  </si>
  <si>
    <t>Above $0.60 up to $0.66</t>
  </si>
  <si>
    <t>90.00%</t>
  </si>
  <si>
    <t>Common Limited Partner [Member] | Quarterly Distributions Level 3 [Member]</t>
  </si>
  <si>
    <t>$0.66</t>
  </si>
  <si>
    <t>75.00%</t>
  </si>
  <si>
    <t>PARTNERS' EQUITY Table 3 - Cash Distributions Earned - General and Common Limited Partners (Details) - USD ($) $ / shares in Units, $ in Thousands</t>
  </si>
  <si>
    <t>General partner interest</t>
  </si>
  <si>
    <t>General partner incentive distribution</t>
  </si>
  <si>
    <t>Total general partner distribution</t>
  </si>
  <si>
    <t>Common limited partners’ distribution</t>
  </si>
  <si>
    <t>Total cash distributions</t>
  </si>
  <si>
    <t>Cash distributions per unit applicable to common limited partners</t>
  </si>
  <si>
    <t>PARTNERS' EQUITY Table 4 - Cash Distributions Paid - General and Common Limited Partners (Details) - USD ($) $ / shares in Units, $ in Thousands</t>
  </si>
  <si>
    <t>Distribution Made to General and Common Limited Partners [Line Items]</t>
  </si>
  <si>
    <t>Cash distributions applicable to common limited partners and general partner (distribution earned)</t>
  </si>
  <si>
    <t>Distribution date of record (distribution earned)</t>
  </si>
  <si>
    <t>Nov. 8,
		2018</t>
  </si>
  <si>
    <t>Aug. 7,
		2018</t>
  </si>
  <si>
    <t>May 8,
		2018</t>
  </si>
  <si>
    <t>Feb. 8,
		2018</t>
  </si>
  <si>
    <t>Distribution payment date (distribution earned)</t>
  </si>
  <si>
    <t>Nov. 14,
		2018</t>
  </si>
  <si>
    <t>Aug. 13,
		2018</t>
  </si>
  <si>
    <t>May 14,
		2018</t>
  </si>
  <si>
    <t>Feb. 13,
		2018</t>
  </si>
  <si>
    <t>PARTNERS' EQUITY Table 5 - Cash Distributions - Preferred Units (Details) - USD ($) $ / shares in Units, $ in Thousands</t>
  </si>
  <si>
    <t>Distribution Made to Limited Partner [Line Items]</t>
  </si>
  <si>
    <t>8.50%</t>
  </si>
  <si>
    <t>Preferred unit distribution paid</t>
  </si>
  <si>
    <t>Cash distributions applicable to preferred limited partners</t>
  </si>
  <si>
    <t>Jun. 1,
		2018</t>
  </si>
  <si>
    <t>Mar. 1,
		2018</t>
  </si>
  <si>
    <t>Jun. 15,
		2018</t>
  </si>
  <si>
    <t>Mar. 15,
		2018</t>
  </si>
  <si>
    <t>9.00%</t>
  </si>
  <si>
    <t>Subsequent Event [Member] | Series A Preferred Limited Partner [Member]</t>
  </si>
  <si>
    <t>Subsequent Event [Member] | Series B Preferred Limited Partner [Member]</t>
  </si>
  <si>
    <t>Subsequent Event [Member] | Series C Preferred Limited Partner [Member]</t>
  </si>
  <si>
    <t>PARTNERS' EQUITY Narrative 3 (Details)</t>
  </si>
  <si>
    <t>PARTNERS' EQUITY Table 6 - Balance of and Changes in Accumulated Other Comprehensive Income (Loss) (Details) $ in Thousands</t>
  </si>
  <si>
    <t>Accumulated Other Comprehensive Income (Loss) [Line Items]</t>
  </si>
  <si>
    <t>Other comprehensive income (loss)</t>
  </si>
  <si>
    <t>Foreign Currency Translation</t>
  </si>
  <si>
    <t>Other comprehensive income (loss) before reclassification adjustments</t>
  </si>
  <si>
    <t>Cash Flow Hedges</t>
  </si>
  <si>
    <t>Pension and Other Postretirement Benefits</t>
  </si>
  <si>
    <t>Total</t>
  </si>
  <si>
    <t>Other income, net | Foreign Currency Translation</t>
  </si>
  <si>
    <t>Reclassification from accumulated other comprehensive income, current period, net of tax</t>
  </si>
  <si>
    <t>Other income, net | Cash Flow Hedges</t>
  </si>
  <si>
    <t>Other income, net | Pension and Other Postretirement Benefits</t>
  </si>
  <si>
    <t>Other income, net | Total</t>
  </si>
  <si>
    <t>Interest expense, net | Foreign Currency Translation</t>
  </si>
  <si>
    <t>Interest expense, net | Cash Flow Hedges</t>
  </si>
  <si>
    <t>Interest expense, net | Pension and Other Postretirement Benefits</t>
  </si>
  <si>
    <t>Interest expense, net | Total</t>
  </si>
  <si>
    <t>REVENUE FROM CONTRACTS WITH CUSTOMERS Table 1 - Adoption Impact of ASC 606 (Details) - USD ($) $ / shares in Units, $ in Thousands</t>
  </si>
  <si>
    <t>Revenue, Initial Application Period Cumulative Effect Transition [Line Items]</t>
  </si>
  <si>
    <t>Operating income (loss)</t>
  </si>
  <si>
    <t>Basic net loss per common unit</t>
  </si>
  <si>
    <t>Calculated under Revenue Guidance in Effect before Topic 606 [Member] | Revenue Recognition [Member]</t>
  </si>
  <si>
    <t>Difference between Revenue Guidance in Effect before and after Topic 606 [Member] | Revenue Recognition [Member]</t>
  </si>
  <si>
    <t>REVENUE FROM CONTRACTS WITH CUSTOMERS Narrative 1 (Details)</t>
  </si>
  <si>
    <t>Payment terms</t>
  </si>
  <si>
    <t>Generally, payment terms do not exceed 30 days.</t>
  </si>
  <si>
    <t>REVENUE FROM CONTRACTS WITH CUSTOMERS Table 2 - Contract Assets and Liabilities (Details) $ in Thousands</t>
  </si>
  <si>
    <t>Contract assets</t>
  </si>
  <si>
    <t>Additions</t>
  </si>
  <si>
    <t>Transfer to accounts receivable</t>
  </si>
  <si>
    <t>Total activity</t>
  </si>
  <si>
    <t>Less current portion</t>
  </si>
  <si>
    <t>Noncurrent portion</t>
  </si>
  <si>
    <t>Contract liabilities</t>
  </si>
  <si>
    <t>Transfer to revenues</t>
  </si>
  <si>
    <t>REVENUE FROM CONTRACTS WITH CUSTOMERS Narrative 2 (Details) - USD ($) $ in Thousands</t>
  </si>
  <si>
    <t>Additions to contract liability</t>
  </si>
  <si>
    <t>Revenue recognized due to change in contract liability</t>
  </si>
  <si>
    <t>Unnamed Customer [Member]</t>
  </si>
  <si>
    <t>Additions to other current assets</t>
  </si>
  <si>
    <t>REVENUE FROM CONTRACTS WITH CUSTOMERS Table 3 - Expected Timing of Satisfaction of Performance Obligations (Details) $ in Thousands</t>
  </si>
  <si>
    <t>Revenue, Remaining Performance Obligation, Expected Timing of Satisfaction, Start Date [Axis]: 2018-10-01</t>
  </si>
  <si>
    <t>Revenue, Remaining Performance Obligation, Expected Timing of Satisfaction [Line Items]</t>
  </si>
  <si>
    <t>Remaining performance obligation</t>
  </si>
  <si>
    <t>Revenue, remaining performance obligation, expected timing of satisfac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FROM CONTRACTS WITH CUSTOMERS Table 4 - Disaggregation of Revenues (Details) - USD ($) $ in Thousands</t>
  </si>
  <si>
    <t>Disaggregation of Revenue [Line Items]</t>
  </si>
  <si>
    <t>Intersegment Eliminations [Member]</t>
  </si>
  <si>
    <t>Pipeline Segment</t>
  </si>
  <si>
    <t>Revenues from contracts with customers</t>
  </si>
  <si>
    <t>Lessor revenues</t>
  </si>
  <si>
    <t>Pipeline Segment | Crude Oil Pipelines [Member]</t>
  </si>
  <si>
    <t>Pipeline Segment | Refined Products and Ammonia Pipelines [Member]</t>
  </si>
  <si>
    <t>Storage Segment</t>
  </si>
  <si>
    <t>Storage Segment | Throughput Terminal [Member]</t>
  </si>
  <si>
    <t>Storage Segment | Storage Terminal [Member]</t>
  </si>
  <si>
    <t>Fuels Marketing Segment</t>
  </si>
  <si>
    <t>NET (LOSS) INCOME PER COMMON UNIT Narrative (Details) - shares</t>
  </si>
  <si>
    <t>NET (LOSS) INCOME PER COMMON UNIT Table - Net (Loss) Income per Common Unit (Details) - USD ($) $ / shares in Units, $ in Thousands</t>
  </si>
  <si>
    <t>Distributions to preferred limited partners</t>
  </si>
  <si>
    <t>Distributions to general partner (including incentive distribution rights)</t>
  </si>
  <si>
    <t>Distributions to common limited partners</t>
  </si>
  <si>
    <t>Distribution equivalent rights to restricted units</t>
  </si>
  <si>
    <t>Distributions in excess of earnings</t>
  </si>
  <si>
    <t>Allocation of distributions in excess of earnings</t>
  </si>
  <si>
    <t>Series D Preferred Unit accretion (refer to Note 11)</t>
  </si>
  <si>
    <t>Loss to common unitholders attributable to the Merger (refer to Note 2)</t>
  </si>
  <si>
    <t>Net (loss) income attributable to common units:</t>
  </si>
  <si>
    <t>STATEMENTS OF CASH FLOWS Table 1 - Changes in Current Assets and Current Liabilities (Details) - USD ($) $ in Thousands</t>
  </si>
  <si>
    <t>Decrease (increase) in current assets:</t>
  </si>
  <si>
    <t>Increase (decrease) in current liabilities:</t>
  </si>
  <si>
    <t>Changes in current assets and current liabilities</t>
  </si>
  <si>
    <t>STATEMENTS OF CASH FLOWS Table 2 - Cash Flows Related to Interest and Income Taxes (Details) - USD ($) $ in Thousands</t>
  </si>
  <si>
    <t>Cash paid for interest, net of amount capitalized</t>
  </si>
  <si>
    <t>Cash paid for income taxes, net of tax refunds received</t>
  </si>
  <si>
    <t>SEGMENT INFORMATION Table 1 - Results of Operations (Details) - USD ($) $ in Thousands</t>
  </si>
  <si>
    <t>Operating income:</t>
  </si>
  <si>
    <t>General and administrative expenses</t>
  </si>
  <si>
    <t>Storage Segment | Third Party Revenue [Member]</t>
  </si>
  <si>
    <t>Storage Segment | Intersegment Revenue [Member]</t>
  </si>
  <si>
    <t>Operating Segments [Member]</t>
  </si>
  <si>
    <t>Operating Segments [Member] | Pipeline Segment</t>
  </si>
  <si>
    <t>Operating Segments [Member] | Storage Segment</t>
  </si>
  <si>
    <t>Operating Segments [Member] | Fuels Marketing Segment</t>
  </si>
  <si>
    <t>Corporate, Non-Segment [Member]</t>
  </si>
  <si>
    <t>SEGMENT INFORMATION Table 2 - Assets by Reportable Segment (Details) - USD ($) $ in Thousands</t>
  </si>
  <si>
    <t>Segment Information</t>
  </si>
  <si>
    <t>Other Partnership Assets</t>
  </si>
  <si>
    <t>CONDENSED CONSOLIDATING FINANCIAL STATEMENTS Narrative (Details) - NuStar Energy</t>
  </si>
  <si>
    <t>NuPOP</t>
  </si>
  <si>
    <t>NuStar Logistics</t>
  </si>
  <si>
    <t>CONDENSED CONSOLIDATING FINANCIAL STATEMENTS Table 1 - Condensed Consolidating Balance Sheets (Details) - USD ($) $ in Thousands</t>
  </si>
  <si>
    <t>Dec. 31, 2016</t>
  </si>
  <si>
    <t>Assets</t>
  </si>
  <si>
    <t>Receivables, net</t>
  </si>
  <si>
    <t>Intercompany receivable</t>
  </si>
  <si>
    <t>Investment in wholly owned subsidiaries</t>
  </si>
  <si>
    <t>Liabilities, Mezzanine Equity and Partners’ Equity</t>
  </si>
  <si>
    <t>Intercompany payable</t>
  </si>
  <si>
    <t>Series D preferred units</t>
  </si>
  <si>
    <t>Total partners' equity</t>
  </si>
  <si>
    <t>Eliminations [Member]</t>
  </si>
  <si>
    <t>Parent Company Guarantor [Member] | NuStar Energy | Reportable Legal Entities [Member]</t>
  </si>
  <si>
    <t>Subsidiary Issuer [Member] | NuStar Logistics | Reportable Legal Entities [Member]</t>
  </si>
  <si>
    <t>Guarantor Subsidiaries [Member] | NuPOP | Reportable Legal Entities [Member]</t>
  </si>
  <si>
    <t>Non-Guarantor Subsidiaries [Member] | Reportable Legal Entities [Member]</t>
  </si>
  <si>
    <t>CONDENSED CONSOLIDATING FINANCIAL STATEMENTS Table 2 - Condensed Consolidating Statements of Comprehensive Income (Details) - USD ($) $ in Thousands</t>
  </si>
  <si>
    <t>Condensed Financial Statements, Captions [Line Items]</t>
  </si>
  <si>
    <t>Costs and expenses</t>
  </si>
  <si>
    <t>Operating (loss) income</t>
  </si>
  <si>
    <t>Equity in earnings (loss) of subsidiaries</t>
  </si>
  <si>
    <t>Interest income (expense), net</t>
  </si>
  <si>
    <t>Income tax expense (benefit)</t>
  </si>
  <si>
    <t>Comprehensive income (loss)</t>
  </si>
  <si>
    <t>CONDENSED CONSOLIDATING FINANCIAL STATEMENTS Table 3 - Condensed Consolidating Statements of Cash Flows (Details) - USD ($) $ in Thousands</t>
  </si>
  <si>
    <t>Cash flows from operating activities:</t>
  </si>
  <si>
    <t>Investment in subsidiaries</t>
  </si>
  <si>
    <t>Net cash provided by (used in) investing activities</t>
  </si>
  <si>
    <t>Debt borrowings</t>
  </si>
  <si>
    <t>Debt repayments</t>
  </si>
  <si>
    <t>General partner contribution</t>
  </si>
  <si>
    <t>Contributions from distributions to affiliates</t>
  </si>
  <si>
    <t>Net intercompany activity</t>
  </si>
  <si>
    <t>SUBSEQUENT EVENT (Details) - USD ($) $ in Thousands</t>
  </si>
  <si>
    <t>Subsequent Event [Line Items]</t>
  </si>
  <si>
    <t>Proceeds from expected sale of assets</t>
  </si>
  <si>
    <t>Subsequent Event [Member] | Sale of U.K. and Amsterdam Operations [Member] | Scenario, Forecast [Member]</t>
  </si>
  <si>
    <t>Description of assets to be sold</t>
  </si>
  <si>
    <t>six liquids storage terminals in the United Kingdom and one facility in Amsterdam,</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0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C16" s="5" t="n">
        <v>107045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579</v>
      </c>
      <c r="C3" s="7" t="n">
        <v>24292</v>
      </c>
    </row>
    <row r="4" spans="1:3">
      <c r="A4" s="4" t="s">
        <v>30</v>
      </c>
      <c r="B4" s="5" t="n">
        <v>164768</v>
      </c>
      <c r="C4" s="5" t="n">
        <v>176570</v>
      </c>
    </row>
    <row r="5" spans="1:3">
      <c r="A5" s="4" t="s">
        <v>31</v>
      </c>
      <c r="B5" s="5" t="n">
        <v>0</v>
      </c>
      <c r="C5" s="5" t="n">
        <v>205</v>
      </c>
    </row>
    <row r="6" spans="1:3">
      <c r="A6" s="4" t="s">
        <v>32</v>
      </c>
      <c r="B6" s="5" t="n">
        <v>24761</v>
      </c>
      <c r="C6" s="5" t="n">
        <v>26857</v>
      </c>
    </row>
    <row r="7" spans="1:3">
      <c r="A7" s="4" t="s">
        <v>33</v>
      </c>
      <c r="B7" s="5" t="n">
        <v>62766</v>
      </c>
      <c r="C7" s="5" t="n">
        <v>22508</v>
      </c>
    </row>
    <row r="8" spans="1:3">
      <c r="A8" s="4" t="s">
        <v>34</v>
      </c>
      <c r="B8" s="5" t="n">
        <v>276874</v>
      </c>
      <c r="C8" s="5" t="n">
        <v>250432</v>
      </c>
    </row>
    <row r="9" spans="1:3">
      <c r="A9" s="4" t="s">
        <v>35</v>
      </c>
      <c r="B9" s="5" t="n">
        <v>6601221</v>
      </c>
      <c r="C9" s="5" t="n">
        <v>6243481</v>
      </c>
    </row>
    <row r="10" spans="1:3">
      <c r="A10" s="4" t="s">
        <v>36</v>
      </c>
      <c r="B10" s="5" t="n">
        <v>-2116373</v>
      </c>
      <c r="C10" s="5" t="n">
        <v>-1942548</v>
      </c>
    </row>
    <row r="11" spans="1:3">
      <c r="A11" s="4" t="s">
        <v>37</v>
      </c>
      <c r="B11" s="5" t="n">
        <v>4484848</v>
      </c>
      <c r="C11" s="5" t="n">
        <v>4300933</v>
      </c>
    </row>
    <row r="12" spans="1:3">
      <c r="A12" s="4" t="s">
        <v>38</v>
      </c>
      <c r="B12" s="5" t="n">
        <v>745912</v>
      </c>
      <c r="C12" s="5" t="n">
        <v>784479</v>
      </c>
    </row>
    <row r="13" spans="1:3">
      <c r="A13" s="4" t="s">
        <v>39</v>
      </c>
      <c r="B13" s="5" t="n">
        <v>1094661</v>
      </c>
      <c r="C13" s="5" t="n">
        <v>1097475</v>
      </c>
    </row>
    <row r="14" spans="1:3">
      <c r="A14" s="4" t="s">
        <v>40</v>
      </c>
      <c r="B14" s="5" t="n">
        <v>0</v>
      </c>
      <c r="C14" s="5" t="n">
        <v>233</v>
      </c>
    </row>
    <row r="15" spans="1:3">
      <c r="A15" s="4" t="s">
        <v>41</v>
      </c>
      <c r="B15" s="5" t="n">
        <v>118663</v>
      </c>
      <c r="C15" s="5" t="n">
        <v>101681</v>
      </c>
    </row>
    <row r="16" spans="1:3">
      <c r="A16" s="4" t="s">
        <v>42</v>
      </c>
      <c r="B16" s="5" t="n">
        <v>6720958</v>
      </c>
      <c r="C16" s="5" t="n">
        <v>6535233</v>
      </c>
    </row>
    <row r="17" spans="1:3">
      <c r="A17" s="3" t="s">
        <v>43</v>
      </c>
    </row>
    <row r="18" spans="1:3">
      <c r="A18" s="4" t="s">
        <v>44</v>
      </c>
      <c r="B18" s="5" t="n">
        <v>154212</v>
      </c>
      <c r="C18" s="5" t="n">
        <v>145932</v>
      </c>
    </row>
    <row r="19" spans="1:3">
      <c r="A19" s="4" t="s">
        <v>45</v>
      </c>
      <c r="B19" s="5" t="n">
        <v>10500</v>
      </c>
      <c r="C19" s="5" t="n">
        <v>35000</v>
      </c>
    </row>
    <row r="20" spans="1:3">
      <c r="A20" s="4" t="s">
        <v>46</v>
      </c>
      <c r="B20" s="5" t="n">
        <v>0</v>
      </c>
      <c r="C20" s="5" t="n">
        <v>349990</v>
      </c>
    </row>
    <row r="21" spans="1:3">
      <c r="A21" s="4" t="s">
        <v>47</v>
      </c>
      <c r="B21" s="5" t="n">
        <v>30845</v>
      </c>
      <c r="C21" s="5" t="n">
        <v>40449</v>
      </c>
    </row>
    <row r="22" spans="1:3">
      <c r="A22" s="4" t="s">
        <v>48</v>
      </c>
      <c r="B22" s="5" t="n">
        <v>97298</v>
      </c>
      <c r="C22" s="5" t="n">
        <v>61578</v>
      </c>
    </row>
    <row r="23" spans="1:3">
      <c r="A23" s="4" t="s">
        <v>49</v>
      </c>
      <c r="B23" s="5" t="n">
        <v>19695</v>
      </c>
      <c r="C23" s="5" t="n">
        <v>14385</v>
      </c>
    </row>
    <row r="24" spans="1:3">
      <c r="A24" s="4" t="s">
        <v>50</v>
      </c>
      <c r="B24" s="5" t="n">
        <v>4576</v>
      </c>
      <c r="C24" s="5" t="n">
        <v>4172</v>
      </c>
    </row>
    <row r="25" spans="1:3">
      <c r="A25" s="4" t="s">
        <v>51</v>
      </c>
      <c r="B25" s="5" t="n">
        <v>317126</v>
      </c>
      <c r="C25" s="5" t="n">
        <v>651506</v>
      </c>
    </row>
    <row r="26" spans="1:3">
      <c r="A26" s="4" t="s">
        <v>52</v>
      </c>
      <c r="B26" s="5" t="n">
        <v>3376852</v>
      </c>
      <c r="C26" s="5" t="n">
        <v>3263069</v>
      </c>
    </row>
    <row r="27" spans="1:3">
      <c r="A27" s="4" t="s">
        <v>53</v>
      </c>
      <c r="B27" s="5" t="n">
        <v>23343</v>
      </c>
      <c r="C27" s="5" t="n">
        <v>22272</v>
      </c>
    </row>
    <row r="28" spans="1:3">
      <c r="A28" s="4" t="s">
        <v>54</v>
      </c>
      <c r="B28" s="5" t="n">
        <v>96911</v>
      </c>
      <c r="C28" s="5" t="n">
        <v>118297</v>
      </c>
    </row>
    <row r="29" spans="1:3">
      <c r="A29" s="4" t="s">
        <v>55</v>
      </c>
      <c r="B29" s="5" t="n">
        <v>3814232</v>
      </c>
      <c r="C29" s="5" t="n">
        <v>4055144</v>
      </c>
    </row>
    <row r="30" spans="1:3">
      <c r="A30" s="4" t="s">
        <v>56</v>
      </c>
      <c r="B30" s="4" t="s">
        <v>57</v>
      </c>
      <c r="C30" s="4" t="s">
        <v>57</v>
      </c>
    </row>
    <row r="31" spans="1:3">
      <c r="A31" s="4" t="s">
        <v>58</v>
      </c>
      <c r="B31" s="5" t="n">
        <v>559844</v>
      </c>
      <c r="C31" s="5" t="n">
        <v>0</v>
      </c>
    </row>
    <row r="32" spans="1:3">
      <c r="A32" s="3" t="s">
        <v>59</v>
      </c>
    </row>
    <row r="33" spans="1:3">
      <c r="A33" s="4" t="s">
        <v>60</v>
      </c>
      <c r="B33" s="5" t="n">
        <v>756303</v>
      </c>
      <c r="C33" s="5" t="n">
        <v>756603</v>
      </c>
    </row>
    <row r="34" spans="1:3">
      <c r="A34" s="4" t="s">
        <v>61</v>
      </c>
      <c r="B34" s="5" t="n">
        <v>1652302</v>
      </c>
      <c r="C34" s="5" t="n">
        <v>1770587</v>
      </c>
    </row>
    <row r="35" spans="1:3">
      <c r="A35" s="4" t="s">
        <v>62</v>
      </c>
      <c r="B35" s="5" t="n">
        <v>0</v>
      </c>
      <c r="C35" s="5" t="n">
        <v>37826</v>
      </c>
    </row>
    <row r="36" spans="1:3">
      <c r="A36" s="4" t="s">
        <v>63</v>
      </c>
      <c r="B36" s="5" t="n">
        <v>-61723</v>
      </c>
      <c r="C36" s="5" t="n">
        <v>-84927</v>
      </c>
    </row>
    <row r="37" spans="1:3">
      <c r="A37" s="4" t="s">
        <v>64</v>
      </c>
      <c r="B37" s="5" t="n">
        <v>2346882</v>
      </c>
      <c r="C37" s="5" t="n">
        <v>2480089</v>
      </c>
    </row>
    <row r="38" spans="1:3">
      <c r="A38" s="4" t="s">
        <v>65</v>
      </c>
      <c r="B38" s="7" t="n">
        <v>6720958</v>
      </c>
      <c r="C38" s="7" t="n">
        <v>6535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27</v>
      </c>
    </row>
    <row r="2" spans="1:3">
      <c r="A2" s="4" t="s">
        <v>67</v>
      </c>
      <c r="B2" s="7" t="n">
        <v>9499</v>
      </c>
      <c r="C2" s="7" t="n">
        <v>9948</v>
      </c>
    </row>
    <row r="3" spans="1:3">
      <c r="A3" s="4" t="s">
        <v>68</v>
      </c>
      <c r="B3" s="5" t="n">
        <v>23246650</v>
      </c>
      <c r="C3" s="5" t="n">
        <v>0</v>
      </c>
    </row>
    <row r="4" spans="1:3">
      <c r="A4" s="4" t="s">
        <v>69</v>
      </c>
      <c r="B4" s="5" t="n">
        <v>107043594</v>
      </c>
      <c r="C4" s="5" t="n">
        <v>93176683</v>
      </c>
    </row>
    <row r="5" spans="1:3">
      <c r="A5" s="4" t="s">
        <v>70</v>
      </c>
    </row>
    <row r="6" spans="1:3">
      <c r="A6" s="4" t="s">
        <v>71</v>
      </c>
      <c r="B6" s="5" t="n">
        <v>9060000</v>
      </c>
      <c r="C6" s="5" t="n">
        <v>9060000</v>
      </c>
    </row>
    <row r="7" spans="1:3">
      <c r="A7" s="4" t="s">
        <v>72</v>
      </c>
    </row>
    <row r="8" spans="1:3">
      <c r="A8" s="4" t="s">
        <v>71</v>
      </c>
      <c r="B8" s="5" t="n">
        <v>15400000</v>
      </c>
      <c r="C8" s="5" t="n">
        <v>15400000</v>
      </c>
    </row>
    <row r="9" spans="1:3">
      <c r="A9" s="4" t="s">
        <v>73</v>
      </c>
    </row>
    <row r="10" spans="1:3">
      <c r="A10" s="4" t="s">
        <v>71</v>
      </c>
      <c r="B10" s="5" t="n">
        <v>6900000</v>
      </c>
      <c r="C10" s="5" t="n">
        <v>6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row>
    <row r="10" spans="1:2">
      <c r="A10" s="3" t="s">
        <v>224</v>
      </c>
    </row>
    <row r="11" spans="1:2">
      <c r="A11" s="4" t="s">
        <v>236</v>
      </c>
      <c r="B11"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1"/>
    <col customWidth="1" max="6" min="6" width="21"/>
    <col customWidth="1" max="7" min="7" width="18"/>
  </cols>
  <sheetData>
    <row r="1" spans="1:7">
      <c r="A1" s="1" t="s">
        <v>267</v>
      </c>
      <c r="B1" s="2" t="s">
        <v>268</v>
      </c>
      <c r="C1" s="2" t="s">
        <v>269</v>
      </c>
      <c r="D1" s="2" t="s">
        <v>270</v>
      </c>
      <c r="E1" s="2" t="s">
        <v>271</v>
      </c>
      <c r="F1" s="2" t="s">
        <v>271</v>
      </c>
      <c r="G1" s="2" t="s">
        <v>272</v>
      </c>
    </row>
    <row r="2" spans="1:7">
      <c r="A2" s="3" t="s">
        <v>273</v>
      </c>
    </row>
    <row r="3" spans="1:7">
      <c r="A3" s="4" t="s">
        <v>274</v>
      </c>
      <c r="F3" s="5" t="n">
        <v>3</v>
      </c>
    </row>
    <row r="4" spans="1:7">
      <c r="A4" s="4" t="s">
        <v>275</v>
      </c>
      <c r="G4" s="4" t="s">
        <v>276</v>
      </c>
    </row>
    <row r="5" spans="1:7">
      <c r="A5" s="4" t="s">
        <v>277</v>
      </c>
    </row>
    <row r="6" spans="1:7">
      <c r="A6" s="3" t="s">
        <v>278</v>
      </c>
    </row>
    <row r="7" spans="1:7">
      <c r="A7" s="4" t="s">
        <v>279</v>
      </c>
      <c r="B7" s="7" t="n">
        <v>185100</v>
      </c>
      <c r="C7" s="7" t="n">
        <v>370700</v>
      </c>
      <c r="E7" s="7" t="n">
        <v>185102</v>
      </c>
      <c r="F7" s="7" t="n">
        <v>555813</v>
      </c>
    </row>
    <row r="8" spans="1:7">
      <c r="A8" s="4" t="s">
        <v>280</v>
      </c>
      <c r="B8" s="8" t="n">
        <v>25.38</v>
      </c>
      <c r="C8" s="8" t="n">
        <v>25.38</v>
      </c>
    </row>
    <row r="9" spans="1:7">
      <c r="A9" s="4" t="s">
        <v>281</v>
      </c>
      <c r="B9" s="5" t="n">
        <v>7486209</v>
      </c>
      <c r="C9" s="5" t="n">
        <v>15760441</v>
      </c>
    </row>
    <row r="10" spans="1:7">
      <c r="A10" s="4" t="s">
        <v>282</v>
      </c>
    </row>
    <row r="11" spans="1:7">
      <c r="A11" s="3" t="s">
        <v>278</v>
      </c>
    </row>
    <row r="12" spans="1:7">
      <c r="A12" s="4" t="s">
        <v>280</v>
      </c>
      <c r="C12" s="8" t="n">
        <v>24.17</v>
      </c>
    </row>
    <row r="13" spans="1:7">
      <c r="A13" s="4" t="s">
        <v>283</v>
      </c>
      <c r="C13" s="5" t="n">
        <v>413736</v>
      </c>
      <c r="D13" s="5" t="n">
        <v>143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4</v>
      </c>
      <c r="B1" s="2" t="s">
        <v>285</v>
      </c>
      <c r="C1" s="2" t="s">
        <v>75</v>
      </c>
    </row>
    <row r="2" spans="1:3">
      <c r="B2" s="2" t="s">
        <v>286</v>
      </c>
      <c r="C2" s="2" t="s">
        <v>287</v>
      </c>
    </row>
    <row r="3" spans="1:3">
      <c r="A3" s="3" t="s">
        <v>288</v>
      </c>
    </row>
    <row r="4" spans="1:3">
      <c r="A4" s="4" t="s">
        <v>289</v>
      </c>
      <c r="B4" s="9" t="n">
        <v>87.5</v>
      </c>
    </row>
    <row r="5" spans="1:3">
      <c r="A5" s="4" t="s">
        <v>290</v>
      </c>
    </row>
    <row r="6" spans="1:3">
      <c r="A6" s="3" t="s">
        <v>288</v>
      </c>
    </row>
    <row r="7" spans="1:3">
      <c r="A7" s="4" t="s">
        <v>289</v>
      </c>
      <c r="B7" s="9" t="n">
        <v>9.1</v>
      </c>
    </row>
    <row r="8" spans="1:3">
      <c r="A8" s="4" t="s">
        <v>291</v>
      </c>
    </row>
    <row r="9" spans="1:3">
      <c r="A9" s="3" t="s">
        <v>288</v>
      </c>
    </row>
    <row r="10" spans="1:3">
      <c r="A10" s="4" t="s">
        <v>292</v>
      </c>
      <c r="C10" s="9" t="n">
        <v>7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3</v>
      </c>
      <c r="B1" s="2" t="s">
        <v>75</v>
      </c>
      <c r="C1" s="2" t="s">
        <v>294</v>
      </c>
    </row>
    <row r="2" spans="1:4">
      <c r="B2" s="2" t="s">
        <v>2</v>
      </c>
      <c r="C2" s="2" t="s">
        <v>295</v>
      </c>
      <c r="D2" s="2" t="s">
        <v>296</v>
      </c>
    </row>
    <row r="3" spans="1:4">
      <c r="A3" s="3" t="s">
        <v>278</v>
      </c>
    </row>
    <row r="4" spans="1:4">
      <c r="A4" s="4" t="s">
        <v>297</v>
      </c>
      <c r="C4" s="4" t="s">
        <v>298</v>
      </c>
    </row>
    <row r="5" spans="1:4">
      <c r="A5" s="4" t="s">
        <v>299</v>
      </c>
      <c r="D5" s="4" t="s">
        <v>276</v>
      </c>
    </row>
    <row r="6" spans="1:4">
      <c r="A6" s="4" t="s">
        <v>300</v>
      </c>
      <c r="C6" s="5" t="n">
        <v>10214626</v>
      </c>
    </row>
    <row r="7" spans="1:4">
      <c r="A7" s="4" t="s">
        <v>282</v>
      </c>
    </row>
    <row r="8" spans="1:4">
      <c r="A8" s="3" t="s">
        <v>278</v>
      </c>
    </row>
    <row r="9" spans="1:4">
      <c r="A9" s="4" t="s">
        <v>301</v>
      </c>
      <c r="B9" s="5" t="n">
        <v>23600000</v>
      </c>
    </row>
    <row r="10" spans="1:4">
      <c r="A10" s="4" t="s">
        <v>302</v>
      </c>
      <c r="B10" s="5" t="n">
        <v>134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3</v>
      </c>
      <c r="B1" s="2" t="s">
        <v>296</v>
      </c>
      <c r="C1" s="2" t="s">
        <v>2</v>
      </c>
      <c r="D1" s="2" t="s">
        <v>76</v>
      </c>
      <c r="E1" s="2" t="s">
        <v>2</v>
      </c>
      <c r="F1" s="2" t="s">
        <v>76</v>
      </c>
      <c r="G1" s="2" t="s">
        <v>27</v>
      </c>
    </row>
    <row r="2" spans="1:7">
      <c r="A2" s="3" t="s">
        <v>145</v>
      </c>
    </row>
    <row r="3" spans="1:7">
      <c r="A3" s="4" t="s">
        <v>304</v>
      </c>
      <c r="B3" s="7" t="n">
        <v>335106</v>
      </c>
    </row>
    <row r="4" spans="1:7">
      <c r="A4" s="4" t="s">
        <v>305</v>
      </c>
      <c r="B4" s="5" t="n">
        <v>52075</v>
      </c>
    </row>
    <row r="5" spans="1:7">
      <c r="A5" s="4" t="s">
        <v>306</v>
      </c>
      <c r="B5" s="5" t="n">
        <v>15897</v>
      </c>
    </row>
    <row r="6" spans="1:7">
      <c r="A6" s="4" t="s">
        <v>307</v>
      </c>
      <c r="B6" s="5" t="n">
        <v>403078</v>
      </c>
    </row>
    <row r="7" spans="1:7">
      <c r="A7" s="4" t="s">
        <v>308</v>
      </c>
      <c r="B7" s="7" t="n">
        <v>25999</v>
      </c>
      <c r="C7" s="7" t="n">
        <v>0</v>
      </c>
      <c r="E7" s="7" t="n">
        <v>0</v>
      </c>
      <c r="G7" s="7" t="n">
        <v>37826</v>
      </c>
    </row>
    <row r="8" spans="1:7">
      <c r="A8" s="4" t="s">
        <v>292</v>
      </c>
      <c r="C8" s="7" t="n">
        <v>377079</v>
      </c>
      <c r="D8" s="7" t="n">
        <v>0</v>
      </c>
      <c r="E8" s="7" t="n">
        <v>-377079</v>
      </c>
      <c r="F8" s="7" t="n">
        <v>0</v>
      </c>
    </row>
    <row r="9" spans="1:7">
      <c r="A9" s="4" t="s">
        <v>92</v>
      </c>
      <c r="C9" s="5" t="n">
        <v>104264796</v>
      </c>
      <c r="D9" s="5" t="n">
        <v>93031320</v>
      </c>
      <c r="E9" s="5" t="n">
        <v>96920202</v>
      </c>
      <c r="F9" s="5" t="n">
        <v>87392597</v>
      </c>
    </row>
    <row r="10" spans="1:7">
      <c r="A10" s="4" t="s">
        <v>309</v>
      </c>
      <c r="C10" s="8" t="n">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90363</v>
      </c>
      <c r="C4" s="7" t="n">
        <v>440566</v>
      </c>
      <c r="D4" s="7" t="n">
        <v>1452448</v>
      </c>
      <c r="E4" s="7" t="n">
        <v>1363484</v>
      </c>
    </row>
    <row r="5" spans="1:5">
      <c r="A5" s="3" t="s">
        <v>79</v>
      </c>
    </row>
    <row r="6" spans="1:5">
      <c r="A6" s="4" t="s">
        <v>80</v>
      </c>
      <c r="B6" s="5" t="n">
        <v>124451</v>
      </c>
      <c r="C6" s="5" t="n">
        <v>116590</v>
      </c>
      <c r="D6" s="5" t="n">
        <v>365007</v>
      </c>
      <c r="E6" s="5" t="n">
        <v>334016</v>
      </c>
    </row>
    <row r="7" spans="1:5">
      <c r="A7" s="4" t="s">
        <v>81</v>
      </c>
      <c r="B7" s="5" t="n">
        <v>73424</v>
      </c>
      <c r="C7" s="5" t="n">
        <v>66989</v>
      </c>
      <c r="D7" s="5" t="n">
        <v>216934</v>
      </c>
      <c r="E7" s="5" t="n">
        <v>187062</v>
      </c>
    </row>
    <row r="8" spans="1:5">
      <c r="A8" s="4" t="s">
        <v>82</v>
      </c>
      <c r="B8" s="5" t="n">
        <v>27817</v>
      </c>
      <c r="C8" s="5" t="n">
        <v>25003</v>
      </c>
      <c r="D8" s="5" t="n">
        <v>75572</v>
      </c>
      <c r="E8" s="5" t="n">
        <v>83202</v>
      </c>
    </row>
    <row r="9" spans="1:5">
      <c r="A9" s="4" t="s">
        <v>83</v>
      </c>
      <c r="B9" s="5" t="n">
        <v>2276</v>
      </c>
      <c r="C9" s="5" t="n">
        <v>2189</v>
      </c>
      <c r="D9" s="5" t="n">
        <v>6645</v>
      </c>
      <c r="E9" s="5" t="n">
        <v>6581</v>
      </c>
    </row>
    <row r="10" spans="1:5">
      <c r="A10" s="4" t="s">
        <v>84</v>
      </c>
      <c r="B10" s="5" t="n">
        <v>395086</v>
      </c>
      <c r="C10" s="5" t="n">
        <v>348849</v>
      </c>
      <c r="D10" s="5" t="n">
        <v>1178853</v>
      </c>
      <c r="E10" s="5" t="n">
        <v>1101224</v>
      </c>
    </row>
    <row r="11" spans="1:5">
      <c r="A11" s="4" t="s">
        <v>85</v>
      </c>
      <c r="B11" s="5" t="n">
        <v>95277</v>
      </c>
      <c r="C11" s="5" t="n">
        <v>91717</v>
      </c>
      <c r="D11" s="5" t="n">
        <v>273595</v>
      </c>
      <c r="E11" s="5" t="n">
        <v>262260</v>
      </c>
    </row>
    <row r="12" spans="1:5">
      <c r="A12" s="4" t="s">
        <v>86</v>
      </c>
      <c r="B12" s="5" t="n">
        <v>-44825</v>
      </c>
      <c r="C12" s="5" t="n">
        <v>-45256</v>
      </c>
      <c r="D12" s="5" t="n">
        <v>-141533</v>
      </c>
      <c r="E12" s="5" t="n">
        <v>-127282</v>
      </c>
    </row>
    <row r="13" spans="1:5">
      <c r="A13" s="4" t="s">
        <v>87</v>
      </c>
      <c r="B13" s="5" t="n">
        <v>920</v>
      </c>
      <c r="C13" s="5" t="n">
        <v>-5126</v>
      </c>
      <c r="D13" s="5" t="n">
        <v>82084</v>
      </c>
      <c r="E13" s="5" t="n">
        <v>-4898</v>
      </c>
    </row>
    <row r="14" spans="1:5">
      <c r="A14" s="4" t="s">
        <v>88</v>
      </c>
      <c r="B14" s="5" t="n">
        <v>51372</v>
      </c>
      <c r="C14" s="5" t="n">
        <v>41335</v>
      </c>
      <c r="D14" s="5" t="n">
        <v>214146</v>
      </c>
      <c r="E14" s="5" t="n">
        <v>130080</v>
      </c>
    </row>
    <row r="15" spans="1:5">
      <c r="A15" s="4" t="s">
        <v>89</v>
      </c>
      <c r="B15" s="5" t="n">
        <v>3236</v>
      </c>
      <c r="C15" s="5" t="n">
        <v>2743</v>
      </c>
      <c r="D15" s="5" t="n">
        <v>10478</v>
      </c>
      <c r="E15" s="5" t="n">
        <v>7298</v>
      </c>
    </row>
    <row r="16" spans="1:5">
      <c r="A16" s="4" t="s">
        <v>90</v>
      </c>
      <c r="B16" s="7" t="n">
        <v>48136</v>
      </c>
      <c r="C16" s="7" t="n">
        <v>38592</v>
      </c>
      <c r="D16" s="7" t="n">
        <v>203668</v>
      </c>
      <c r="E16" s="7" t="n">
        <v>122782</v>
      </c>
    </row>
    <row r="17" spans="1:5">
      <c r="A17" s="4" t="s">
        <v>91</v>
      </c>
      <c r="B17" s="8" t="n">
        <v>-3.49</v>
      </c>
      <c r="C17" s="8" t="n">
        <v>0.15</v>
      </c>
      <c r="D17" s="8" t="n">
        <v>-2.5</v>
      </c>
      <c r="E17" s="8" t="n">
        <v>0.65</v>
      </c>
    </row>
    <row r="18" spans="1:5">
      <c r="A18" s="4" t="s">
        <v>92</v>
      </c>
      <c r="B18" s="5" t="n">
        <v>104264796</v>
      </c>
      <c r="C18" s="5" t="n">
        <v>93031320</v>
      </c>
      <c r="D18" s="5" t="n">
        <v>96920202</v>
      </c>
      <c r="E18" s="5" t="n">
        <v>87392597</v>
      </c>
    </row>
    <row r="19" spans="1:5">
      <c r="A19" s="4" t="s">
        <v>93</v>
      </c>
      <c r="B19" s="7" t="n">
        <v>53037</v>
      </c>
      <c r="C19" s="7" t="n">
        <v>44482</v>
      </c>
      <c r="D19" s="7" t="n">
        <v>226872</v>
      </c>
      <c r="E19" s="7" t="n">
        <v>133566</v>
      </c>
    </row>
    <row r="20" spans="1:5">
      <c r="A20" s="4" t="s">
        <v>94</v>
      </c>
    </row>
    <row r="21" spans="1:5">
      <c r="A21" s="3" t="s">
        <v>77</v>
      </c>
    </row>
    <row r="22" spans="1:5">
      <c r="A22" s="4" t="s">
        <v>78</v>
      </c>
      <c r="B22" s="5" t="n">
        <v>314512</v>
      </c>
      <c r="C22" s="5" t="n">
        <v>295102</v>
      </c>
      <c r="D22" s="5" t="n">
        <v>908056</v>
      </c>
      <c r="E22" s="5" t="n">
        <v>845264</v>
      </c>
    </row>
    <row r="23" spans="1:5">
      <c r="A23" s="3" t="s">
        <v>79</v>
      </c>
    </row>
    <row r="24" spans="1:5">
      <c r="A24" s="4" t="s">
        <v>95</v>
      </c>
      <c r="B24" s="5" t="n">
        <v>197875</v>
      </c>
      <c r="C24" s="5" t="n">
        <v>183579</v>
      </c>
      <c r="D24" s="5" t="n">
        <v>581941</v>
      </c>
      <c r="E24" s="5" t="n">
        <v>521078</v>
      </c>
    </row>
    <row r="25" spans="1:5">
      <c r="A25" s="4" t="s">
        <v>96</v>
      </c>
    </row>
    <row r="26" spans="1:5">
      <c r="A26" s="3" t="s">
        <v>77</v>
      </c>
    </row>
    <row r="27" spans="1:5">
      <c r="A27" s="4" t="s">
        <v>78</v>
      </c>
      <c r="B27" s="5" t="n">
        <v>175851</v>
      </c>
      <c r="C27" s="5" t="n">
        <v>145464</v>
      </c>
      <c r="D27" s="5" t="n">
        <v>544392</v>
      </c>
      <c r="E27" s="5" t="n">
        <v>518220</v>
      </c>
    </row>
    <row r="28" spans="1:5">
      <c r="A28" s="3" t="s">
        <v>79</v>
      </c>
    </row>
    <row r="29" spans="1:5">
      <c r="A29" s="4" t="s">
        <v>95</v>
      </c>
      <c r="B29" s="7" t="n">
        <v>167118</v>
      </c>
      <c r="C29" s="7" t="n">
        <v>138078</v>
      </c>
      <c r="D29" s="7" t="n">
        <v>514695</v>
      </c>
      <c r="E29" s="7" t="n">
        <v>4903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0</v>
      </c>
      <c r="B1" s="2" t="s">
        <v>311</v>
      </c>
      <c r="C1" s="2" t="s">
        <v>294</v>
      </c>
      <c r="D1" s="2" t="s">
        <v>1</v>
      </c>
    </row>
    <row r="2" spans="1:4">
      <c r="B2" s="2" t="s">
        <v>2</v>
      </c>
      <c r="C2" s="2" t="s">
        <v>295</v>
      </c>
      <c r="D2" s="2" t="s">
        <v>2</v>
      </c>
    </row>
    <row r="3" spans="1:4">
      <c r="A3" s="4" t="s">
        <v>312</v>
      </c>
    </row>
    <row r="4" spans="1:4">
      <c r="A4" s="3" t="s">
        <v>313</v>
      </c>
    </row>
    <row r="5" spans="1:4">
      <c r="A5" s="4" t="s">
        <v>314</v>
      </c>
      <c r="B5" s="4" t="s">
        <v>315</v>
      </c>
      <c r="C5" s="4" t="s">
        <v>315</v>
      </c>
      <c r="D5" s="4" t="s">
        <v>315</v>
      </c>
    </row>
    <row r="6" spans="1:4">
      <c r="A6" s="4" t="s">
        <v>316</v>
      </c>
    </row>
    <row r="7" spans="1:4">
      <c r="A7" s="3" t="s">
        <v>313</v>
      </c>
    </row>
    <row r="8" spans="1:4">
      <c r="A8" s="4" t="s">
        <v>314</v>
      </c>
      <c r="B8" s="4" t="s">
        <v>315</v>
      </c>
      <c r="C8" s="4" t="s">
        <v>315</v>
      </c>
      <c r="D8" s="4" t="s">
        <v>315</v>
      </c>
    </row>
    <row r="9" spans="1:4">
      <c r="A9" s="4" t="s">
        <v>317</v>
      </c>
    </row>
    <row r="10" spans="1:4">
      <c r="A10" s="3" t="s">
        <v>313</v>
      </c>
    </row>
    <row r="11" spans="1:4">
      <c r="A11" s="4" t="s">
        <v>318</v>
      </c>
      <c r="B11" s="4" t="s">
        <v>319</v>
      </c>
      <c r="C11" s="4" t="s">
        <v>319</v>
      </c>
    </row>
    <row r="12" spans="1:4">
      <c r="A12" s="4" t="s">
        <v>320</v>
      </c>
    </row>
    <row r="13" spans="1:4">
      <c r="A13" s="3" t="s">
        <v>313</v>
      </c>
    </row>
    <row r="14" spans="1:4">
      <c r="A14" s="4" t="s">
        <v>314</v>
      </c>
      <c r="B14" s="4" t="s">
        <v>321</v>
      </c>
      <c r="C14" s="4" t="s">
        <v>321</v>
      </c>
    </row>
    <row r="15" spans="1:4">
      <c r="A15" s="4" t="s">
        <v>322</v>
      </c>
    </row>
    <row r="16" spans="1:4">
      <c r="A16" s="3" t="s">
        <v>313</v>
      </c>
    </row>
    <row r="17" spans="1:4">
      <c r="A17" s="4" t="s">
        <v>323</v>
      </c>
      <c r="B17" s="4" t="s">
        <v>315</v>
      </c>
      <c r="C17" s="4" t="s">
        <v>324</v>
      </c>
    </row>
    <row r="18" spans="1:4">
      <c r="A18" s="4" t="s">
        <v>325</v>
      </c>
    </row>
    <row r="19" spans="1:4">
      <c r="A19" s="3" t="s">
        <v>313</v>
      </c>
    </row>
    <row r="20" spans="1:4">
      <c r="A20" s="4" t="s">
        <v>314</v>
      </c>
      <c r="C20" s="4" t="s">
        <v>326</v>
      </c>
    </row>
    <row r="21" spans="1:4">
      <c r="A21" s="4" t="s">
        <v>327</v>
      </c>
    </row>
    <row r="22" spans="1:4">
      <c r="A22" s="3" t="s">
        <v>313</v>
      </c>
    </row>
    <row r="23" spans="1:4">
      <c r="A23" s="4" t="s">
        <v>314</v>
      </c>
      <c r="C23" s="4" t="s">
        <v>328</v>
      </c>
    </row>
    <row r="24" spans="1:4">
      <c r="A24" s="4" t="s">
        <v>329</v>
      </c>
    </row>
    <row r="25" spans="1:4">
      <c r="A25" s="3" t="s">
        <v>313</v>
      </c>
    </row>
    <row r="26" spans="1:4">
      <c r="A26" s="4" t="s">
        <v>314</v>
      </c>
      <c r="B26" s="4" t="s">
        <v>315</v>
      </c>
      <c r="C26" s="4" t="s">
        <v>315</v>
      </c>
    </row>
    <row r="27" spans="1:4">
      <c r="A27" s="4" t="s">
        <v>330</v>
      </c>
    </row>
    <row r="28" spans="1:4">
      <c r="A28" s="3" t="s">
        <v>313</v>
      </c>
    </row>
    <row r="29" spans="1:4">
      <c r="A29" s="4" t="s">
        <v>314</v>
      </c>
      <c r="B29" s="4" t="s">
        <v>315</v>
      </c>
      <c r="C29"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31</v>
      </c>
      <c r="B1" s="2" t="s">
        <v>311</v>
      </c>
      <c r="C1" s="2" t="s">
        <v>294</v>
      </c>
      <c r="D1" s="2" t="s">
        <v>1</v>
      </c>
    </row>
    <row r="2" spans="1:4">
      <c r="B2" s="2" t="s">
        <v>2</v>
      </c>
      <c r="C2" s="2" t="s">
        <v>295</v>
      </c>
      <c r="D2" s="2" t="s">
        <v>2</v>
      </c>
    </row>
    <row r="3" spans="1:4">
      <c r="A3" s="4" t="s">
        <v>317</v>
      </c>
    </row>
    <row r="4" spans="1:4">
      <c r="A4" s="3" t="s">
        <v>313</v>
      </c>
    </row>
    <row r="5" spans="1:4">
      <c r="A5" s="4" t="s">
        <v>318</v>
      </c>
      <c r="B5" s="4" t="s">
        <v>319</v>
      </c>
      <c r="C5" s="4" t="s">
        <v>319</v>
      </c>
    </row>
    <row r="6" spans="1:4">
      <c r="A6" s="4" t="s">
        <v>320</v>
      </c>
    </row>
    <row r="7" spans="1:4">
      <c r="A7" s="3" t="s">
        <v>313</v>
      </c>
    </row>
    <row r="8" spans="1:4">
      <c r="A8" s="4" t="s">
        <v>314</v>
      </c>
      <c r="B8" s="4" t="s">
        <v>321</v>
      </c>
      <c r="C8" s="4" t="s">
        <v>321</v>
      </c>
    </row>
    <row r="9" spans="1:4">
      <c r="A9" s="4" t="s">
        <v>330</v>
      </c>
    </row>
    <row r="10" spans="1:4">
      <c r="A10" s="3" t="s">
        <v>313</v>
      </c>
    </row>
    <row r="11" spans="1:4">
      <c r="A11" s="4" t="s">
        <v>314</v>
      </c>
      <c r="B11" s="4" t="s">
        <v>315</v>
      </c>
      <c r="C11" s="4" t="s">
        <v>315</v>
      </c>
    </row>
    <row r="12" spans="1:4">
      <c r="A12" s="4" t="s">
        <v>329</v>
      </c>
    </row>
    <row r="13" spans="1:4">
      <c r="A13" s="3" t="s">
        <v>313</v>
      </c>
    </row>
    <row r="14" spans="1:4">
      <c r="A14" s="4" t="s">
        <v>314</v>
      </c>
      <c r="B14" s="4" t="s">
        <v>315</v>
      </c>
      <c r="C14" s="4" t="s">
        <v>315</v>
      </c>
    </row>
    <row r="15" spans="1:4">
      <c r="A15" s="4" t="s">
        <v>312</v>
      </c>
    </row>
    <row r="16" spans="1:4">
      <c r="A16" s="3" t="s">
        <v>313</v>
      </c>
    </row>
    <row r="17" spans="1:4">
      <c r="A17" s="4" t="s">
        <v>314</v>
      </c>
      <c r="B17" s="4" t="s">
        <v>315</v>
      </c>
      <c r="C17" s="4" t="s">
        <v>315</v>
      </c>
      <c r="D17" s="4" t="s">
        <v>315</v>
      </c>
    </row>
    <row r="18" spans="1:4">
      <c r="A18" s="4" t="s">
        <v>332</v>
      </c>
    </row>
    <row r="19" spans="1:4">
      <c r="A19" s="3" t="s">
        <v>313</v>
      </c>
    </row>
    <row r="20" spans="1:4">
      <c r="A20" s="4" t="s">
        <v>314</v>
      </c>
      <c r="B20" s="4" t="s">
        <v>315</v>
      </c>
    </row>
    <row r="21" spans="1:4">
      <c r="A21" s="4" t="s">
        <v>316</v>
      </c>
    </row>
    <row r="22" spans="1:4">
      <c r="A22" s="3" t="s">
        <v>313</v>
      </c>
    </row>
    <row r="23" spans="1:4">
      <c r="A23" s="4" t="s">
        <v>314</v>
      </c>
      <c r="B23" s="4" t="s">
        <v>315</v>
      </c>
      <c r="C23" s="4" t="s">
        <v>315</v>
      </c>
      <c r="D23" s="4" t="s">
        <v>315</v>
      </c>
    </row>
    <row r="24" spans="1:4">
      <c r="A24" s="4" t="s">
        <v>322</v>
      </c>
    </row>
    <row r="25" spans="1:4">
      <c r="A25" s="3" t="s">
        <v>313</v>
      </c>
    </row>
    <row r="26" spans="1:4">
      <c r="A26" s="4" t="s">
        <v>323</v>
      </c>
      <c r="B26" s="4" t="s">
        <v>315</v>
      </c>
      <c r="C26" s="4" t="s">
        <v>324</v>
      </c>
    </row>
    <row r="27" spans="1:4">
      <c r="A27" s="4" t="s">
        <v>325</v>
      </c>
    </row>
    <row r="28" spans="1:4">
      <c r="A28" s="3" t="s">
        <v>313</v>
      </c>
    </row>
    <row r="29" spans="1:4">
      <c r="A29" s="4" t="s">
        <v>314</v>
      </c>
      <c r="C29" s="4" t="s">
        <v>326</v>
      </c>
    </row>
    <row r="30" spans="1:4">
      <c r="A30" s="4" t="s">
        <v>327</v>
      </c>
    </row>
    <row r="31" spans="1:4">
      <c r="A31" s="3" t="s">
        <v>313</v>
      </c>
    </row>
    <row r="32" spans="1:4">
      <c r="A32" s="4" t="s">
        <v>314</v>
      </c>
      <c r="C32"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334</v>
      </c>
    </row>
    <row r="2" spans="1:2">
      <c r="A2" s="3" t="s">
        <v>335</v>
      </c>
    </row>
    <row r="3" spans="1:2">
      <c r="A3" s="4" t="s">
        <v>336</v>
      </c>
      <c r="B3" s="9" t="n">
        <v>37.5</v>
      </c>
    </row>
    <row r="4" spans="1:2">
      <c r="A4" s="4" t="s">
        <v>337</v>
      </c>
      <c r="B4" s="4" t="s">
        <v>3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339</v>
      </c>
      <c r="B1" s="2" t="s">
        <v>340</v>
      </c>
    </row>
    <row r="2" spans="1:2">
      <c r="A2" s="4" t="s">
        <v>341</v>
      </c>
    </row>
    <row r="3" spans="1:2">
      <c r="A3" s="3" t="s">
        <v>335</v>
      </c>
    </row>
    <row r="4" spans="1:2">
      <c r="A4" s="4" t="s">
        <v>342</v>
      </c>
      <c r="B4" s="9"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3</v>
      </c>
      <c r="B1" s="2" t="s">
        <v>344</v>
      </c>
      <c r="C1" s="2" t="s">
        <v>2</v>
      </c>
      <c r="D1" s="2" t="s">
        <v>27</v>
      </c>
    </row>
    <row r="2" spans="1:4">
      <c r="A2" s="3" t="s">
        <v>335</v>
      </c>
    </row>
    <row r="3" spans="1:4">
      <c r="A3" s="4" t="s">
        <v>39</v>
      </c>
      <c r="C3" s="7" t="n">
        <v>1094661</v>
      </c>
      <c r="D3" s="7" t="n">
        <v>1097475</v>
      </c>
    </row>
    <row r="4" spans="1:4">
      <c r="A4" s="4" t="s">
        <v>341</v>
      </c>
    </row>
    <row r="5" spans="1:4">
      <c r="A5" s="3" t="s">
        <v>335</v>
      </c>
    </row>
    <row r="6" spans="1:4">
      <c r="A6" s="4" t="s">
        <v>345</v>
      </c>
      <c r="B6" s="7" t="n">
        <v>4747</v>
      </c>
    </row>
    <row r="7" spans="1:4">
      <c r="A7" s="4" t="s">
        <v>33</v>
      </c>
      <c r="B7" s="5" t="n">
        <v>2359</v>
      </c>
    </row>
    <row r="8" spans="1:4">
      <c r="A8" s="4" t="s">
        <v>37</v>
      </c>
      <c r="B8" s="5" t="n">
        <v>376690</v>
      </c>
    </row>
    <row r="9" spans="1:4">
      <c r="A9" s="4" t="s">
        <v>346</v>
      </c>
      <c r="B9" s="5" t="n">
        <v>700000</v>
      </c>
    </row>
    <row r="10" spans="1:4">
      <c r="A10" s="4" t="s">
        <v>39</v>
      </c>
      <c r="B10" s="5" t="n">
        <v>398024</v>
      </c>
    </row>
    <row r="11" spans="1:4">
      <c r="A11" s="4" t="s">
        <v>41</v>
      </c>
      <c r="B11" s="5" t="n">
        <v>2199</v>
      </c>
    </row>
    <row r="12" spans="1:4">
      <c r="A12" s="4" t="s">
        <v>347</v>
      </c>
      <c r="B12" s="5" t="n">
        <v>-22300</v>
      </c>
    </row>
    <row r="13" spans="1:4">
      <c r="A13" s="4" t="s">
        <v>348</v>
      </c>
      <c r="B13" s="7" t="n">
        <v>1461719</v>
      </c>
    </row>
    <row r="14" spans="1:4">
      <c r="A14" s="4" t="s">
        <v>349</v>
      </c>
      <c r="B14" s="4" t="s">
        <v>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51</v>
      </c>
      <c r="B1" s="2" t="s">
        <v>352</v>
      </c>
      <c r="C1" s="2" t="s">
        <v>353</v>
      </c>
      <c r="D1" s="2" t="s">
        <v>354</v>
      </c>
      <c r="E1" s="2" t="s">
        <v>295</v>
      </c>
      <c r="F1" s="2" t="s">
        <v>2</v>
      </c>
    </row>
    <row r="2" spans="1:6">
      <c r="A2" s="3" t="s">
        <v>335</v>
      </c>
    </row>
    <row r="3" spans="1:6">
      <c r="A3" s="4" t="s">
        <v>355</v>
      </c>
      <c r="F3" s="7" t="n">
        <v>10204</v>
      </c>
    </row>
    <row r="4" spans="1:6">
      <c r="A4" s="4" t="s">
        <v>297</v>
      </c>
      <c r="E4" s="4" t="s">
        <v>298</v>
      </c>
    </row>
    <row r="5" spans="1:6">
      <c r="A5" s="4" t="s">
        <v>282</v>
      </c>
    </row>
    <row r="6" spans="1:6">
      <c r="A6" s="3" t="s">
        <v>335</v>
      </c>
    </row>
    <row r="7" spans="1:6">
      <c r="A7" s="4" t="s">
        <v>356</v>
      </c>
      <c r="B7" s="5" t="n">
        <v>413736</v>
      </c>
      <c r="D7" s="5" t="n">
        <v>14375000</v>
      </c>
    </row>
    <row r="8" spans="1:6">
      <c r="A8" s="4" t="s">
        <v>357</v>
      </c>
    </row>
    <row r="9" spans="1:6">
      <c r="A9" s="3" t="s">
        <v>335</v>
      </c>
    </row>
    <row r="10" spans="1:6">
      <c r="A10" s="4" t="s">
        <v>355</v>
      </c>
      <c r="D10" s="7" t="n">
        <v>13600</v>
      </c>
    </row>
    <row r="11" spans="1:6">
      <c r="A11" s="4" t="s">
        <v>297</v>
      </c>
      <c r="E11" s="4" t="s">
        <v>298</v>
      </c>
    </row>
    <row r="12" spans="1:6">
      <c r="A12" s="4" t="s">
        <v>72</v>
      </c>
    </row>
    <row r="13" spans="1:6">
      <c r="A13" s="3" t="s">
        <v>335</v>
      </c>
    </row>
    <row r="14" spans="1:6">
      <c r="A14" s="4" t="s">
        <v>356</v>
      </c>
      <c r="C14" s="5" t="n">
        <v>15400000</v>
      </c>
    </row>
    <row r="15" spans="1:6">
      <c r="A15" s="4" t="s">
        <v>358</v>
      </c>
    </row>
    <row r="16" spans="1:6">
      <c r="A16" s="3" t="s">
        <v>335</v>
      </c>
    </row>
    <row r="17" spans="1:6">
      <c r="A17" s="4" t="s">
        <v>359</v>
      </c>
      <c r="C17" s="7" t="n">
        <v>550000</v>
      </c>
    </row>
    <row r="18" spans="1:6">
      <c r="A18" s="4" t="s">
        <v>360</v>
      </c>
      <c r="C18" s="4" t="s">
        <v>3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62</v>
      </c>
      <c r="B1" s="2" t="s">
        <v>1</v>
      </c>
    </row>
    <row r="2" spans="1:2">
      <c r="B2" s="2" t="s">
        <v>363</v>
      </c>
    </row>
    <row r="3" spans="1:2">
      <c r="A3" s="3" t="s">
        <v>335</v>
      </c>
    </row>
    <row r="4" spans="1:2">
      <c r="A4" s="4" t="s">
        <v>364</v>
      </c>
      <c r="B4" s="7" t="n">
        <v>1377883</v>
      </c>
    </row>
    <row r="5" spans="1:2">
      <c r="A5" s="4" t="s">
        <v>90</v>
      </c>
      <c r="B5" s="7" t="n">
        <v>102251</v>
      </c>
    </row>
    <row r="6" spans="1:2">
      <c r="A6" s="4" t="s">
        <v>365</v>
      </c>
      <c r="B6" s="8" t="n">
        <v>0.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66</v>
      </c>
      <c r="B1" s="2" t="s">
        <v>1</v>
      </c>
    </row>
    <row r="2" spans="1:2">
      <c r="B2" s="2" t="s">
        <v>367</v>
      </c>
    </row>
    <row r="3" spans="1:2">
      <c r="A3" s="4" t="s">
        <v>341</v>
      </c>
    </row>
    <row r="4" spans="1:2">
      <c r="A4" s="3" t="s">
        <v>335</v>
      </c>
    </row>
    <row r="5" spans="1:2">
      <c r="A5" s="4" t="s">
        <v>368</v>
      </c>
      <c r="B5" s="7" t="n">
        <v>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369</v>
      </c>
      <c r="B1" s="2" t="s">
        <v>285</v>
      </c>
      <c r="C1" s="2" t="s">
        <v>1</v>
      </c>
    </row>
    <row r="2" spans="1:8">
      <c r="B2" s="2" t="s">
        <v>370</v>
      </c>
      <c r="C2" s="2" t="s">
        <v>2</v>
      </c>
      <c r="D2" s="2" t="s">
        <v>371</v>
      </c>
      <c r="E2" s="2" t="s">
        <v>372</v>
      </c>
      <c r="F2" s="2" t="s">
        <v>287</v>
      </c>
      <c r="G2" s="2" t="s">
        <v>373</v>
      </c>
      <c r="H2" s="2" t="s">
        <v>27</v>
      </c>
    </row>
    <row r="3" spans="1:8">
      <c r="A3" s="3" t="s">
        <v>374</v>
      </c>
    </row>
    <row r="4" spans="1:8">
      <c r="A4" s="4" t="s">
        <v>375</v>
      </c>
      <c r="C4" s="7" t="n">
        <v>3376852</v>
      </c>
      <c r="H4" s="7" t="n">
        <v>3613059</v>
      </c>
    </row>
    <row r="5" spans="1:8">
      <c r="A5" s="4" t="s">
        <v>376</v>
      </c>
    </row>
    <row r="6" spans="1:8">
      <c r="A6" s="3" t="s">
        <v>374</v>
      </c>
    </row>
    <row r="7" spans="1:8">
      <c r="A7" s="4" t="s">
        <v>377</v>
      </c>
      <c r="C7" s="7" t="n">
        <v>1575000</v>
      </c>
      <c r="F7" s="7" t="n">
        <v>1750000</v>
      </c>
    </row>
    <row r="8" spans="1:8">
      <c r="A8" s="4" t="s">
        <v>378</v>
      </c>
      <c r="C8" s="4" t="s">
        <v>379</v>
      </c>
    </row>
    <row r="9" spans="1:8">
      <c r="A9" s="4" t="s">
        <v>380</v>
      </c>
      <c r="C9" s="7" t="n">
        <v>563900</v>
      </c>
    </row>
    <row r="10" spans="1:8">
      <c r="A10" s="4" t="s">
        <v>381</v>
      </c>
      <c r="B10" s="4" t="s">
        <v>382</v>
      </c>
    </row>
    <row r="11" spans="1:8">
      <c r="A11" s="4" t="s">
        <v>383</v>
      </c>
      <c r="C11" s="4" t="s">
        <v>384</v>
      </c>
    </row>
    <row r="12" spans="1:8">
      <c r="A12" s="4" t="s">
        <v>375</v>
      </c>
      <c r="C12" s="7" t="n">
        <v>1000000</v>
      </c>
    </row>
    <row r="13" spans="1:8">
      <c r="A13" s="4" t="s">
        <v>385</v>
      </c>
    </row>
    <row r="14" spans="1:8">
      <c r="A14" s="3" t="s">
        <v>374</v>
      </c>
    </row>
    <row r="15" spans="1:8">
      <c r="A15" s="4" t="s">
        <v>381</v>
      </c>
      <c r="B15" s="4" t="s">
        <v>382</v>
      </c>
    </row>
    <row r="16" spans="1:8">
      <c r="A16" s="4" t="s">
        <v>375</v>
      </c>
      <c r="F16" s="7" t="n">
        <v>350000</v>
      </c>
    </row>
    <row r="17" spans="1:8">
      <c r="A17" s="4" t="s">
        <v>360</v>
      </c>
      <c r="E17" s="4" t="s">
        <v>386</v>
      </c>
    </row>
    <row r="18" spans="1:8">
      <c r="A18" s="4" t="s">
        <v>387</v>
      </c>
      <c r="E18" s="4" t="s">
        <v>388</v>
      </c>
    </row>
    <row r="19" spans="1:8">
      <c r="A19" s="4" t="s">
        <v>389</v>
      </c>
    </row>
    <row r="20" spans="1:8">
      <c r="A20" s="3" t="s">
        <v>374</v>
      </c>
    </row>
    <row r="21" spans="1:8">
      <c r="A21" s="4" t="s">
        <v>375</v>
      </c>
      <c r="C21" s="7" t="n">
        <v>402500</v>
      </c>
    </row>
    <row r="22" spans="1:8">
      <c r="A22" s="4" t="s">
        <v>360</v>
      </c>
      <c r="G22" s="4" t="s">
        <v>390</v>
      </c>
    </row>
    <row r="23" spans="1:8">
      <c r="A23" s="4" t="s">
        <v>387</v>
      </c>
      <c r="C23" s="4" t="s">
        <v>391</v>
      </c>
    </row>
    <row r="24" spans="1:8">
      <c r="A24" s="4" t="s">
        <v>392</v>
      </c>
      <c r="C24" s="4" t="s">
        <v>393</v>
      </c>
    </row>
    <row r="25" spans="1:8">
      <c r="A25" s="4" t="s">
        <v>394</v>
      </c>
    </row>
    <row r="26" spans="1:8">
      <c r="A26" s="3" t="s">
        <v>374</v>
      </c>
    </row>
    <row r="27" spans="1:8">
      <c r="A27" s="4" t="s">
        <v>377</v>
      </c>
      <c r="C27" s="7" t="n">
        <v>125000</v>
      </c>
    </row>
    <row r="28" spans="1:8">
      <c r="A28" s="4" t="s">
        <v>375</v>
      </c>
      <c r="C28" s="7" t="n">
        <v>63700</v>
      </c>
    </row>
    <row r="29" spans="1:8">
      <c r="A29" s="4" t="s">
        <v>395</v>
      </c>
      <c r="C29" s="4" t="s">
        <v>396</v>
      </c>
    </row>
    <row r="30" spans="1:8">
      <c r="A30" s="4" t="s">
        <v>397</v>
      </c>
      <c r="C30" s="7" t="n">
        <v>104900</v>
      </c>
    </row>
    <row r="31" spans="1:8">
      <c r="A31" s="4" t="s">
        <v>398</v>
      </c>
    </row>
    <row r="32" spans="1:8">
      <c r="A32" s="3" t="s">
        <v>374</v>
      </c>
    </row>
    <row r="33" spans="1:8">
      <c r="A33" s="4" t="s">
        <v>377</v>
      </c>
      <c r="D33" s="7" t="n">
        <v>1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9</v>
      </c>
      <c r="B1" s="2" t="s">
        <v>2</v>
      </c>
      <c r="C1" s="2" t="s">
        <v>27</v>
      </c>
    </row>
    <row r="2" spans="1:3">
      <c r="A2" s="3" t="s">
        <v>400</v>
      </c>
    </row>
    <row r="3" spans="1:3">
      <c r="A3" s="4" t="s">
        <v>401</v>
      </c>
      <c r="B3" s="9" t="n">
        <v>2.9</v>
      </c>
      <c r="C3" s="9" t="n">
        <v>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9</v>
      </c>
      <c r="B4" s="7" t="n">
        <v>203668</v>
      </c>
      <c r="C4" s="7" t="n">
        <v>122782</v>
      </c>
    </row>
    <row r="5" spans="1:3">
      <c r="A5" s="3" t="s">
        <v>100</v>
      </c>
    </row>
    <row r="6" spans="1:3">
      <c r="A6" s="4" t="s">
        <v>81</v>
      </c>
      <c r="B6" s="5" t="n">
        <v>223579</v>
      </c>
      <c r="C6" s="5" t="n">
        <v>193643</v>
      </c>
    </row>
    <row r="7" spans="1:3">
      <c r="A7" s="4" t="s">
        <v>101</v>
      </c>
      <c r="B7" s="5" t="n">
        <v>8689</v>
      </c>
      <c r="C7" s="5" t="n">
        <v>7437</v>
      </c>
    </row>
    <row r="8" spans="1:3">
      <c r="A8" s="4" t="s">
        <v>102</v>
      </c>
      <c r="B8" s="5" t="n">
        <v>5926</v>
      </c>
      <c r="C8" s="5" t="n">
        <v>4677</v>
      </c>
    </row>
    <row r="9" spans="1:3">
      <c r="A9" s="4" t="s">
        <v>103</v>
      </c>
      <c r="B9" s="5" t="n">
        <v>-1264</v>
      </c>
      <c r="C9" s="5" t="n">
        <v>4920</v>
      </c>
    </row>
    <row r="10" spans="1:3">
      <c r="A10" s="4" t="s">
        <v>104</v>
      </c>
      <c r="B10" s="5" t="n">
        <v>-78756</v>
      </c>
      <c r="C10" s="5" t="n">
        <v>0</v>
      </c>
    </row>
    <row r="11" spans="1:3">
      <c r="A11" s="4" t="s">
        <v>105</v>
      </c>
      <c r="B11" s="5" t="n">
        <v>1340</v>
      </c>
      <c r="C11" s="5" t="n">
        <v>-106</v>
      </c>
    </row>
    <row r="12" spans="1:3">
      <c r="A12" s="4" t="s">
        <v>106</v>
      </c>
      <c r="B12" s="5" t="n">
        <v>31243</v>
      </c>
      <c r="C12" s="5" t="n">
        <v>-17671</v>
      </c>
    </row>
    <row r="13" spans="1:3">
      <c r="A13" s="4" t="s">
        <v>107</v>
      </c>
      <c r="B13" s="5" t="n">
        <v>-2324</v>
      </c>
      <c r="C13" s="5" t="n">
        <v>1233</v>
      </c>
    </row>
    <row r="14" spans="1:3">
      <c r="A14" s="4" t="s">
        <v>108</v>
      </c>
      <c r="B14" s="5" t="n">
        <v>-28171</v>
      </c>
      <c r="C14" s="5" t="n">
        <v>-4752</v>
      </c>
    </row>
    <row r="15" spans="1:3">
      <c r="A15" s="4" t="s">
        <v>109</v>
      </c>
      <c r="B15" s="5" t="n">
        <v>-610</v>
      </c>
      <c r="C15" s="5" t="n">
        <v>-1148</v>
      </c>
    </row>
    <row r="16" spans="1:3">
      <c r="A16" s="4" t="s">
        <v>110</v>
      </c>
      <c r="B16" s="5" t="n">
        <v>363320</v>
      </c>
      <c r="C16" s="5" t="n">
        <v>311015</v>
      </c>
    </row>
    <row r="17" spans="1:3">
      <c r="A17" s="3" t="s">
        <v>111</v>
      </c>
    </row>
    <row r="18" spans="1:3">
      <c r="A18" s="4" t="s">
        <v>112</v>
      </c>
      <c r="B18" s="5" t="n">
        <v>-338440</v>
      </c>
      <c r="C18" s="5" t="n">
        <v>-220617</v>
      </c>
    </row>
    <row r="19" spans="1:3">
      <c r="A19" s="4" t="s">
        <v>113</v>
      </c>
      <c r="B19" s="5" t="n">
        <v>-18630</v>
      </c>
      <c r="C19" s="5" t="n">
        <v>13272</v>
      </c>
    </row>
    <row r="20" spans="1:3">
      <c r="A20" s="4" t="s">
        <v>114</v>
      </c>
      <c r="B20" s="5" t="n">
        <v>2220</v>
      </c>
      <c r="C20" s="5" t="n">
        <v>2023</v>
      </c>
    </row>
    <row r="21" spans="1:3">
      <c r="A21" s="4" t="s">
        <v>115</v>
      </c>
      <c r="B21" s="5" t="n">
        <v>0</v>
      </c>
      <c r="C21" s="5" t="n">
        <v>110000</v>
      </c>
    </row>
    <row r="22" spans="1:3">
      <c r="A22" s="4" t="s">
        <v>116</v>
      </c>
      <c r="B22" s="5" t="n">
        <v>78419</v>
      </c>
      <c r="C22" s="5" t="n">
        <v>0</v>
      </c>
    </row>
    <row r="23" spans="1:3">
      <c r="A23" s="4" t="s">
        <v>117</v>
      </c>
      <c r="B23" s="5" t="n">
        <v>-37502</v>
      </c>
      <c r="C23" s="5" t="n">
        <v>-1461719</v>
      </c>
    </row>
    <row r="24" spans="1:3">
      <c r="A24" s="4" t="s">
        <v>118</v>
      </c>
      <c r="B24" s="5" t="n">
        <v>-3280</v>
      </c>
      <c r="C24" s="5" t="n">
        <v>0</v>
      </c>
    </row>
    <row r="25" spans="1:3">
      <c r="A25" s="4" t="s">
        <v>119</v>
      </c>
      <c r="B25" s="5" t="n">
        <v>-317213</v>
      </c>
      <c r="C25" s="5" t="n">
        <v>-1557041</v>
      </c>
    </row>
    <row r="26" spans="1:3">
      <c r="A26" s="3" t="s">
        <v>120</v>
      </c>
    </row>
    <row r="27" spans="1:3">
      <c r="A27" s="4" t="s">
        <v>121</v>
      </c>
      <c r="B27" s="5" t="n">
        <v>985453</v>
      </c>
      <c r="C27" s="5" t="n">
        <v>1223204</v>
      </c>
    </row>
    <row r="28" spans="1:3">
      <c r="A28" s="4" t="s">
        <v>122</v>
      </c>
      <c r="B28" s="5" t="n">
        <v>538500</v>
      </c>
      <c r="C28" s="5" t="n">
        <v>748000</v>
      </c>
    </row>
    <row r="29" spans="1:3">
      <c r="A29" s="4" t="s">
        <v>123</v>
      </c>
      <c r="B29" s="5" t="n">
        <v>0</v>
      </c>
      <c r="C29" s="5" t="n">
        <v>543313</v>
      </c>
    </row>
    <row r="30" spans="1:3">
      <c r="A30" s="4" t="s">
        <v>124</v>
      </c>
      <c r="B30" s="5" t="n">
        <v>-1215498</v>
      </c>
      <c r="C30" s="5" t="n">
        <v>-1204739</v>
      </c>
    </row>
    <row r="31" spans="1:3">
      <c r="A31" s="4" t="s">
        <v>125</v>
      </c>
      <c r="B31" s="5" t="n">
        <v>-563000</v>
      </c>
      <c r="C31" s="5" t="n">
        <v>-734000</v>
      </c>
    </row>
    <row r="32" spans="1:3">
      <c r="A32" s="4" t="s">
        <v>126</v>
      </c>
      <c r="B32" s="5" t="n">
        <v>590000</v>
      </c>
      <c r="C32" s="5" t="n">
        <v>0</v>
      </c>
    </row>
    <row r="33" spans="1:3">
      <c r="A33" s="4" t="s">
        <v>127</v>
      </c>
      <c r="B33" s="5" t="n">
        <v>-34187</v>
      </c>
      <c r="C33" s="5" t="n">
        <v>0</v>
      </c>
    </row>
    <row r="34" spans="1:3">
      <c r="A34" s="4" t="s">
        <v>128</v>
      </c>
      <c r="B34" s="5" t="n">
        <v>0</v>
      </c>
      <c r="C34" s="5" t="n">
        <v>371802</v>
      </c>
    </row>
    <row r="35" spans="1:3">
      <c r="A35" s="4" t="s">
        <v>129</v>
      </c>
      <c r="B35" s="5" t="n">
        <v>10000</v>
      </c>
      <c r="C35" s="5" t="n">
        <v>643858</v>
      </c>
    </row>
    <row r="36" spans="1:3">
      <c r="A36" s="4" t="s">
        <v>130</v>
      </c>
      <c r="B36" s="5" t="n">
        <v>204</v>
      </c>
      <c r="C36" s="5" t="n">
        <v>13597</v>
      </c>
    </row>
    <row r="37" spans="1:3">
      <c r="A37" s="4" t="s">
        <v>131</v>
      </c>
      <c r="B37" s="5" t="n">
        <v>-60247</v>
      </c>
      <c r="C37" s="5" t="n">
        <v>-26681</v>
      </c>
    </row>
    <row r="38" spans="1:3">
      <c r="A38" s="4" t="s">
        <v>132</v>
      </c>
      <c r="B38" s="5" t="n">
        <v>-236549</v>
      </c>
      <c r="C38" s="5" t="n">
        <v>-331222</v>
      </c>
    </row>
    <row r="39" spans="1:3">
      <c r="A39" s="4" t="s">
        <v>133</v>
      </c>
      <c r="B39" s="5" t="n">
        <v>-61271</v>
      </c>
      <c r="C39" s="5" t="n">
        <v>0</v>
      </c>
    </row>
    <row r="40" spans="1:3">
      <c r="A40" s="4" t="s">
        <v>134</v>
      </c>
      <c r="B40" s="5" t="n">
        <v>8048</v>
      </c>
      <c r="C40" s="5" t="n">
        <v>0</v>
      </c>
    </row>
    <row r="41" spans="1:3">
      <c r="A41" s="4" t="s">
        <v>135</v>
      </c>
      <c r="B41" s="5" t="n">
        <v>-27</v>
      </c>
      <c r="C41" s="5" t="n">
        <v>1564</v>
      </c>
    </row>
    <row r="42" spans="1:3">
      <c r="A42" s="4" t="s">
        <v>109</v>
      </c>
      <c r="B42" s="5" t="n">
        <v>-6527</v>
      </c>
      <c r="C42" s="5" t="n">
        <v>-6634</v>
      </c>
    </row>
    <row r="43" spans="1:3">
      <c r="A43" s="4" t="s">
        <v>136</v>
      </c>
      <c r="B43" s="5" t="n">
        <v>-45101</v>
      </c>
      <c r="C43" s="5" t="n">
        <v>1242062</v>
      </c>
    </row>
    <row r="44" spans="1:3">
      <c r="A44" s="4" t="s">
        <v>137</v>
      </c>
      <c r="B44" s="5" t="n">
        <v>-719</v>
      </c>
      <c r="C44" s="5" t="n">
        <v>1637</v>
      </c>
    </row>
    <row r="45" spans="1:3">
      <c r="A45" s="4" t="s">
        <v>138</v>
      </c>
      <c r="B45" s="5" t="n">
        <v>287</v>
      </c>
      <c r="C45" s="5" t="n">
        <v>-2327</v>
      </c>
    </row>
    <row r="46" spans="1:3">
      <c r="A46" s="4" t="s">
        <v>139</v>
      </c>
      <c r="B46" s="5" t="n">
        <v>24292</v>
      </c>
      <c r="C46" s="5" t="n">
        <v>35942</v>
      </c>
    </row>
    <row r="47" spans="1:3">
      <c r="A47" s="4" t="s">
        <v>140</v>
      </c>
      <c r="B47" s="7" t="n">
        <v>24579</v>
      </c>
      <c r="C47" s="7" t="n">
        <v>336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3" t="s">
        <v>403</v>
      </c>
    </row>
    <row r="3" spans="1:3">
      <c r="A3" s="4" t="s">
        <v>55</v>
      </c>
      <c r="C3" s="7" t="n">
        <v>-12400</v>
      </c>
    </row>
    <row r="4" spans="1:3">
      <c r="A4" s="4" t="s">
        <v>404</v>
      </c>
    </row>
    <row r="5" spans="1:3">
      <c r="A5" s="3" t="s">
        <v>403</v>
      </c>
    </row>
    <row r="6" spans="1:3">
      <c r="A6" s="4" t="s">
        <v>55</v>
      </c>
      <c r="C6" s="5" t="n">
        <v>-2412</v>
      </c>
    </row>
    <row r="7" spans="1:3">
      <c r="A7" s="4" t="s">
        <v>405</v>
      </c>
    </row>
    <row r="8" spans="1:3">
      <c r="A8" s="3" t="s">
        <v>403</v>
      </c>
    </row>
    <row r="9" spans="1:3">
      <c r="A9" s="4" t="s">
        <v>55</v>
      </c>
      <c r="C9" s="5" t="n">
        <v>-9988</v>
      </c>
    </row>
    <row r="10" spans="1:3">
      <c r="A10" s="4" t="s">
        <v>406</v>
      </c>
    </row>
    <row r="11" spans="1:3">
      <c r="A11" s="3" t="s">
        <v>403</v>
      </c>
    </row>
    <row r="12" spans="1:3">
      <c r="A12" s="4" t="s">
        <v>55</v>
      </c>
      <c r="C12" s="5" t="n">
        <v>0</v>
      </c>
    </row>
    <row r="13" spans="1:3">
      <c r="A13" s="4" t="s">
        <v>33</v>
      </c>
    </row>
    <row r="14" spans="1:3">
      <c r="A14" s="3" t="s">
        <v>407</v>
      </c>
    </row>
    <row r="15" spans="1:3">
      <c r="A15" s="4" t="s">
        <v>408</v>
      </c>
      <c r="C15" s="5" t="n">
        <v>3890</v>
      </c>
    </row>
    <row r="16" spans="1:3">
      <c r="A16" s="4" t="s">
        <v>409</v>
      </c>
    </row>
    <row r="17" spans="1:3">
      <c r="A17" s="3" t="s">
        <v>407</v>
      </c>
    </row>
    <row r="18" spans="1:3">
      <c r="A18" s="4" t="s">
        <v>408</v>
      </c>
      <c r="C18" s="5" t="n">
        <v>3890</v>
      </c>
    </row>
    <row r="19" spans="1:3">
      <c r="A19" s="4" t="s">
        <v>410</v>
      </c>
    </row>
    <row r="20" spans="1:3">
      <c r="A20" s="3" t="s">
        <v>407</v>
      </c>
    </row>
    <row r="21" spans="1:3">
      <c r="A21" s="4" t="s">
        <v>408</v>
      </c>
      <c r="C21" s="5" t="n">
        <v>0</v>
      </c>
    </row>
    <row r="22" spans="1:3">
      <c r="A22" s="4" t="s">
        <v>411</v>
      </c>
    </row>
    <row r="23" spans="1:3">
      <c r="A23" s="3" t="s">
        <v>407</v>
      </c>
    </row>
    <row r="24" spans="1:3">
      <c r="A24" s="4" t="s">
        <v>408</v>
      </c>
      <c r="C24" s="5" t="n">
        <v>0</v>
      </c>
    </row>
    <row r="25" spans="1:3">
      <c r="A25" s="4" t="s">
        <v>41</v>
      </c>
    </row>
    <row r="26" spans="1:3">
      <c r="A26" s="3" t="s">
        <v>407</v>
      </c>
    </row>
    <row r="27" spans="1:3">
      <c r="A27" s="4" t="s">
        <v>412</v>
      </c>
      <c r="B27" s="7" t="n">
        <v>8031</v>
      </c>
    </row>
    <row r="28" spans="1:3">
      <c r="A28" s="4" t="s">
        <v>413</v>
      </c>
    </row>
    <row r="29" spans="1:3">
      <c r="A29" s="3" t="s">
        <v>407</v>
      </c>
    </row>
    <row r="30" spans="1:3">
      <c r="A30" s="4" t="s">
        <v>412</v>
      </c>
      <c r="B30" s="5" t="n">
        <v>0</v>
      </c>
    </row>
    <row r="31" spans="1:3">
      <c r="A31" s="4" t="s">
        <v>414</v>
      </c>
    </row>
    <row r="32" spans="1:3">
      <c r="A32" s="3" t="s">
        <v>407</v>
      </c>
    </row>
    <row r="33" spans="1:3">
      <c r="A33" s="4" t="s">
        <v>412</v>
      </c>
      <c r="B33" s="5" t="n">
        <v>8031</v>
      </c>
    </row>
    <row r="34" spans="1:3">
      <c r="A34" s="4" t="s">
        <v>415</v>
      </c>
    </row>
    <row r="35" spans="1:3">
      <c r="A35" s="3" t="s">
        <v>407</v>
      </c>
    </row>
    <row r="36" spans="1:3">
      <c r="A36" s="4" t="s">
        <v>412</v>
      </c>
      <c r="B36" s="5" t="n">
        <v>0</v>
      </c>
    </row>
    <row r="37" spans="1:3">
      <c r="A37" s="4" t="s">
        <v>48</v>
      </c>
    </row>
    <row r="38" spans="1:3">
      <c r="A38" s="3" t="s">
        <v>403</v>
      </c>
    </row>
    <row r="39" spans="1:3">
      <c r="A39" s="4" t="s">
        <v>416</v>
      </c>
      <c r="C39" s="5" t="n">
        <v>-1534</v>
      </c>
    </row>
    <row r="40" spans="1:3">
      <c r="A40" s="4" t="s">
        <v>417</v>
      </c>
      <c r="B40" s="5" t="n">
        <v>-276</v>
      </c>
      <c r="C40" s="5" t="n">
        <v>-878</v>
      </c>
    </row>
    <row r="41" spans="1:3">
      <c r="A41" s="4" t="s">
        <v>418</v>
      </c>
      <c r="C41" s="5" t="n">
        <v>-5394</v>
      </c>
    </row>
    <row r="42" spans="1:3">
      <c r="A42" s="4" t="s">
        <v>419</v>
      </c>
    </row>
    <row r="43" spans="1:3">
      <c r="A43" s="3" t="s">
        <v>403</v>
      </c>
    </row>
    <row r="44" spans="1:3">
      <c r="A44" s="4" t="s">
        <v>416</v>
      </c>
      <c r="C44" s="5" t="n">
        <v>-1534</v>
      </c>
    </row>
    <row r="45" spans="1:3">
      <c r="A45" s="4" t="s">
        <v>417</v>
      </c>
      <c r="B45" s="5" t="n">
        <v>-276</v>
      </c>
      <c r="C45" s="5" t="n">
        <v>-878</v>
      </c>
    </row>
    <row r="46" spans="1:3">
      <c r="A46" s="4" t="s">
        <v>418</v>
      </c>
      <c r="C46" s="5" t="n">
        <v>0</v>
      </c>
    </row>
    <row r="47" spans="1:3">
      <c r="A47" s="4" t="s">
        <v>420</v>
      </c>
    </row>
    <row r="48" spans="1:3">
      <c r="A48" s="3" t="s">
        <v>403</v>
      </c>
    </row>
    <row r="49" spans="1:3">
      <c r="A49" s="4" t="s">
        <v>416</v>
      </c>
      <c r="C49" s="5" t="n">
        <v>0</v>
      </c>
    </row>
    <row r="50" spans="1:3">
      <c r="A50" s="4" t="s">
        <v>417</v>
      </c>
      <c r="B50" s="5" t="n">
        <v>0</v>
      </c>
      <c r="C50" s="5" t="n">
        <v>0</v>
      </c>
    </row>
    <row r="51" spans="1:3">
      <c r="A51" s="4" t="s">
        <v>418</v>
      </c>
      <c r="C51" s="5" t="n">
        <v>-5394</v>
      </c>
    </row>
    <row r="52" spans="1:3">
      <c r="A52" s="4" t="s">
        <v>421</v>
      </c>
    </row>
    <row r="53" spans="1:3">
      <c r="A53" s="3" t="s">
        <v>403</v>
      </c>
    </row>
    <row r="54" spans="1:3">
      <c r="A54" s="4" t="s">
        <v>416</v>
      </c>
      <c r="C54" s="5" t="n">
        <v>0</v>
      </c>
    </row>
    <row r="55" spans="1:3">
      <c r="A55" s="4" t="s">
        <v>417</v>
      </c>
      <c r="B55" s="7" t="n">
        <v>0</v>
      </c>
      <c r="C55" s="5" t="n">
        <v>0</v>
      </c>
    </row>
    <row r="56" spans="1:3">
      <c r="A56" s="4" t="s">
        <v>418</v>
      </c>
      <c r="C56" s="5" t="n">
        <v>0</v>
      </c>
    </row>
    <row r="57" spans="1:3">
      <c r="A57" s="4" t="s">
        <v>54</v>
      </c>
    </row>
    <row r="58" spans="1:3">
      <c r="A58" s="3" t="s">
        <v>403</v>
      </c>
    </row>
    <row r="59" spans="1:3">
      <c r="A59" s="4" t="s">
        <v>418</v>
      </c>
      <c r="C59" s="5" t="n">
        <v>-4594</v>
      </c>
    </row>
    <row r="60" spans="1:3">
      <c r="A60" s="4" t="s">
        <v>422</v>
      </c>
    </row>
    <row r="61" spans="1:3">
      <c r="A61" s="3" t="s">
        <v>403</v>
      </c>
    </row>
    <row r="62" spans="1:3">
      <c r="A62" s="4" t="s">
        <v>418</v>
      </c>
      <c r="C62" s="5" t="n">
        <v>0</v>
      </c>
    </row>
    <row r="63" spans="1:3">
      <c r="A63" s="4" t="s">
        <v>423</v>
      </c>
    </row>
    <row r="64" spans="1:3">
      <c r="A64" s="3" t="s">
        <v>403</v>
      </c>
    </row>
    <row r="65" spans="1:3">
      <c r="A65" s="4" t="s">
        <v>418</v>
      </c>
      <c r="C65" s="5" t="n">
        <v>-4594</v>
      </c>
    </row>
    <row r="66" spans="1:3">
      <c r="A66" s="4" t="s">
        <v>424</v>
      </c>
    </row>
    <row r="67" spans="1:3">
      <c r="A67" s="3" t="s">
        <v>403</v>
      </c>
    </row>
    <row r="68" spans="1:3">
      <c r="A68" s="4" t="s">
        <v>418</v>
      </c>
      <c r="C6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7</v>
      </c>
    </row>
    <row r="2" spans="1:3">
      <c r="A2" s="3" t="s">
        <v>159</v>
      </c>
    </row>
    <row r="3" spans="1:3">
      <c r="A3" s="4" t="s">
        <v>426</v>
      </c>
      <c r="B3" s="7" t="n">
        <v>3409199</v>
      </c>
      <c r="C3" s="7" t="n">
        <v>3677622</v>
      </c>
    </row>
    <row r="4" spans="1:3">
      <c r="A4" s="4" t="s">
        <v>427</v>
      </c>
      <c r="B4" s="7" t="n">
        <v>3376852</v>
      </c>
      <c r="C4" s="7" t="n">
        <v>36130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1"/>
    <col customWidth="1" max="5" min="5" width="21"/>
    <col customWidth="1" max="6" min="6" width="50"/>
    <col customWidth="1" max="7" min="7" width="14"/>
  </cols>
  <sheetData>
    <row r="1" spans="1:7">
      <c r="A1" s="1" t="s">
        <v>428</v>
      </c>
      <c r="B1" s="2" t="s">
        <v>429</v>
      </c>
      <c r="C1" s="2" t="s">
        <v>430</v>
      </c>
      <c r="D1" s="2" t="s">
        <v>431</v>
      </c>
      <c r="E1" s="2" t="s">
        <v>271</v>
      </c>
      <c r="F1" s="2" t="s">
        <v>271</v>
      </c>
      <c r="G1" s="2" t="s">
        <v>372</v>
      </c>
    </row>
    <row r="2" spans="1:7">
      <c r="A2" s="3" t="s">
        <v>432</v>
      </c>
    </row>
    <row r="3" spans="1:7">
      <c r="A3" s="4" t="s">
        <v>433</v>
      </c>
      <c r="D3" s="7" t="n">
        <v>8000000</v>
      </c>
    </row>
    <row r="4" spans="1:7">
      <c r="A4" s="4" t="s">
        <v>434</v>
      </c>
      <c r="E4" s="5" t="n">
        <v>1</v>
      </c>
    </row>
    <row r="5" spans="1:7">
      <c r="A5" s="4" t="s">
        <v>435</v>
      </c>
      <c r="E5" s="7" t="n">
        <v>300000</v>
      </c>
    </row>
    <row r="6" spans="1:7">
      <c r="A6" s="4" t="s">
        <v>436</v>
      </c>
      <c r="B6" s="7" t="n">
        <v>400000</v>
      </c>
      <c r="C6" s="7" t="n">
        <v>300000</v>
      </c>
      <c r="E6" s="5" t="n">
        <v>400000</v>
      </c>
      <c r="F6" s="7" t="n">
        <v>400000</v>
      </c>
    </row>
    <row r="7" spans="1:7">
      <c r="A7" s="4" t="s">
        <v>437</v>
      </c>
    </row>
    <row r="8" spans="1:7">
      <c r="A8" s="3" t="s">
        <v>432</v>
      </c>
    </row>
    <row r="9" spans="1:7">
      <c r="A9" s="4" t="s">
        <v>438</v>
      </c>
      <c r="F9" s="4" t="s">
        <v>439</v>
      </c>
    </row>
    <row r="10" spans="1:7">
      <c r="A10" s="4" t="s">
        <v>440</v>
      </c>
      <c r="B10" s="7" t="n">
        <v>250000000</v>
      </c>
      <c r="C10" s="7" t="n">
        <v>600000000</v>
      </c>
      <c r="E10" s="7" t="n">
        <v>250000000</v>
      </c>
      <c r="F10" s="7" t="n">
        <v>250000000</v>
      </c>
    </row>
    <row r="11" spans="1:7">
      <c r="A11" s="4" t="s">
        <v>441</v>
      </c>
      <c r="D11" s="7" t="n">
        <v>350000000</v>
      </c>
    </row>
    <row r="12" spans="1:7">
      <c r="A12" s="4" t="s">
        <v>442</v>
      </c>
    </row>
    <row r="13" spans="1:7">
      <c r="A13" s="3" t="s">
        <v>432</v>
      </c>
    </row>
    <row r="14" spans="1:7">
      <c r="A14" s="4" t="s">
        <v>443</v>
      </c>
      <c r="B14" s="10" t="n">
        <v>0.2</v>
      </c>
      <c r="C14" s="10" t="n">
        <v>1.2</v>
      </c>
    </row>
    <row r="15" spans="1:7">
      <c r="A15" s="4" t="s">
        <v>385</v>
      </c>
    </row>
    <row r="16" spans="1:7">
      <c r="A16" s="3" t="s">
        <v>432</v>
      </c>
    </row>
    <row r="17" spans="1:7">
      <c r="A17" s="4" t="s">
        <v>360</v>
      </c>
      <c r="G17" s="4" t="s">
        <v>3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7</v>
      </c>
    </row>
    <row r="2" spans="1:3">
      <c r="A2" s="3" t="s">
        <v>445</v>
      </c>
    </row>
    <row r="3" spans="1:3">
      <c r="A3" s="4" t="s">
        <v>446</v>
      </c>
      <c r="B3" s="7" t="n">
        <v>8064</v>
      </c>
      <c r="C3" s="7" t="n">
        <v>742</v>
      </c>
    </row>
    <row r="4" spans="1:3">
      <c r="A4" s="4" t="s">
        <v>447</v>
      </c>
      <c r="B4" s="5" t="n">
        <v>-309</v>
      </c>
      <c r="C4" s="5" t="n">
        <v>-11608</v>
      </c>
    </row>
    <row r="5" spans="1:3">
      <c r="A5" s="4" t="s">
        <v>448</v>
      </c>
    </row>
    <row r="6" spans="1:3">
      <c r="A6" s="3" t="s">
        <v>445</v>
      </c>
    </row>
    <row r="7" spans="1:3">
      <c r="A7" s="4" t="s">
        <v>446</v>
      </c>
      <c r="B7" s="5" t="n">
        <v>8059</v>
      </c>
      <c r="C7" s="5" t="n">
        <v>0</v>
      </c>
    </row>
    <row r="8" spans="1:3">
      <c r="A8" s="4" t="s">
        <v>447</v>
      </c>
      <c r="B8" s="5" t="n">
        <v>-296</v>
      </c>
      <c r="C8" s="5" t="n">
        <v>-10100</v>
      </c>
    </row>
    <row r="9" spans="1:3">
      <c r="A9" s="4" t="s">
        <v>449</v>
      </c>
    </row>
    <row r="10" spans="1:3">
      <c r="A10" s="3" t="s">
        <v>445</v>
      </c>
    </row>
    <row r="11" spans="1:3">
      <c r="A11" s="4" t="s">
        <v>446</v>
      </c>
      <c r="B11" s="5" t="n">
        <v>28</v>
      </c>
      <c r="C11" s="5" t="n">
        <v>0</v>
      </c>
    </row>
    <row r="12" spans="1:3">
      <c r="A12" s="4" t="s">
        <v>447</v>
      </c>
      <c r="B12" s="5" t="n">
        <v>-296</v>
      </c>
      <c r="C12" s="5" t="n">
        <v>-112</v>
      </c>
    </row>
    <row r="13" spans="1:3">
      <c r="A13" s="4" t="s">
        <v>450</v>
      </c>
    </row>
    <row r="14" spans="1:3">
      <c r="A14" s="3" t="s">
        <v>445</v>
      </c>
    </row>
    <row r="15" spans="1:3">
      <c r="A15" s="4" t="s">
        <v>446</v>
      </c>
      <c r="B15" s="5" t="n">
        <v>8031</v>
      </c>
      <c r="C15" s="5" t="n">
        <v>0</v>
      </c>
    </row>
    <row r="16" spans="1:3">
      <c r="A16" s="4" t="s">
        <v>447</v>
      </c>
      <c r="B16" s="5" t="n">
        <v>0</v>
      </c>
      <c r="C16" s="5" t="n">
        <v>0</v>
      </c>
    </row>
    <row r="17" spans="1:3">
      <c r="A17" s="4" t="s">
        <v>451</v>
      </c>
    </row>
    <row r="18" spans="1:3">
      <c r="A18" s="3" t="s">
        <v>445</v>
      </c>
    </row>
    <row r="19" spans="1:3">
      <c r="A19" s="4" t="s">
        <v>446</v>
      </c>
      <c r="B19" s="5" t="n">
        <v>0</v>
      </c>
      <c r="C19" s="5" t="n">
        <v>0</v>
      </c>
    </row>
    <row r="20" spans="1:3">
      <c r="A20" s="4" t="s">
        <v>447</v>
      </c>
      <c r="B20" s="5" t="n">
        <v>0</v>
      </c>
      <c r="C20" s="5" t="n">
        <v>-5394</v>
      </c>
    </row>
    <row r="21" spans="1:3">
      <c r="A21" s="4" t="s">
        <v>452</v>
      </c>
    </row>
    <row r="22" spans="1:3">
      <c r="A22" s="3" t="s">
        <v>445</v>
      </c>
    </row>
    <row r="23" spans="1:3">
      <c r="A23" s="4" t="s">
        <v>446</v>
      </c>
      <c r="B23" s="5" t="n">
        <v>0</v>
      </c>
      <c r="C23" s="5" t="n">
        <v>0</v>
      </c>
    </row>
    <row r="24" spans="1:3">
      <c r="A24" s="4" t="s">
        <v>447</v>
      </c>
      <c r="B24" s="5" t="n">
        <v>0</v>
      </c>
      <c r="C24" s="5" t="n">
        <v>-4594</v>
      </c>
    </row>
    <row r="25" spans="1:3">
      <c r="A25" s="4" t="s">
        <v>453</v>
      </c>
    </row>
    <row r="26" spans="1:3">
      <c r="A26" s="3" t="s">
        <v>445</v>
      </c>
    </row>
    <row r="27" spans="1:3">
      <c r="A27" s="4" t="s">
        <v>446</v>
      </c>
      <c r="B27" s="5" t="n">
        <v>5</v>
      </c>
      <c r="C27" s="5" t="n">
        <v>742</v>
      </c>
    </row>
    <row r="28" spans="1:3">
      <c r="A28" s="4" t="s">
        <v>447</v>
      </c>
      <c r="B28" s="7" t="n">
        <v>-13</v>
      </c>
      <c r="C28" s="7" t="n">
        <v>-1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7</v>
      </c>
    </row>
    <row r="2" spans="1:3">
      <c r="A2" s="4" t="s">
        <v>442</v>
      </c>
    </row>
    <row r="3" spans="1:3">
      <c r="A3" s="3" t="s">
        <v>455</v>
      </c>
    </row>
    <row r="4" spans="1:3">
      <c r="A4" s="4" t="s">
        <v>456</v>
      </c>
      <c r="B4" s="7" t="n">
        <v>-276</v>
      </c>
      <c r="C4" s="7" t="n">
        <v>-8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5</v>
      </c>
      <c r="D1" s="2" t="s">
        <v>1</v>
      </c>
    </row>
    <row r="2" spans="1:5">
      <c r="B2" s="2" t="s">
        <v>2</v>
      </c>
      <c r="C2" s="2" t="s">
        <v>76</v>
      </c>
      <c r="D2" s="2" t="s">
        <v>2</v>
      </c>
      <c r="E2" s="2" t="s">
        <v>76</v>
      </c>
    </row>
    <row r="3" spans="1:5">
      <c r="A3" s="3" t="s">
        <v>458</v>
      </c>
    </row>
    <row r="4" spans="1:5">
      <c r="A4" s="4" t="s">
        <v>459</v>
      </c>
      <c r="B4" s="7" t="n">
        <v>-4000</v>
      </c>
      <c r="D4" s="7" t="n">
        <v>-4000</v>
      </c>
    </row>
    <row r="5" spans="1:5">
      <c r="A5" s="4" t="s">
        <v>460</v>
      </c>
    </row>
    <row r="6" spans="1:5">
      <c r="A6" s="3" t="s">
        <v>458</v>
      </c>
    </row>
    <row r="7" spans="1:5">
      <c r="A7" s="4" t="s">
        <v>461</v>
      </c>
      <c r="B7" s="5" t="n">
        <v>-294</v>
      </c>
      <c r="C7" s="7" t="n">
        <v>-1134</v>
      </c>
      <c r="D7" s="5" t="n">
        <v>-1597</v>
      </c>
      <c r="E7" s="7" t="n">
        <v>1327</v>
      </c>
    </row>
    <row r="8" spans="1:5">
      <c r="A8" s="4" t="s">
        <v>462</v>
      </c>
      <c r="B8" s="5" t="n">
        <v>-221</v>
      </c>
      <c r="C8" s="5" t="n">
        <v>1111</v>
      </c>
      <c r="D8" s="5" t="n">
        <v>997</v>
      </c>
      <c r="E8" s="5" t="n">
        <v>-1036</v>
      </c>
    </row>
    <row r="9" spans="1:5">
      <c r="A9" s="4" t="s">
        <v>463</v>
      </c>
      <c r="B9" s="5" t="n">
        <v>-515</v>
      </c>
      <c r="C9" s="5" t="n">
        <v>-23</v>
      </c>
      <c r="D9" s="5" t="n">
        <v>-600</v>
      </c>
      <c r="E9" s="5" t="n">
        <v>291</v>
      </c>
    </row>
    <row r="10" spans="1:5">
      <c r="A10" s="4" t="s">
        <v>464</v>
      </c>
    </row>
    <row r="11" spans="1:5">
      <c r="A11" s="3" t="s">
        <v>458</v>
      </c>
    </row>
    <row r="12" spans="1:5">
      <c r="A12" s="4" t="s">
        <v>465</v>
      </c>
      <c r="B12" s="5" t="n">
        <v>3540</v>
      </c>
      <c r="C12" s="5" t="n">
        <v>-2064</v>
      </c>
      <c r="D12" s="5" t="n">
        <v>26067</v>
      </c>
      <c r="E12" s="5" t="n">
        <v>-10005</v>
      </c>
    </row>
    <row r="13" spans="1:5">
      <c r="A13" s="4" t="s">
        <v>466</v>
      </c>
    </row>
    <row r="14" spans="1:5">
      <c r="A14" s="3" t="s">
        <v>458</v>
      </c>
    </row>
    <row r="15" spans="1:5">
      <c r="A15" s="4" t="s">
        <v>467</v>
      </c>
      <c r="B15" s="5" t="n">
        <v>-1719</v>
      </c>
      <c r="C15" s="5" t="n">
        <v>-1584</v>
      </c>
      <c r="D15" s="5" t="n">
        <v>-4271</v>
      </c>
      <c r="E15" s="5" t="n">
        <v>-5112</v>
      </c>
    </row>
    <row r="16" spans="1:5">
      <c r="A16" s="4" t="s">
        <v>468</v>
      </c>
    </row>
    <row r="17" spans="1:5">
      <c r="A17" s="3" t="s">
        <v>458</v>
      </c>
    </row>
    <row r="18" spans="1:5">
      <c r="A18" s="4" t="s">
        <v>461</v>
      </c>
      <c r="B18" s="7" t="n">
        <v>-209</v>
      </c>
      <c r="C18" s="7" t="n">
        <v>-132</v>
      </c>
      <c r="D18" s="7" t="n">
        <v>-439</v>
      </c>
      <c r="E18" s="7" t="n">
        <v>-2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9</v>
      </c>
      <c r="B1" s="2" t="s">
        <v>1</v>
      </c>
    </row>
    <row r="2" spans="1:2">
      <c r="B2" s="2" t="s">
        <v>2</v>
      </c>
    </row>
    <row r="3" spans="1:2">
      <c r="A3" s="3" t="s">
        <v>165</v>
      </c>
    </row>
    <row r="4" spans="1:2">
      <c r="A4" s="4" t="s">
        <v>470</v>
      </c>
      <c r="B4" s="4"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72</v>
      </c>
      <c r="B1" s="2" t="s">
        <v>285</v>
      </c>
    </row>
    <row r="2" spans="1:2">
      <c r="B2" s="2" t="s">
        <v>271</v>
      </c>
    </row>
    <row r="3" spans="1:2">
      <c r="A3" s="3" t="s">
        <v>168</v>
      </c>
    </row>
    <row r="4" spans="1:2">
      <c r="A4" s="4" t="s">
        <v>473</v>
      </c>
      <c r="B4" s="7" t="n">
        <v>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5</v>
      </c>
      <c r="D1" s="2" t="s">
        <v>1</v>
      </c>
    </row>
    <row r="2" spans="1:5">
      <c r="B2" s="2" t="s">
        <v>2</v>
      </c>
      <c r="C2" s="2" t="s">
        <v>76</v>
      </c>
      <c r="D2" s="2" t="s">
        <v>2</v>
      </c>
      <c r="E2" s="2" t="s">
        <v>76</v>
      </c>
    </row>
    <row r="3" spans="1:5">
      <c r="A3" s="4" t="s">
        <v>475</v>
      </c>
    </row>
    <row r="4" spans="1:5">
      <c r="A4" s="3" t="s">
        <v>476</v>
      </c>
    </row>
    <row r="5" spans="1:5">
      <c r="A5" s="4" t="s">
        <v>477</v>
      </c>
      <c r="B5" s="7" t="n">
        <v>2405</v>
      </c>
      <c r="C5" s="7" t="n">
        <v>2239</v>
      </c>
      <c r="D5" s="7" t="n">
        <v>7216</v>
      </c>
      <c r="E5" s="7" t="n">
        <v>6717</v>
      </c>
    </row>
    <row r="6" spans="1:5">
      <c r="A6" s="4" t="s">
        <v>478</v>
      </c>
      <c r="B6" s="5" t="n">
        <v>1206</v>
      </c>
      <c r="C6" s="5" t="n">
        <v>1127</v>
      </c>
      <c r="D6" s="5" t="n">
        <v>3618</v>
      </c>
      <c r="E6" s="5" t="n">
        <v>3381</v>
      </c>
    </row>
    <row r="7" spans="1:5">
      <c r="A7" s="4" t="s">
        <v>479</v>
      </c>
      <c r="B7" s="5" t="n">
        <v>-1854</v>
      </c>
      <c r="C7" s="5" t="n">
        <v>-1603</v>
      </c>
      <c r="D7" s="5" t="n">
        <v>-5563</v>
      </c>
      <c r="E7" s="5" t="n">
        <v>-4808</v>
      </c>
    </row>
    <row r="8" spans="1:5">
      <c r="A8" s="4" t="s">
        <v>480</v>
      </c>
      <c r="B8" s="5" t="n">
        <v>-515</v>
      </c>
      <c r="C8" s="5" t="n">
        <v>-515</v>
      </c>
      <c r="D8" s="5" t="n">
        <v>-1543</v>
      </c>
      <c r="E8" s="5" t="n">
        <v>-1546</v>
      </c>
    </row>
    <row r="9" spans="1:5">
      <c r="A9" s="4" t="s">
        <v>481</v>
      </c>
      <c r="B9" s="5" t="n">
        <v>544</v>
      </c>
      <c r="C9" s="5" t="n">
        <v>371</v>
      </c>
      <c r="D9" s="5" t="n">
        <v>1631</v>
      </c>
      <c r="E9" s="5" t="n">
        <v>1113</v>
      </c>
    </row>
    <row r="10" spans="1:5">
      <c r="A10" s="4" t="s">
        <v>482</v>
      </c>
      <c r="B10" s="5" t="n">
        <v>1786</v>
      </c>
      <c r="C10" s="5" t="n">
        <v>1619</v>
      </c>
      <c r="D10" s="5" t="n">
        <v>5359</v>
      </c>
      <c r="E10" s="5" t="n">
        <v>4857</v>
      </c>
    </row>
    <row r="11" spans="1:5">
      <c r="A11" s="4" t="s">
        <v>483</v>
      </c>
    </row>
    <row r="12" spans="1:5">
      <c r="A12" s="3" t="s">
        <v>476</v>
      </c>
    </row>
    <row r="13" spans="1:5">
      <c r="A13" s="4" t="s">
        <v>477</v>
      </c>
      <c r="B13" s="5" t="n">
        <v>126</v>
      </c>
      <c r="C13" s="5" t="n">
        <v>115</v>
      </c>
      <c r="D13" s="5" t="n">
        <v>378</v>
      </c>
      <c r="E13" s="5" t="n">
        <v>341</v>
      </c>
    </row>
    <row r="14" spans="1:5">
      <c r="A14" s="4" t="s">
        <v>478</v>
      </c>
      <c r="B14" s="5" t="n">
        <v>107</v>
      </c>
      <c r="C14" s="5" t="n">
        <v>107</v>
      </c>
      <c r="D14" s="5" t="n">
        <v>322</v>
      </c>
      <c r="E14" s="5" t="n">
        <v>323</v>
      </c>
    </row>
    <row r="15" spans="1:5">
      <c r="A15" s="4" t="s">
        <v>479</v>
      </c>
      <c r="B15" s="5" t="n">
        <v>0</v>
      </c>
      <c r="C15" s="5" t="n">
        <v>0</v>
      </c>
      <c r="D15" s="5" t="n">
        <v>0</v>
      </c>
      <c r="E15" s="5" t="n">
        <v>0</v>
      </c>
    </row>
    <row r="16" spans="1:5">
      <c r="A16" s="4" t="s">
        <v>480</v>
      </c>
      <c r="B16" s="5" t="n">
        <v>-286</v>
      </c>
      <c r="C16" s="5" t="n">
        <v>-286</v>
      </c>
      <c r="D16" s="5" t="n">
        <v>-859</v>
      </c>
      <c r="E16" s="5" t="n">
        <v>-858</v>
      </c>
    </row>
    <row r="17" spans="1:5">
      <c r="A17" s="4" t="s">
        <v>481</v>
      </c>
      <c r="B17" s="5" t="n">
        <v>53</v>
      </c>
      <c r="C17" s="5" t="n">
        <v>47</v>
      </c>
      <c r="D17" s="5" t="n">
        <v>160</v>
      </c>
      <c r="E17" s="5" t="n">
        <v>143</v>
      </c>
    </row>
    <row r="18" spans="1:5">
      <c r="A18" s="4" t="s">
        <v>482</v>
      </c>
      <c r="B18" s="7" t="n">
        <v>0</v>
      </c>
      <c r="C18" s="7" t="n">
        <v>-17</v>
      </c>
      <c r="D18" s="7" t="n">
        <v>1</v>
      </c>
      <c r="E18" s="7" t="n">
        <v>-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80"/>
    <col customWidth="1" max="9" min="9" width="14"/>
    <col customWidth="1" max="10" min="10" width="14"/>
  </cols>
  <sheetData>
    <row r="1" spans="1:10">
      <c r="A1" s="1" t="s">
        <v>484</v>
      </c>
      <c r="B1" s="2" t="s">
        <v>296</v>
      </c>
      <c r="C1" s="2" t="s">
        <v>485</v>
      </c>
      <c r="D1" s="2" t="s">
        <v>352</v>
      </c>
      <c r="E1" s="2" t="s">
        <v>485</v>
      </c>
      <c r="F1" s="2" t="s">
        <v>486</v>
      </c>
      <c r="G1" s="2" t="s">
        <v>2</v>
      </c>
      <c r="H1" s="2" t="s">
        <v>2</v>
      </c>
      <c r="I1" s="2" t="s">
        <v>76</v>
      </c>
      <c r="J1" s="2" t="s">
        <v>27</v>
      </c>
    </row>
    <row r="2" spans="1:10">
      <c r="A2" s="3" t="s">
        <v>278</v>
      </c>
    </row>
    <row r="3" spans="1:10">
      <c r="A3" s="4" t="s">
        <v>126</v>
      </c>
      <c r="H3" s="7" t="n">
        <v>590000</v>
      </c>
      <c r="I3" s="7" t="n">
        <v>0</v>
      </c>
    </row>
    <row r="4" spans="1:10">
      <c r="A4" s="4" t="s">
        <v>68</v>
      </c>
      <c r="G4" s="5" t="n">
        <v>23246650</v>
      </c>
      <c r="H4" s="5" t="n">
        <v>23246650</v>
      </c>
      <c r="J4" s="5" t="n">
        <v>0</v>
      </c>
    </row>
    <row r="5" spans="1:10">
      <c r="A5" s="4" t="s">
        <v>277</v>
      </c>
    </row>
    <row r="6" spans="1:10">
      <c r="A6" s="3" t="s">
        <v>278</v>
      </c>
    </row>
    <row r="7" spans="1:10">
      <c r="A7" s="4" t="s">
        <v>126</v>
      </c>
      <c r="C7" s="7" t="n">
        <v>190000</v>
      </c>
      <c r="D7" s="7" t="n">
        <v>400000</v>
      </c>
      <c r="H7" s="7" t="n">
        <v>590000</v>
      </c>
    </row>
    <row r="8" spans="1:10">
      <c r="A8" s="4" t="s">
        <v>68</v>
      </c>
      <c r="G8" s="5" t="n">
        <v>23246650</v>
      </c>
      <c r="H8" s="5" t="n">
        <v>23246650</v>
      </c>
    </row>
    <row r="9" spans="1:10">
      <c r="A9" s="4" t="s">
        <v>487</v>
      </c>
      <c r="C9" s="5" t="n">
        <v>7486209</v>
      </c>
      <c r="D9" s="5" t="n">
        <v>15760441</v>
      </c>
      <c r="E9" s="5" t="n">
        <v>7486209</v>
      </c>
    </row>
    <row r="10" spans="1:10">
      <c r="A10" s="4" t="s">
        <v>488</v>
      </c>
      <c r="C10" s="8" t="n">
        <v>25.38</v>
      </c>
      <c r="D10" s="8" t="n">
        <v>25.38</v>
      </c>
      <c r="E10" s="8" t="n">
        <v>25.38</v>
      </c>
    </row>
    <row r="11" spans="1:10">
      <c r="A11" s="4" t="s">
        <v>489</v>
      </c>
      <c r="C11" s="7" t="n">
        <v>185100</v>
      </c>
      <c r="D11" s="7" t="n">
        <v>370700</v>
      </c>
      <c r="G11" s="7" t="n">
        <v>185102</v>
      </c>
      <c r="H11" s="7" t="n">
        <v>555813</v>
      </c>
    </row>
    <row r="12" spans="1:10">
      <c r="A12" s="4" t="s">
        <v>490</v>
      </c>
      <c r="D12" s="4" t="s">
        <v>491</v>
      </c>
    </row>
    <row r="13" spans="1:10">
      <c r="A13" s="4" t="s">
        <v>492</v>
      </c>
      <c r="D13" s="7" t="n">
        <v>20700</v>
      </c>
    </row>
    <row r="14" spans="1:10">
      <c r="A14" s="4" t="s">
        <v>493</v>
      </c>
      <c r="E14" s="7" t="n">
        <v>13500</v>
      </c>
    </row>
    <row r="15" spans="1:10">
      <c r="A15" s="4" t="s">
        <v>494</v>
      </c>
      <c r="H15" s="11" t="n">
        <v>0.048</v>
      </c>
    </row>
    <row r="16" spans="1:10">
      <c r="A16" s="4" t="s">
        <v>495</v>
      </c>
      <c r="H16" s="4" t="s">
        <v>496</v>
      </c>
    </row>
    <row r="17" spans="1:10">
      <c r="A17" s="4" t="s">
        <v>497</v>
      </c>
      <c r="H17" s="7" t="n">
        <v>50000</v>
      </c>
    </row>
    <row r="18" spans="1:10">
      <c r="A18" s="4" t="s">
        <v>498</v>
      </c>
      <c r="G18" s="4" t="s">
        <v>499</v>
      </c>
    </row>
    <row r="19" spans="1:10">
      <c r="A19" s="4" t="s">
        <v>500</v>
      </c>
      <c r="G19" s="4" t="s">
        <v>501</v>
      </c>
    </row>
    <row r="20" spans="1:10">
      <c r="A20" s="4" t="s">
        <v>502</v>
      </c>
      <c r="H20" s="4" t="s">
        <v>503</v>
      </c>
    </row>
    <row r="21" spans="1:10">
      <c r="A21" s="4" t="s">
        <v>504</v>
      </c>
      <c r="H21" s="5" t="n">
        <v>90</v>
      </c>
    </row>
    <row r="22" spans="1:10">
      <c r="A22" s="4" t="s">
        <v>505</v>
      </c>
      <c r="H22" s="4" t="s">
        <v>506</v>
      </c>
    </row>
    <row r="23" spans="1:10">
      <c r="A23" s="4" t="s">
        <v>507</v>
      </c>
      <c r="H23" s="4" t="s">
        <v>508</v>
      </c>
    </row>
    <row r="24" spans="1:10">
      <c r="A24" s="4" t="s">
        <v>509</v>
      </c>
      <c r="H24" s="4" t="s">
        <v>510</v>
      </c>
    </row>
    <row r="25" spans="1:10">
      <c r="A25" s="4" t="s">
        <v>511</v>
      </c>
      <c r="B25" s="4" t="s">
        <v>512</v>
      </c>
    </row>
    <row r="26" spans="1:10">
      <c r="A26" s="4" t="s">
        <v>513</v>
      </c>
    </row>
    <row r="27" spans="1:10">
      <c r="A27" s="3" t="s">
        <v>278</v>
      </c>
    </row>
    <row r="28" spans="1:10">
      <c r="A28" s="4" t="s">
        <v>514</v>
      </c>
      <c r="H28" s="4" t="s">
        <v>515</v>
      </c>
    </row>
    <row r="29" spans="1:10">
      <c r="A29" s="4" t="s">
        <v>516</v>
      </c>
    </row>
    <row r="30" spans="1:10">
      <c r="A30" s="3" t="s">
        <v>278</v>
      </c>
    </row>
    <row r="31" spans="1:10">
      <c r="A31" s="4" t="s">
        <v>514</v>
      </c>
      <c r="H31" s="4" t="s">
        <v>517</v>
      </c>
    </row>
    <row r="32" spans="1:10">
      <c r="A32" s="4" t="s">
        <v>518</v>
      </c>
    </row>
    <row r="33" spans="1:10">
      <c r="A33" s="3" t="s">
        <v>278</v>
      </c>
    </row>
    <row r="34" spans="1:10">
      <c r="A34" s="4" t="s">
        <v>519</v>
      </c>
      <c r="H34" s="4" t="s">
        <v>520</v>
      </c>
    </row>
    <row r="35" spans="1:10">
      <c r="A35" s="4" t="s">
        <v>521</v>
      </c>
    </row>
    <row r="36" spans="1:10">
      <c r="A36" s="3" t="s">
        <v>278</v>
      </c>
    </row>
    <row r="37" spans="1:10">
      <c r="A37" s="4" t="s">
        <v>514</v>
      </c>
      <c r="H37" s="4" t="s">
        <v>522</v>
      </c>
    </row>
    <row r="38" spans="1:10">
      <c r="A38" s="4" t="s">
        <v>523</v>
      </c>
    </row>
    <row r="39" spans="1:10">
      <c r="A39" s="3" t="s">
        <v>278</v>
      </c>
    </row>
    <row r="40" spans="1:10">
      <c r="A40" s="4" t="s">
        <v>524</v>
      </c>
      <c r="H40" s="4" t="s">
        <v>525</v>
      </c>
    </row>
    <row r="41" spans="1:10">
      <c r="A41" s="4" t="s">
        <v>526</v>
      </c>
    </row>
    <row r="42" spans="1:10">
      <c r="A42" s="3" t="s">
        <v>278</v>
      </c>
    </row>
    <row r="43" spans="1:10">
      <c r="A43" s="4" t="s">
        <v>527</v>
      </c>
      <c r="H43" s="11" t="n">
        <v>0.635</v>
      </c>
    </row>
    <row r="44" spans="1:10">
      <c r="A44" s="4" t="s">
        <v>528</v>
      </c>
    </row>
    <row r="45" spans="1:10">
      <c r="A45" s="3" t="s">
        <v>278</v>
      </c>
    </row>
    <row r="46" spans="1:10">
      <c r="A46" s="4" t="s">
        <v>529</v>
      </c>
      <c r="H46" s="4" t="s">
        <v>530</v>
      </c>
    </row>
    <row r="47" spans="1:10">
      <c r="A47" s="4" t="s">
        <v>531</v>
      </c>
    </row>
    <row r="48" spans="1:10">
      <c r="A48" s="3" t="s">
        <v>278</v>
      </c>
    </row>
    <row r="49" spans="1:10">
      <c r="A49" s="4" t="s">
        <v>532</v>
      </c>
      <c r="H49" s="7" t="n">
        <v>50000</v>
      </c>
    </row>
    <row r="50" spans="1:10">
      <c r="A50" s="4" t="s">
        <v>533</v>
      </c>
    </row>
    <row r="51" spans="1:10">
      <c r="A51" s="3" t="s">
        <v>278</v>
      </c>
    </row>
    <row r="52" spans="1:10">
      <c r="A52" s="4" t="s">
        <v>529</v>
      </c>
      <c r="H52" s="4" t="s">
        <v>534</v>
      </c>
    </row>
    <row r="53" spans="1:10">
      <c r="A53" s="4" t="s">
        <v>535</v>
      </c>
    </row>
    <row r="54" spans="1:10">
      <c r="A54" s="3" t="s">
        <v>278</v>
      </c>
    </row>
    <row r="55" spans="1:10">
      <c r="A55" s="4" t="s">
        <v>529</v>
      </c>
      <c r="H55" s="4" t="s">
        <v>536</v>
      </c>
    </row>
    <row r="56" spans="1:10">
      <c r="A56" s="4" t="s">
        <v>537</v>
      </c>
    </row>
    <row r="57" spans="1:10">
      <c r="A57" s="3" t="s">
        <v>278</v>
      </c>
    </row>
    <row r="58" spans="1:10">
      <c r="A58" s="4" t="s">
        <v>529</v>
      </c>
      <c r="H58" s="4" t="s">
        <v>536</v>
      </c>
    </row>
    <row r="59" spans="1:10">
      <c r="A59" s="4" t="s">
        <v>538</v>
      </c>
      <c r="H59" s="4" t="s">
        <v>525</v>
      </c>
    </row>
    <row r="60" spans="1:10">
      <c r="A60" s="4" t="s">
        <v>539</v>
      </c>
      <c r="H60" s="4" t="s">
        <v>540</v>
      </c>
    </row>
    <row r="61" spans="1:10">
      <c r="A61" s="4" t="s">
        <v>541</v>
      </c>
      <c r="H61" s="4" t="s">
        <v>542</v>
      </c>
    </row>
    <row r="62" spans="1:10">
      <c r="A62" s="4" t="s">
        <v>543</v>
      </c>
    </row>
    <row r="63" spans="1:10">
      <c r="A63" s="3" t="s">
        <v>278</v>
      </c>
    </row>
    <row r="64" spans="1:10">
      <c r="A64" s="4" t="s">
        <v>544</v>
      </c>
      <c r="H64" s="4" t="s">
        <v>545</v>
      </c>
    </row>
    <row r="65" spans="1:10">
      <c r="A65" s="4" t="s">
        <v>546</v>
      </c>
      <c r="H65" s="7" t="n">
        <v>50000</v>
      </c>
    </row>
    <row r="66" spans="1:10">
      <c r="A66" s="4" t="s">
        <v>547</v>
      </c>
    </row>
    <row r="67" spans="1:10">
      <c r="A67" s="3" t="s">
        <v>278</v>
      </c>
    </row>
    <row r="68" spans="1:10">
      <c r="A68" s="4" t="s">
        <v>548</v>
      </c>
      <c r="G68" s="11" t="n">
        <v>0.525</v>
      </c>
    </row>
    <row r="69" spans="1:10">
      <c r="A69" s="4" t="s">
        <v>549</v>
      </c>
    </row>
    <row r="70" spans="1:10">
      <c r="A70" s="3" t="s">
        <v>278</v>
      </c>
    </row>
    <row r="71" spans="1:10">
      <c r="A71" s="4" t="s">
        <v>548</v>
      </c>
      <c r="G71" s="11" t="n">
        <v>0.431</v>
      </c>
    </row>
    <row r="72" spans="1:10">
      <c r="A72" s="4" t="s">
        <v>550</v>
      </c>
    </row>
    <row r="73" spans="1:10">
      <c r="A73" s="3" t="s">
        <v>278</v>
      </c>
    </row>
    <row r="74" spans="1:10">
      <c r="A74" s="4" t="s">
        <v>548</v>
      </c>
      <c r="F74" s="11" t="n">
        <v>0.619</v>
      </c>
    </row>
    <row r="75" spans="1:10">
      <c r="A75" s="4" t="s">
        <v>498</v>
      </c>
      <c r="F75" s="4" t="s">
        <v>551</v>
      </c>
    </row>
    <row r="76" spans="1:10">
      <c r="A76" s="4" t="s">
        <v>500</v>
      </c>
      <c r="F76" s="4" t="s">
        <v>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485</v>
      </c>
      <c r="C1" s="2" t="s">
        <v>352</v>
      </c>
      <c r="D1" s="2" t="s">
        <v>2</v>
      </c>
      <c r="E1" s="2" t="s">
        <v>2</v>
      </c>
    </row>
    <row r="2" spans="1:5">
      <c r="A2" s="3" t="s">
        <v>554</v>
      </c>
    </row>
    <row r="3" spans="1:5">
      <c r="A3" s="4" t="s">
        <v>555</v>
      </c>
      <c r="D3" s="7" t="n">
        <v>370711</v>
      </c>
      <c r="E3" s="7" t="n">
        <v>0</v>
      </c>
    </row>
    <row r="4" spans="1:5">
      <c r="A4" s="4" t="s">
        <v>556</v>
      </c>
      <c r="D4" s="5" t="n">
        <v>559844</v>
      </c>
      <c r="E4" s="5" t="n">
        <v>559844</v>
      </c>
    </row>
    <row r="5" spans="1:5">
      <c r="A5" s="4" t="s">
        <v>277</v>
      </c>
    </row>
    <row r="6" spans="1:5">
      <c r="A6" s="3" t="s">
        <v>554</v>
      </c>
    </row>
    <row r="7" spans="1:5">
      <c r="A7" s="4" t="s">
        <v>90</v>
      </c>
      <c r="D7" s="5" t="n">
        <v>13848</v>
      </c>
      <c r="E7" s="5" t="n">
        <v>14060</v>
      </c>
    </row>
    <row r="8" spans="1:5">
      <c r="A8" s="4" t="s">
        <v>557</v>
      </c>
      <c r="D8" s="5" t="n">
        <v>-13848</v>
      </c>
      <c r="E8" s="5" t="n">
        <v>-14060</v>
      </c>
    </row>
    <row r="9" spans="1:5">
      <c r="A9" s="4" t="s">
        <v>558</v>
      </c>
      <c r="B9" s="7" t="n">
        <v>185100</v>
      </c>
      <c r="C9" s="7" t="n">
        <v>370700</v>
      </c>
      <c r="D9" s="5" t="n">
        <v>185102</v>
      </c>
      <c r="E9" s="5" t="n">
        <v>555813</v>
      </c>
    </row>
    <row r="10" spans="1:5">
      <c r="A10" s="4" t="s">
        <v>559</v>
      </c>
      <c r="D10" s="7" t="n">
        <v>4031</v>
      </c>
      <c r="E10" s="7" t="n">
        <v>40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0</v>
      </c>
      <c r="B1" s="2" t="s">
        <v>352</v>
      </c>
      <c r="C1" s="2" t="s">
        <v>354</v>
      </c>
      <c r="D1" s="2" t="s">
        <v>295</v>
      </c>
      <c r="E1" s="2" t="s">
        <v>2</v>
      </c>
      <c r="F1" s="2" t="s">
        <v>76</v>
      </c>
    </row>
    <row r="2" spans="1:6">
      <c r="A2" s="3" t="s">
        <v>278</v>
      </c>
    </row>
    <row r="3" spans="1:6">
      <c r="A3" s="4" t="s">
        <v>130</v>
      </c>
      <c r="E3" s="7" t="n">
        <v>204</v>
      </c>
      <c r="F3" s="7" t="n">
        <v>13597</v>
      </c>
    </row>
    <row r="4" spans="1:6">
      <c r="A4" s="4" t="s">
        <v>297</v>
      </c>
      <c r="D4" s="4" t="s">
        <v>298</v>
      </c>
    </row>
    <row r="5" spans="1:6">
      <c r="A5" s="4" t="s">
        <v>282</v>
      </c>
    </row>
    <row r="6" spans="1:6">
      <c r="A6" s="3" t="s">
        <v>278</v>
      </c>
    </row>
    <row r="7" spans="1:6">
      <c r="A7" s="4" t="s">
        <v>561</v>
      </c>
      <c r="B7" s="5" t="n">
        <v>413736</v>
      </c>
      <c r="C7" s="5" t="n">
        <v>14375000</v>
      </c>
    </row>
    <row r="8" spans="1:6">
      <c r="A8" s="4" t="s">
        <v>488</v>
      </c>
      <c r="B8" s="8" t="n">
        <v>24.17</v>
      </c>
    </row>
    <row r="9" spans="1:6">
      <c r="A9" s="4" t="s">
        <v>562</v>
      </c>
      <c r="B9" s="7" t="n">
        <v>10200</v>
      </c>
    </row>
    <row r="10" spans="1:6">
      <c r="A10" s="4" t="s">
        <v>357</v>
      </c>
    </row>
    <row r="11" spans="1:6">
      <c r="A11" s="3" t="s">
        <v>278</v>
      </c>
    </row>
    <row r="12" spans="1:6">
      <c r="A12" s="4" t="s">
        <v>130</v>
      </c>
      <c r="E12" s="7" t="n">
        <v>200</v>
      </c>
    </row>
    <row r="13" spans="1:6">
      <c r="A13" s="4" t="s">
        <v>297</v>
      </c>
      <c r="D13" s="4" t="s">
        <v>2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5</v>
      </c>
      <c r="D1" s="2" t="s">
        <v>1</v>
      </c>
    </row>
    <row r="2" spans="1:5">
      <c r="B2" s="2" t="s">
        <v>2</v>
      </c>
      <c r="C2" s="2" t="s">
        <v>76</v>
      </c>
      <c r="D2" s="2" t="s">
        <v>2</v>
      </c>
      <c r="E2" s="2" t="s">
        <v>76</v>
      </c>
    </row>
    <row r="3" spans="1:5">
      <c r="A3" s="3" t="s">
        <v>564</v>
      </c>
    </row>
    <row r="4" spans="1:5">
      <c r="A4" s="4" t="s">
        <v>565</v>
      </c>
      <c r="D4" s="7" t="n">
        <v>2480089</v>
      </c>
    </row>
    <row r="5" spans="1:5">
      <c r="A5" s="4" t="s">
        <v>90</v>
      </c>
      <c r="D5" s="5" t="n">
        <v>189608</v>
      </c>
    </row>
    <row r="6" spans="1:5">
      <c r="A6" s="4" t="s">
        <v>566</v>
      </c>
      <c r="D6" s="5" t="n">
        <v>6559</v>
      </c>
    </row>
    <row r="7" spans="1:5">
      <c r="A7" s="4" t="s">
        <v>567</v>
      </c>
      <c r="D7" s="5" t="n">
        <v>23204</v>
      </c>
    </row>
    <row r="8" spans="1:5">
      <c r="A8" s="4" t="s">
        <v>557</v>
      </c>
      <c r="D8" s="5" t="n">
        <v>-284605</v>
      </c>
    </row>
    <row r="9" spans="1:5">
      <c r="A9" s="4" t="s">
        <v>568</v>
      </c>
      <c r="D9" s="5" t="n">
        <v>10204</v>
      </c>
    </row>
    <row r="10" spans="1:5">
      <c r="A10" s="4" t="s">
        <v>569</v>
      </c>
      <c r="D10" s="5" t="n">
        <v>-67972</v>
      </c>
    </row>
    <row r="11" spans="1:5">
      <c r="A11" s="4" t="s">
        <v>570</v>
      </c>
      <c r="B11" s="7" t="n">
        <v>-4031</v>
      </c>
      <c r="C11" s="7" t="n">
        <v>0</v>
      </c>
      <c r="D11" s="5" t="n">
        <v>-4031</v>
      </c>
      <c r="E11" s="7" t="n">
        <v>0</v>
      </c>
    </row>
    <row r="12" spans="1:5">
      <c r="A12" s="4" t="s">
        <v>571</v>
      </c>
      <c r="D12" s="5" t="n">
        <v>-6174</v>
      </c>
    </row>
    <row r="13" spans="1:5">
      <c r="A13" s="4" t="s">
        <v>572</v>
      </c>
      <c r="B13" s="7" t="n">
        <v>2346882</v>
      </c>
      <c r="D13" s="7" t="n">
        <v>234688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573</v>
      </c>
      <c r="B1" s="2" t="s">
        <v>1</v>
      </c>
    </row>
    <row r="2" spans="1:2">
      <c r="B2" s="2" t="s">
        <v>2</v>
      </c>
    </row>
    <row r="3" spans="1:2">
      <c r="A3" s="3" t="s">
        <v>278</v>
      </c>
    </row>
    <row r="4" spans="1:2">
      <c r="A4" s="4" t="s">
        <v>574</v>
      </c>
      <c r="B4" s="4" t="s">
        <v>315</v>
      </c>
    </row>
    <row r="5" spans="1:2">
      <c r="A5" s="4" t="s">
        <v>575</v>
      </c>
      <c r="B5" s="5" t="n">
        <v>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576</v>
      </c>
      <c r="B1" s="2" t="s">
        <v>294</v>
      </c>
    </row>
    <row r="2" spans="1:2">
      <c r="B2" s="2" t="s">
        <v>295</v>
      </c>
    </row>
    <row r="3" spans="1:2">
      <c r="A3" s="4" t="s">
        <v>577</v>
      </c>
    </row>
    <row r="4" spans="1:2">
      <c r="A4" s="3" t="s">
        <v>578</v>
      </c>
    </row>
    <row r="5" spans="1:2">
      <c r="A5" s="4" t="s">
        <v>579</v>
      </c>
      <c r="B5" s="4" t="s">
        <v>298</v>
      </c>
    </row>
    <row r="6" spans="1:2">
      <c r="A6" s="4" t="s">
        <v>580</v>
      </c>
    </row>
    <row r="7" spans="1:2">
      <c r="A7" s="3" t="s">
        <v>578</v>
      </c>
    </row>
    <row r="8" spans="1:2">
      <c r="A8" s="4" t="s">
        <v>579</v>
      </c>
      <c r="B8" s="4" t="s">
        <v>581</v>
      </c>
    </row>
    <row r="9" spans="1:2">
      <c r="A9" s="4" t="s">
        <v>582</v>
      </c>
    </row>
    <row r="10" spans="1:2">
      <c r="A10" s="3" t="s">
        <v>578</v>
      </c>
    </row>
    <row r="11" spans="1:2">
      <c r="A11" s="4" t="s">
        <v>579</v>
      </c>
      <c r="B11" s="4" t="s">
        <v>583</v>
      </c>
    </row>
    <row r="12" spans="1:2">
      <c r="A12" s="4" t="s">
        <v>584</v>
      </c>
    </row>
    <row r="13" spans="1:2">
      <c r="A13" s="3" t="s">
        <v>578</v>
      </c>
    </row>
    <row r="14" spans="1:2">
      <c r="A14" s="4" t="s">
        <v>585</v>
      </c>
      <c r="B14" s="4" t="s">
        <v>586</v>
      </c>
    </row>
    <row r="15" spans="1:2">
      <c r="A15" s="4" t="s">
        <v>587</v>
      </c>
      <c r="B15" s="4" t="s">
        <v>588</v>
      </c>
    </row>
    <row r="16" spans="1:2">
      <c r="A16" s="4" t="s">
        <v>589</v>
      </c>
    </row>
    <row r="17" spans="1:2">
      <c r="A17" s="3" t="s">
        <v>578</v>
      </c>
    </row>
    <row r="18" spans="1:2">
      <c r="A18" s="4" t="s">
        <v>585</v>
      </c>
      <c r="B18" s="4" t="s">
        <v>590</v>
      </c>
    </row>
    <row r="19" spans="1:2">
      <c r="A19" s="4" t="s">
        <v>587</v>
      </c>
      <c r="B19" s="4" t="s">
        <v>591</v>
      </c>
    </row>
    <row r="20" spans="1:2">
      <c r="A20" s="4" t="s">
        <v>592</v>
      </c>
    </row>
    <row r="21" spans="1:2">
      <c r="A21" s="3" t="s">
        <v>578</v>
      </c>
    </row>
    <row r="22" spans="1:2">
      <c r="A22" s="4" t="s">
        <v>585</v>
      </c>
      <c r="B22" s="6" t="s">
        <v>593</v>
      </c>
    </row>
    <row r="23" spans="1:2">
      <c r="A23" s="4" t="s">
        <v>587</v>
      </c>
      <c r="B23" s="4" t="s">
        <v>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595</v>
      </c>
      <c r="B1" s="2" t="s">
        <v>75</v>
      </c>
      <c r="G1" s="2" t="s">
        <v>1</v>
      </c>
    </row>
    <row r="2" spans="1:8">
      <c r="B2" s="2" t="s">
        <v>2</v>
      </c>
      <c r="C2" s="2" t="s">
        <v>295</v>
      </c>
      <c r="D2" s="2" t="s">
        <v>287</v>
      </c>
      <c r="E2" s="2" t="s">
        <v>27</v>
      </c>
      <c r="F2" s="2" t="s">
        <v>76</v>
      </c>
      <c r="G2" s="2" t="s">
        <v>2</v>
      </c>
      <c r="H2" s="2" t="s">
        <v>76</v>
      </c>
    </row>
    <row r="3" spans="1:8">
      <c r="A3" s="3" t="s">
        <v>224</v>
      </c>
    </row>
    <row r="4" spans="1:8">
      <c r="A4" s="4" t="s">
        <v>596</v>
      </c>
      <c r="B4" s="7" t="n">
        <v>0</v>
      </c>
      <c r="F4" s="7" t="n">
        <v>2302</v>
      </c>
      <c r="G4" s="7" t="n">
        <v>1141</v>
      </c>
      <c r="H4" s="7" t="n">
        <v>6947</v>
      </c>
    </row>
    <row r="5" spans="1:8">
      <c r="A5" s="4" t="s">
        <v>597</v>
      </c>
      <c r="B5" s="5" t="n">
        <v>0</v>
      </c>
      <c r="F5" s="5" t="n">
        <v>10912</v>
      </c>
      <c r="G5" s="5" t="n">
        <v>0</v>
      </c>
      <c r="H5" s="5" t="n">
        <v>34736</v>
      </c>
    </row>
    <row r="6" spans="1:8">
      <c r="A6" s="4" t="s">
        <v>598</v>
      </c>
      <c r="B6" s="5" t="n">
        <v>0</v>
      </c>
      <c r="F6" s="5" t="n">
        <v>13214</v>
      </c>
      <c r="G6" s="5" t="n">
        <v>1141</v>
      </c>
      <c r="H6" s="5" t="n">
        <v>41683</v>
      </c>
    </row>
    <row r="7" spans="1:8">
      <c r="A7" s="4" t="s">
        <v>599</v>
      </c>
      <c r="B7" s="5" t="n">
        <v>64248</v>
      </c>
      <c r="F7" s="5" t="n">
        <v>101870</v>
      </c>
      <c r="G7" s="5" t="n">
        <v>184369</v>
      </c>
      <c r="H7" s="5" t="n">
        <v>305652</v>
      </c>
    </row>
    <row r="8" spans="1:8">
      <c r="A8" s="4" t="s">
        <v>600</v>
      </c>
      <c r="B8" s="7" t="n">
        <v>64248</v>
      </c>
      <c r="C8" s="7" t="n">
        <v>64205</v>
      </c>
      <c r="D8" s="7" t="n">
        <v>57057</v>
      </c>
      <c r="E8" s="7" t="n">
        <v>115267</v>
      </c>
      <c r="F8" s="7" t="n">
        <v>115084</v>
      </c>
      <c r="G8" s="7" t="n">
        <v>185510</v>
      </c>
      <c r="H8" s="7" t="n">
        <v>347335</v>
      </c>
    </row>
    <row r="9" spans="1:8">
      <c r="A9" s="4" t="s">
        <v>282</v>
      </c>
    </row>
    <row r="10" spans="1:8">
      <c r="A10" s="3" t="s">
        <v>224</v>
      </c>
    </row>
    <row r="11" spans="1:8">
      <c r="A11" s="4" t="s">
        <v>601</v>
      </c>
      <c r="B11" s="8" t="n">
        <v>0.6</v>
      </c>
      <c r="C11" s="8" t="n">
        <v>0.6</v>
      </c>
      <c r="D11" s="8" t="n">
        <v>0.6</v>
      </c>
      <c r="E11" s="11" t="n">
        <v>1.095</v>
      </c>
      <c r="F11" s="11" t="n">
        <v>1.095</v>
      </c>
      <c r="G11" s="8" t="n">
        <v>1.8</v>
      </c>
      <c r="H11" s="11" t="n">
        <v>3.285</v>
      </c>
    </row>
  </sheetData>
  <mergeCells count="3">
    <mergeCell ref="A1:A2"/>
    <mergeCell ref="B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5"/>
    <col customWidth="1" max="8" min="8" width="14"/>
  </cols>
  <sheetData>
    <row r="1" spans="1:8">
      <c r="A1" s="1" t="s">
        <v>602</v>
      </c>
      <c r="B1" s="2" t="s">
        <v>75</v>
      </c>
      <c r="G1" s="2" t="s">
        <v>1</v>
      </c>
    </row>
    <row r="2" spans="1:8">
      <c r="B2" s="2" t="s">
        <v>2</v>
      </c>
      <c r="C2" s="2" t="s">
        <v>295</v>
      </c>
      <c r="D2" s="2" t="s">
        <v>287</v>
      </c>
      <c r="E2" s="2" t="s">
        <v>27</v>
      </c>
      <c r="F2" s="2" t="s">
        <v>76</v>
      </c>
      <c r="G2" s="2" t="s">
        <v>2</v>
      </c>
      <c r="H2" s="2" t="s">
        <v>76</v>
      </c>
    </row>
    <row r="3" spans="1:8">
      <c r="A3" s="3" t="s">
        <v>603</v>
      </c>
    </row>
    <row r="4" spans="1:8">
      <c r="A4" s="4" t="s">
        <v>604</v>
      </c>
      <c r="B4" s="7" t="n">
        <v>64248</v>
      </c>
      <c r="C4" s="7" t="n">
        <v>64205</v>
      </c>
      <c r="D4" s="7" t="n">
        <v>57057</v>
      </c>
      <c r="E4" s="7" t="n">
        <v>115267</v>
      </c>
      <c r="F4" s="7" t="n">
        <v>115084</v>
      </c>
      <c r="G4" s="7" t="n">
        <v>185510</v>
      </c>
      <c r="H4" s="7" t="n">
        <v>347335</v>
      </c>
    </row>
    <row r="5" spans="1:8">
      <c r="A5" s="4" t="s">
        <v>282</v>
      </c>
    </row>
    <row r="6" spans="1:8">
      <c r="A6" s="3" t="s">
        <v>603</v>
      </c>
    </row>
    <row r="7" spans="1:8">
      <c r="A7" s="4" t="s">
        <v>601</v>
      </c>
      <c r="B7" s="8" t="n">
        <v>0.6</v>
      </c>
      <c r="C7" s="8" t="n">
        <v>0.6</v>
      </c>
      <c r="D7" s="8" t="n">
        <v>0.6</v>
      </c>
      <c r="E7" s="11" t="n">
        <v>1.095</v>
      </c>
      <c r="F7" s="11" t="n">
        <v>1.095</v>
      </c>
      <c r="G7" s="8" t="n">
        <v>1.8</v>
      </c>
      <c r="H7" s="11" t="n">
        <v>3.285</v>
      </c>
    </row>
    <row r="8" spans="1:8">
      <c r="A8" s="4" t="s">
        <v>605</v>
      </c>
      <c r="B8" s="4" t="s">
        <v>606</v>
      </c>
      <c r="C8" s="4" t="s">
        <v>607</v>
      </c>
      <c r="D8" s="4" t="s">
        <v>608</v>
      </c>
      <c r="E8" s="4" t="s">
        <v>609</v>
      </c>
    </row>
    <row r="9" spans="1:8">
      <c r="A9" s="4" t="s">
        <v>610</v>
      </c>
      <c r="B9" s="4" t="s">
        <v>611</v>
      </c>
      <c r="C9" s="4" t="s">
        <v>612</v>
      </c>
      <c r="D9" s="4" t="s">
        <v>613</v>
      </c>
      <c r="E9" s="4" t="s">
        <v>614</v>
      </c>
    </row>
  </sheetData>
  <mergeCells count="3">
    <mergeCell ref="A1:A2"/>
    <mergeCell ref="B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s>
  <sheetData>
    <row r="1" spans="1:6">
      <c r="A1" s="1" t="s">
        <v>615</v>
      </c>
      <c r="B1" s="2" t="s">
        <v>75</v>
      </c>
      <c r="F1" s="2" t="s">
        <v>1</v>
      </c>
    </row>
    <row r="2" spans="1:6">
      <c r="B2" s="2" t="s">
        <v>486</v>
      </c>
      <c r="C2" s="2" t="s">
        <v>2</v>
      </c>
      <c r="D2" s="2" t="s">
        <v>295</v>
      </c>
      <c r="E2" s="2" t="s">
        <v>287</v>
      </c>
      <c r="F2" s="2" t="s">
        <v>2</v>
      </c>
    </row>
    <row r="3" spans="1:6">
      <c r="A3" s="4" t="s">
        <v>70</v>
      </c>
    </row>
    <row r="4" spans="1:6">
      <c r="A4" s="3" t="s">
        <v>616</v>
      </c>
    </row>
    <row r="5" spans="1:6">
      <c r="A5" s="4" t="s">
        <v>514</v>
      </c>
      <c r="F5" s="4" t="s">
        <v>617</v>
      </c>
    </row>
    <row r="6" spans="1:6">
      <c r="A6" s="4" t="s">
        <v>618</v>
      </c>
      <c r="C6" s="12" t="n">
        <v>0.53125</v>
      </c>
      <c r="D6" s="12" t="n">
        <v>0.53125</v>
      </c>
      <c r="E6" s="12" t="n">
        <v>0.53125</v>
      </c>
    </row>
    <row r="7" spans="1:6">
      <c r="A7" s="4" t="s">
        <v>619</v>
      </c>
      <c r="C7" s="7" t="n">
        <v>4813</v>
      </c>
      <c r="D7" s="7" t="n">
        <v>4813</v>
      </c>
      <c r="E7" s="7" t="n">
        <v>4813</v>
      </c>
    </row>
    <row r="8" spans="1:6">
      <c r="A8" s="4" t="s">
        <v>500</v>
      </c>
      <c r="C8" s="4" t="s">
        <v>501</v>
      </c>
      <c r="D8" s="4" t="s">
        <v>620</v>
      </c>
      <c r="E8" s="4" t="s">
        <v>621</v>
      </c>
    </row>
    <row r="9" spans="1:6">
      <c r="A9" s="4" t="s">
        <v>498</v>
      </c>
      <c r="C9" s="4" t="s">
        <v>499</v>
      </c>
      <c r="D9" s="4" t="s">
        <v>622</v>
      </c>
      <c r="E9" s="4" t="s">
        <v>623</v>
      </c>
    </row>
    <row r="10" spans="1:6">
      <c r="A10" s="4" t="s">
        <v>72</v>
      </c>
    </row>
    <row r="11" spans="1:6">
      <c r="A11" s="3" t="s">
        <v>616</v>
      </c>
    </row>
    <row r="12" spans="1:6">
      <c r="A12" s="4" t="s">
        <v>514</v>
      </c>
      <c r="F12" s="4" t="s">
        <v>390</v>
      </c>
    </row>
    <row r="13" spans="1:6">
      <c r="A13" s="4" t="s">
        <v>618</v>
      </c>
      <c r="C13" s="12" t="n">
        <v>0.47657</v>
      </c>
      <c r="D13" s="12" t="n">
        <v>0.47657</v>
      </c>
      <c r="E13" s="12" t="n">
        <v>0.47657</v>
      </c>
    </row>
    <row r="14" spans="1:6">
      <c r="A14" s="4" t="s">
        <v>619</v>
      </c>
      <c r="C14" s="7" t="n">
        <v>7339</v>
      </c>
      <c r="D14" s="7" t="n">
        <v>7339</v>
      </c>
      <c r="E14" s="7" t="n">
        <v>7339</v>
      </c>
    </row>
    <row r="15" spans="1:6">
      <c r="A15" s="4" t="s">
        <v>500</v>
      </c>
      <c r="C15" s="4" t="s">
        <v>501</v>
      </c>
      <c r="D15" s="4" t="s">
        <v>620</v>
      </c>
      <c r="E15" s="4" t="s">
        <v>621</v>
      </c>
    </row>
    <row r="16" spans="1:6">
      <c r="A16" s="4" t="s">
        <v>498</v>
      </c>
      <c r="C16" s="4" t="s">
        <v>499</v>
      </c>
      <c r="D16" s="4" t="s">
        <v>622</v>
      </c>
      <c r="E16" s="4" t="s">
        <v>623</v>
      </c>
    </row>
    <row r="17" spans="1:6">
      <c r="A17" s="4" t="s">
        <v>73</v>
      </c>
    </row>
    <row r="18" spans="1:6">
      <c r="A18" s="3" t="s">
        <v>616</v>
      </c>
    </row>
    <row r="19" spans="1:6">
      <c r="A19" s="4" t="s">
        <v>514</v>
      </c>
      <c r="F19" s="4" t="s">
        <v>624</v>
      </c>
    </row>
    <row r="20" spans="1:6">
      <c r="A20" s="4" t="s">
        <v>618</v>
      </c>
      <c r="C20" s="13" t="n">
        <v>0.5625</v>
      </c>
      <c r="D20" s="12" t="n">
        <v>0.5625</v>
      </c>
      <c r="E20" s="12" t="n">
        <v>0.65625</v>
      </c>
    </row>
    <row r="21" spans="1:6">
      <c r="A21" s="4" t="s">
        <v>619</v>
      </c>
      <c r="C21" s="7" t="n">
        <v>3881</v>
      </c>
      <c r="D21" s="7" t="n">
        <v>3881</v>
      </c>
      <c r="E21" s="7" t="n">
        <v>4528</v>
      </c>
    </row>
    <row r="22" spans="1:6">
      <c r="A22" s="4" t="s">
        <v>500</v>
      </c>
      <c r="C22" s="4" t="s">
        <v>501</v>
      </c>
      <c r="D22" s="4" t="s">
        <v>620</v>
      </c>
      <c r="E22" s="4" t="s">
        <v>621</v>
      </c>
    </row>
    <row r="23" spans="1:6">
      <c r="A23" s="4" t="s">
        <v>498</v>
      </c>
      <c r="C23" s="4" t="s">
        <v>499</v>
      </c>
      <c r="D23" s="4" t="s">
        <v>622</v>
      </c>
      <c r="E23" s="4" t="s">
        <v>623</v>
      </c>
    </row>
    <row r="24" spans="1:6">
      <c r="A24" s="4" t="s">
        <v>625</v>
      </c>
    </row>
    <row r="25" spans="1:6">
      <c r="A25" s="3" t="s">
        <v>616</v>
      </c>
    </row>
    <row r="26" spans="1:6">
      <c r="A26" s="4" t="s">
        <v>548</v>
      </c>
      <c r="B26" s="12" t="n">
        <v>0.53125</v>
      </c>
    </row>
    <row r="27" spans="1:6">
      <c r="A27" s="4" t="s">
        <v>619</v>
      </c>
      <c r="B27" s="7" t="n">
        <v>4813</v>
      </c>
    </row>
    <row r="28" spans="1:6">
      <c r="A28" s="4" t="s">
        <v>500</v>
      </c>
      <c r="B28" s="4" t="s">
        <v>552</v>
      </c>
    </row>
    <row r="29" spans="1:6">
      <c r="A29" s="4" t="s">
        <v>498</v>
      </c>
      <c r="B29" s="4" t="s">
        <v>551</v>
      </c>
    </row>
    <row r="30" spans="1:6">
      <c r="A30" s="4" t="s">
        <v>626</v>
      </c>
    </row>
    <row r="31" spans="1:6">
      <c r="A31" s="3" t="s">
        <v>616</v>
      </c>
    </row>
    <row r="32" spans="1:6">
      <c r="A32" s="4" t="s">
        <v>548</v>
      </c>
      <c r="B32" s="12" t="n">
        <v>0.47657</v>
      </c>
    </row>
    <row r="33" spans="1:6">
      <c r="A33" s="4" t="s">
        <v>619</v>
      </c>
      <c r="B33" s="7" t="n">
        <v>7339</v>
      </c>
    </row>
    <row r="34" spans="1:6">
      <c r="A34" s="4" t="s">
        <v>500</v>
      </c>
      <c r="B34" s="4" t="s">
        <v>552</v>
      </c>
    </row>
    <row r="35" spans="1:6">
      <c r="A35" s="4" t="s">
        <v>498</v>
      </c>
      <c r="B35" s="4" t="s">
        <v>551</v>
      </c>
    </row>
    <row r="36" spans="1:6">
      <c r="A36" s="4" t="s">
        <v>627</v>
      </c>
    </row>
    <row r="37" spans="1:6">
      <c r="A37" s="3" t="s">
        <v>616</v>
      </c>
    </row>
    <row r="38" spans="1:6">
      <c r="A38" s="4" t="s">
        <v>548</v>
      </c>
      <c r="B38" s="13" t="n">
        <v>0.5625</v>
      </c>
    </row>
    <row r="39" spans="1:6">
      <c r="A39" s="4" t="s">
        <v>619</v>
      </c>
      <c r="B39" s="7" t="n">
        <v>3881</v>
      </c>
    </row>
    <row r="40" spans="1:6">
      <c r="A40" s="4" t="s">
        <v>500</v>
      </c>
      <c r="B40" s="4" t="s">
        <v>552</v>
      </c>
    </row>
    <row r="41" spans="1:6">
      <c r="A41" s="4" t="s">
        <v>498</v>
      </c>
      <c r="B41" s="4" t="s">
        <v>551</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15"/>
  </cols>
  <sheetData>
    <row r="1" spans="1:2">
      <c r="A1" s="1" t="s">
        <v>628</v>
      </c>
      <c r="B1" s="2" t="s">
        <v>294</v>
      </c>
    </row>
    <row r="2" spans="1:2">
      <c r="B2" s="2" t="s">
        <v>295</v>
      </c>
    </row>
    <row r="3" spans="1:2">
      <c r="A3" s="3" t="s">
        <v>278</v>
      </c>
    </row>
    <row r="4" spans="1:2">
      <c r="A4" s="4" t="s">
        <v>297</v>
      </c>
      <c r="B4" s="4" t="s">
        <v>298</v>
      </c>
    </row>
    <row r="5" spans="1:2">
      <c r="A5" s="4" t="s">
        <v>282</v>
      </c>
    </row>
    <row r="6" spans="1:2">
      <c r="A6" s="3" t="s">
        <v>278</v>
      </c>
    </row>
    <row r="7" spans="1:2">
      <c r="A7" s="4" t="s">
        <v>323</v>
      </c>
      <c r="B7" s="4" t="s">
        <v>588</v>
      </c>
    </row>
    <row r="8" spans="1:2">
      <c r="A8" s="4" t="s">
        <v>357</v>
      </c>
    </row>
    <row r="9" spans="1:2">
      <c r="A9" s="3" t="s">
        <v>278</v>
      </c>
    </row>
    <row r="10" spans="1:2">
      <c r="A10" s="4" t="s">
        <v>297</v>
      </c>
      <c r="B10" s="4" t="s">
        <v>2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271</v>
      </c>
    </row>
    <row r="3" spans="1:2">
      <c r="A3" s="3" t="s">
        <v>630</v>
      </c>
    </row>
    <row r="4" spans="1:2">
      <c r="A4" s="4" t="s">
        <v>565</v>
      </c>
      <c r="B4" s="7" t="n">
        <v>-84927</v>
      </c>
    </row>
    <row r="5" spans="1:2">
      <c r="A5" s="4" t="s">
        <v>631</v>
      </c>
      <c r="B5" s="5" t="n">
        <v>23204</v>
      </c>
    </row>
    <row r="6" spans="1:2">
      <c r="A6" s="4" t="s">
        <v>572</v>
      </c>
      <c r="B6" s="5" t="n">
        <v>-61723</v>
      </c>
    </row>
    <row r="7" spans="1:2">
      <c r="A7" s="4" t="s">
        <v>632</v>
      </c>
    </row>
    <row r="8" spans="1:2">
      <c r="A8" s="3" t="s">
        <v>630</v>
      </c>
    </row>
    <row r="9" spans="1:2">
      <c r="A9" s="4" t="s">
        <v>565</v>
      </c>
      <c r="B9" s="5" t="n">
        <v>-51603</v>
      </c>
    </row>
    <row r="10" spans="1:2">
      <c r="A10" s="4" t="s">
        <v>633</v>
      </c>
      <c r="B10" s="5" t="n">
        <v>-6536</v>
      </c>
    </row>
    <row r="11" spans="1:2">
      <c r="A11" s="4" t="s">
        <v>571</v>
      </c>
      <c r="B11" s="5" t="n">
        <v>60</v>
      </c>
    </row>
    <row r="12" spans="1:2">
      <c r="A12" s="4" t="s">
        <v>631</v>
      </c>
      <c r="B12" s="5" t="n">
        <v>-6476</v>
      </c>
    </row>
    <row r="13" spans="1:2">
      <c r="A13" s="4" t="s">
        <v>572</v>
      </c>
      <c r="B13" s="5" t="n">
        <v>-58079</v>
      </c>
    </row>
    <row r="14" spans="1:2">
      <c r="A14" s="4" t="s">
        <v>634</v>
      </c>
    </row>
    <row r="15" spans="1:2">
      <c r="A15" s="3" t="s">
        <v>630</v>
      </c>
    </row>
    <row r="16" spans="1:2">
      <c r="A16" s="4" t="s">
        <v>565</v>
      </c>
      <c r="B16" s="5" t="n">
        <v>-24304</v>
      </c>
    </row>
    <row r="17" spans="1:2">
      <c r="A17" s="4" t="s">
        <v>633</v>
      </c>
      <c r="B17" s="5" t="n">
        <v>26067</v>
      </c>
    </row>
    <row r="18" spans="1:2">
      <c r="A18" s="4" t="s">
        <v>571</v>
      </c>
      <c r="B18" s="5" t="n">
        <v>0</v>
      </c>
    </row>
    <row r="19" spans="1:2">
      <c r="A19" s="4" t="s">
        <v>631</v>
      </c>
      <c r="B19" s="5" t="n">
        <v>30338</v>
      </c>
    </row>
    <row r="20" spans="1:2">
      <c r="A20" s="4" t="s">
        <v>572</v>
      </c>
      <c r="B20" s="5" t="n">
        <v>6034</v>
      </c>
    </row>
    <row r="21" spans="1:2">
      <c r="A21" s="4" t="s">
        <v>635</v>
      </c>
    </row>
    <row r="22" spans="1:2">
      <c r="A22" s="3" t="s">
        <v>630</v>
      </c>
    </row>
    <row r="23" spans="1:2">
      <c r="A23" s="4" t="s">
        <v>565</v>
      </c>
      <c r="B23" s="5" t="n">
        <v>-9020</v>
      </c>
    </row>
    <row r="24" spans="1:2">
      <c r="A24" s="4" t="s">
        <v>633</v>
      </c>
      <c r="B24" s="5" t="n">
        <v>0</v>
      </c>
    </row>
    <row r="25" spans="1:2">
      <c r="A25" s="4" t="s">
        <v>571</v>
      </c>
      <c r="B25" s="5" t="n">
        <v>-47</v>
      </c>
    </row>
    <row r="26" spans="1:2">
      <c r="A26" s="4" t="s">
        <v>631</v>
      </c>
      <c r="B26" s="5" t="n">
        <v>-658</v>
      </c>
    </row>
    <row r="27" spans="1:2">
      <c r="A27" s="4" t="s">
        <v>572</v>
      </c>
      <c r="B27" s="5" t="n">
        <v>-9678</v>
      </c>
    </row>
    <row r="28" spans="1:2">
      <c r="A28" s="4" t="s">
        <v>636</v>
      </c>
    </row>
    <row r="29" spans="1:2">
      <c r="A29" s="3" t="s">
        <v>630</v>
      </c>
    </row>
    <row r="30" spans="1:2">
      <c r="A30" s="4" t="s">
        <v>565</v>
      </c>
      <c r="B30" s="5" t="n">
        <v>-84927</v>
      </c>
    </row>
    <row r="31" spans="1:2">
      <c r="A31" s="4" t="s">
        <v>633</v>
      </c>
      <c r="B31" s="5" t="n">
        <v>19531</v>
      </c>
    </row>
    <row r="32" spans="1:2">
      <c r="A32" s="4" t="s">
        <v>571</v>
      </c>
      <c r="B32" s="5" t="n">
        <v>13</v>
      </c>
    </row>
    <row r="33" spans="1:2">
      <c r="A33" s="4" t="s">
        <v>631</v>
      </c>
      <c r="B33" s="5" t="n">
        <v>23204</v>
      </c>
    </row>
    <row r="34" spans="1:2">
      <c r="A34" s="4" t="s">
        <v>572</v>
      </c>
      <c r="B34" s="5" t="n">
        <v>-61723</v>
      </c>
    </row>
    <row r="35" spans="1:2">
      <c r="A35" s="4" t="s">
        <v>637</v>
      </c>
    </row>
    <row r="36" spans="1:2">
      <c r="A36" s="3" t="s">
        <v>630</v>
      </c>
    </row>
    <row r="37" spans="1:2">
      <c r="A37" s="4" t="s">
        <v>638</v>
      </c>
      <c r="B37" s="5" t="n">
        <v>0</v>
      </c>
    </row>
    <row r="38" spans="1:2">
      <c r="A38" s="4" t="s">
        <v>639</v>
      </c>
    </row>
    <row r="39" spans="1:2">
      <c r="A39" s="3" t="s">
        <v>630</v>
      </c>
    </row>
    <row r="40" spans="1:2">
      <c r="A40" s="4" t="s">
        <v>638</v>
      </c>
      <c r="B40" s="5" t="n">
        <v>0</v>
      </c>
    </row>
    <row r="41" spans="1:2">
      <c r="A41" s="4" t="s">
        <v>640</v>
      </c>
    </row>
    <row r="42" spans="1:2">
      <c r="A42" s="3" t="s">
        <v>630</v>
      </c>
    </row>
    <row r="43" spans="1:2">
      <c r="A43" s="4" t="s">
        <v>638</v>
      </c>
      <c r="B43" s="5" t="n">
        <v>-611</v>
      </c>
    </row>
    <row r="44" spans="1:2">
      <c r="A44" s="4" t="s">
        <v>641</v>
      </c>
    </row>
    <row r="45" spans="1:2">
      <c r="A45" s="3" t="s">
        <v>630</v>
      </c>
    </row>
    <row r="46" spans="1:2">
      <c r="A46" s="4" t="s">
        <v>638</v>
      </c>
      <c r="B46" s="5" t="n">
        <v>-611</v>
      </c>
    </row>
    <row r="47" spans="1:2">
      <c r="A47" s="4" t="s">
        <v>642</v>
      </c>
    </row>
    <row r="48" spans="1:2">
      <c r="A48" s="3" t="s">
        <v>630</v>
      </c>
    </row>
    <row r="49" spans="1:2">
      <c r="A49" s="4" t="s">
        <v>638</v>
      </c>
      <c r="B49" s="5" t="n">
        <v>0</v>
      </c>
    </row>
    <row r="50" spans="1:2">
      <c r="A50" s="4" t="s">
        <v>643</v>
      </c>
    </row>
    <row r="51" spans="1:2">
      <c r="A51" s="3" t="s">
        <v>630</v>
      </c>
    </row>
    <row r="52" spans="1:2">
      <c r="A52" s="4" t="s">
        <v>638</v>
      </c>
      <c r="B52" s="5" t="n">
        <v>4271</v>
      </c>
    </row>
    <row r="53" spans="1:2">
      <c r="A53" s="4" t="s">
        <v>644</v>
      </c>
    </row>
    <row r="54" spans="1:2">
      <c r="A54" s="3" t="s">
        <v>630</v>
      </c>
    </row>
    <row r="55" spans="1:2">
      <c r="A55" s="4" t="s">
        <v>638</v>
      </c>
      <c r="B55" s="5" t="n">
        <v>0</v>
      </c>
    </row>
    <row r="56" spans="1:2">
      <c r="A56" s="4" t="s">
        <v>645</v>
      </c>
    </row>
    <row r="57" spans="1:2">
      <c r="A57" s="3" t="s">
        <v>630</v>
      </c>
    </row>
    <row r="58" spans="1:2">
      <c r="A58" s="4" t="s">
        <v>638</v>
      </c>
      <c r="B58" s="7" t="n">
        <v>42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75</v>
      </c>
      <c r="D1" s="2" t="s">
        <v>1</v>
      </c>
    </row>
    <row r="2" spans="1:5">
      <c r="B2" s="2" t="s">
        <v>2</v>
      </c>
      <c r="C2" s="2" t="s">
        <v>76</v>
      </c>
      <c r="D2" s="2" t="s">
        <v>2</v>
      </c>
      <c r="E2" s="2" t="s">
        <v>76</v>
      </c>
    </row>
    <row r="3" spans="1:5">
      <c r="A3" s="3" t="s">
        <v>647</v>
      </c>
    </row>
    <row r="4" spans="1:5">
      <c r="A4" s="4" t="s">
        <v>364</v>
      </c>
      <c r="B4" s="7" t="n">
        <v>490363</v>
      </c>
      <c r="C4" s="7" t="n">
        <v>440566</v>
      </c>
      <c r="D4" s="7" t="n">
        <v>1452448</v>
      </c>
      <c r="E4" s="7" t="n">
        <v>1363484</v>
      </c>
    </row>
    <row r="5" spans="1:5">
      <c r="A5" s="4" t="s">
        <v>648</v>
      </c>
      <c r="B5" s="5" t="n">
        <v>95277</v>
      </c>
      <c r="C5" s="5" t="n">
        <v>91717</v>
      </c>
      <c r="D5" s="5" t="n">
        <v>273595</v>
      </c>
      <c r="E5" s="5" t="n">
        <v>262260</v>
      </c>
    </row>
    <row r="6" spans="1:5">
      <c r="A6" s="4" t="s">
        <v>99</v>
      </c>
      <c r="B6" s="7" t="n">
        <v>48136</v>
      </c>
      <c r="C6" s="7" t="n">
        <v>38592</v>
      </c>
      <c r="D6" s="7" t="n">
        <v>203668</v>
      </c>
      <c r="E6" s="7" t="n">
        <v>122782</v>
      </c>
    </row>
    <row r="7" spans="1:5">
      <c r="A7" s="4" t="s">
        <v>649</v>
      </c>
      <c r="B7" s="8" t="n">
        <v>-3.49</v>
      </c>
      <c r="C7" s="8" t="n">
        <v>0.15</v>
      </c>
      <c r="D7" s="8" t="n">
        <v>-2.5</v>
      </c>
      <c r="E7" s="8" t="n">
        <v>0.65</v>
      </c>
    </row>
    <row r="8" spans="1:5">
      <c r="A8" s="4" t="s">
        <v>650</v>
      </c>
    </row>
    <row r="9" spans="1:5">
      <c r="A9" s="3" t="s">
        <v>647</v>
      </c>
    </row>
    <row r="10" spans="1:5">
      <c r="A10" s="4" t="s">
        <v>364</v>
      </c>
      <c r="B10" s="7" t="n">
        <v>490799</v>
      </c>
      <c r="D10" s="7" t="n">
        <v>1457231</v>
      </c>
    </row>
    <row r="11" spans="1:5">
      <c r="A11" s="4" t="s">
        <v>648</v>
      </c>
      <c r="B11" s="5" t="n">
        <v>95713</v>
      </c>
      <c r="D11" s="5" t="n">
        <v>278378</v>
      </c>
    </row>
    <row r="12" spans="1:5">
      <c r="A12" s="4" t="s">
        <v>99</v>
      </c>
      <c r="B12" s="7" t="n">
        <v>48572</v>
      </c>
      <c r="D12" s="7" t="n">
        <v>208451</v>
      </c>
    </row>
    <row r="13" spans="1:5">
      <c r="A13" s="4" t="s">
        <v>649</v>
      </c>
      <c r="B13" s="8" t="n">
        <v>-3.49</v>
      </c>
      <c r="D13" s="8" t="n">
        <v>-2.45</v>
      </c>
    </row>
    <row r="14" spans="1:5">
      <c r="A14" s="4" t="s">
        <v>651</v>
      </c>
    </row>
    <row r="15" spans="1:5">
      <c r="A15" s="3" t="s">
        <v>647</v>
      </c>
    </row>
    <row r="16" spans="1:5">
      <c r="A16" s="4" t="s">
        <v>364</v>
      </c>
      <c r="B16" s="7" t="n">
        <v>-436</v>
      </c>
      <c r="D16" s="7" t="n">
        <v>-4783</v>
      </c>
    </row>
    <row r="17" spans="1:5">
      <c r="A17" s="4" t="s">
        <v>648</v>
      </c>
      <c r="B17" s="5" t="n">
        <v>-436</v>
      </c>
      <c r="D17" s="5" t="n">
        <v>-4783</v>
      </c>
    </row>
    <row r="18" spans="1:5">
      <c r="A18" s="4" t="s">
        <v>99</v>
      </c>
      <c r="B18" s="7" t="n">
        <v>-436</v>
      </c>
      <c r="D18" s="7" t="n">
        <v>-4783</v>
      </c>
    </row>
    <row r="19" spans="1:5">
      <c r="A19" s="4" t="s">
        <v>649</v>
      </c>
      <c r="B19" s="7" t="n">
        <v>0</v>
      </c>
      <c r="D19" s="8" t="n">
        <v>-0.0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48"/>
  </cols>
  <sheetData>
    <row r="1" spans="1:2">
      <c r="A1" s="1" t="s">
        <v>652</v>
      </c>
      <c r="B1" s="2" t="s">
        <v>1</v>
      </c>
    </row>
    <row r="2" spans="1:2">
      <c r="B2" s="2" t="s">
        <v>2</v>
      </c>
    </row>
    <row r="3" spans="1:2">
      <c r="A3" s="3" t="s">
        <v>178</v>
      </c>
    </row>
    <row r="4" spans="1:2">
      <c r="A4" s="4" t="s">
        <v>653</v>
      </c>
      <c r="B4" s="4" t="s">
        <v>6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271</v>
      </c>
    </row>
    <row r="3" spans="1:2">
      <c r="A3" s="3" t="s">
        <v>656</v>
      </c>
    </row>
    <row r="4" spans="1:2">
      <c r="A4" s="4" t="s">
        <v>565</v>
      </c>
      <c r="B4" s="7" t="n">
        <v>2127</v>
      </c>
    </row>
    <row r="5" spans="1:2">
      <c r="A5" s="4" t="s">
        <v>657</v>
      </c>
      <c r="B5" s="5" t="n">
        <v>1086</v>
      </c>
    </row>
    <row r="6" spans="1:2">
      <c r="A6" s="4" t="s">
        <v>658</v>
      </c>
      <c r="B6" s="5" t="n">
        <v>-2576</v>
      </c>
    </row>
    <row r="7" spans="1:2">
      <c r="A7" s="4" t="s">
        <v>659</v>
      </c>
      <c r="B7" s="5" t="n">
        <v>-1490</v>
      </c>
    </row>
    <row r="8" spans="1:2">
      <c r="A8" s="4" t="s">
        <v>572</v>
      </c>
      <c r="B8" s="5" t="n">
        <v>637</v>
      </c>
    </row>
    <row r="9" spans="1:2">
      <c r="A9" s="4" t="s">
        <v>660</v>
      </c>
      <c r="B9" s="5" t="n">
        <v>227</v>
      </c>
    </row>
    <row r="10" spans="1:2">
      <c r="A10" s="4" t="s">
        <v>661</v>
      </c>
      <c r="B10" s="5" t="n">
        <v>410</v>
      </c>
    </row>
    <row r="11" spans="1:2">
      <c r="A11" s="3" t="s">
        <v>662</v>
      </c>
    </row>
    <row r="12" spans="1:2">
      <c r="A12" s="4" t="s">
        <v>565</v>
      </c>
      <c r="B12" s="5" t="n">
        <v>-60464</v>
      </c>
    </row>
    <row r="13" spans="1:2">
      <c r="A13" s="4" t="s">
        <v>657</v>
      </c>
      <c r="B13" s="5" t="n">
        <v>-64492</v>
      </c>
    </row>
    <row r="14" spans="1:2">
      <c r="A14" s="4" t="s">
        <v>663</v>
      </c>
      <c r="B14" s="5" t="n">
        <v>42417</v>
      </c>
    </row>
    <row r="15" spans="1:2">
      <c r="A15" s="4" t="s">
        <v>659</v>
      </c>
      <c r="B15" s="5" t="n">
        <v>-22075</v>
      </c>
    </row>
    <row r="16" spans="1:2">
      <c r="A16" s="4" t="s">
        <v>572</v>
      </c>
      <c r="B16" s="5" t="n">
        <v>-82539</v>
      </c>
    </row>
    <row r="17" spans="1:2">
      <c r="A17" s="4" t="s">
        <v>660</v>
      </c>
      <c r="B17" s="5" t="n">
        <v>-45456</v>
      </c>
    </row>
    <row r="18" spans="1:2">
      <c r="A18" s="4" t="s">
        <v>661</v>
      </c>
      <c r="B18" s="7" t="n">
        <v>-370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64</v>
      </c>
      <c r="B1" s="2" t="s">
        <v>75</v>
      </c>
      <c r="D1" s="2" t="s">
        <v>1</v>
      </c>
    </row>
    <row r="2" spans="1:4">
      <c r="B2" s="2" t="s">
        <v>2</v>
      </c>
      <c r="C2" s="2" t="s">
        <v>295</v>
      </c>
      <c r="D2" s="2" t="s">
        <v>2</v>
      </c>
    </row>
    <row r="3" spans="1:4">
      <c r="A3" s="4" t="s">
        <v>665</v>
      </c>
      <c r="D3" s="7" t="n">
        <v>64492</v>
      </c>
    </row>
    <row r="4" spans="1:4">
      <c r="A4" s="4" t="s">
        <v>666</v>
      </c>
      <c r="C4" s="7" t="n">
        <v>9000</v>
      </c>
    </row>
    <row r="5" spans="1:4">
      <c r="A5" s="4" t="s">
        <v>667</v>
      </c>
    </row>
    <row r="6" spans="1:4">
      <c r="A6" s="4" t="s">
        <v>665</v>
      </c>
      <c r="B6" s="7" t="n">
        <v>37500</v>
      </c>
    </row>
    <row r="7" spans="1:4">
      <c r="A7" s="4" t="s">
        <v>668</v>
      </c>
      <c r="B7" s="7" t="n">
        <v>375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271</v>
      </c>
    </row>
    <row r="2" spans="1:2">
      <c r="A2" s="4" t="s">
        <v>670</v>
      </c>
    </row>
    <row r="3" spans="1:2">
      <c r="A3" s="3" t="s">
        <v>671</v>
      </c>
    </row>
    <row r="4" spans="1:2">
      <c r="A4" s="4" t="s">
        <v>672</v>
      </c>
      <c r="B4" s="7" t="n">
        <v>126787</v>
      </c>
    </row>
    <row r="5" spans="1:2">
      <c r="A5" s="4" t="s">
        <v>673</v>
      </c>
      <c r="B5" s="4" t="s">
        <v>674</v>
      </c>
    </row>
    <row r="6" spans="1:2">
      <c r="A6" s="4" t="s">
        <v>675</v>
      </c>
    </row>
    <row r="7" spans="1:2">
      <c r="A7" s="3" t="s">
        <v>671</v>
      </c>
    </row>
    <row r="8" spans="1:2">
      <c r="A8" s="4" t="s">
        <v>672</v>
      </c>
      <c r="B8" s="7" t="n">
        <v>411841</v>
      </c>
    </row>
    <row r="9" spans="1:2">
      <c r="A9" s="4" t="s">
        <v>673</v>
      </c>
      <c r="B9" s="4" t="s">
        <v>676</v>
      </c>
    </row>
    <row r="10" spans="1:2">
      <c r="A10" s="4" t="s">
        <v>677</v>
      </c>
    </row>
    <row r="11" spans="1:2">
      <c r="A11" s="3" t="s">
        <v>671</v>
      </c>
    </row>
    <row r="12" spans="1:2">
      <c r="A12" s="4" t="s">
        <v>672</v>
      </c>
      <c r="B12" s="7" t="n">
        <v>255824</v>
      </c>
    </row>
    <row r="13" spans="1:2">
      <c r="A13" s="4" t="s">
        <v>673</v>
      </c>
      <c r="B13" s="4" t="s">
        <v>676</v>
      </c>
    </row>
    <row r="14" spans="1:2">
      <c r="A14" s="4" t="s">
        <v>678</v>
      </c>
    </row>
    <row r="15" spans="1:2">
      <c r="A15" s="3" t="s">
        <v>671</v>
      </c>
    </row>
    <row r="16" spans="1:2">
      <c r="A16" s="4" t="s">
        <v>672</v>
      </c>
      <c r="B16" s="7" t="n">
        <v>171557</v>
      </c>
    </row>
    <row r="17" spans="1:2">
      <c r="A17" s="4" t="s">
        <v>673</v>
      </c>
      <c r="B17" s="4" t="s">
        <v>676</v>
      </c>
    </row>
    <row r="18" spans="1:2">
      <c r="A18" s="4" t="s">
        <v>679</v>
      </c>
    </row>
    <row r="19" spans="1:2">
      <c r="A19" s="3" t="s">
        <v>671</v>
      </c>
    </row>
    <row r="20" spans="1:2">
      <c r="A20" s="4" t="s">
        <v>672</v>
      </c>
      <c r="B20" s="7" t="n">
        <v>130517</v>
      </c>
    </row>
    <row r="21" spans="1:2">
      <c r="A21" s="4" t="s">
        <v>673</v>
      </c>
      <c r="B21" s="4" t="s">
        <v>676</v>
      </c>
    </row>
    <row r="22" spans="1:2">
      <c r="A22" s="4" t="s">
        <v>680</v>
      </c>
    </row>
    <row r="23" spans="1:2">
      <c r="A23" s="3" t="s">
        <v>671</v>
      </c>
    </row>
    <row r="24" spans="1:2">
      <c r="A24" s="4" t="s">
        <v>672</v>
      </c>
      <c r="B24" s="7" t="n">
        <v>1530800</v>
      </c>
    </row>
    <row r="25" spans="1:2">
      <c r="A25" s="4" t="s">
        <v>673</v>
      </c>
      <c r="B25" s="4" t="s">
        <v>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5</v>
      </c>
      <c r="D1" s="2" t="s">
        <v>1</v>
      </c>
    </row>
    <row r="2" spans="1:5">
      <c r="B2" s="2" t="s">
        <v>2</v>
      </c>
      <c r="C2" s="2" t="s">
        <v>76</v>
      </c>
      <c r="D2" s="2" t="s">
        <v>2</v>
      </c>
      <c r="E2" s="2" t="s">
        <v>76</v>
      </c>
    </row>
    <row r="3" spans="1:5">
      <c r="A3" s="3" t="s">
        <v>682</v>
      </c>
    </row>
    <row r="4" spans="1:5">
      <c r="A4" s="4" t="s">
        <v>78</v>
      </c>
      <c r="B4" s="7" t="n">
        <v>490363</v>
      </c>
      <c r="C4" s="7" t="n">
        <v>440566</v>
      </c>
      <c r="D4" s="7" t="n">
        <v>1452448</v>
      </c>
      <c r="E4" s="7" t="n">
        <v>1363484</v>
      </c>
    </row>
    <row r="5" spans="1:5">
      <c r="A5" s="4" t="s">
        <v>683</v>
      </c>
    </row>
    <row r="6" spans="1:5">
      <c r="A6" s="3" t="s">
        <v>682</v>
      </c>
    </row>
    <row r="7" spans="1:5">
      <c r="A7" s="4" t="s">
        <v>78</v>
      </c>
      <c r="B7" s="5" t="n">
        <v>-1719</v>
      </c>
      <c r="C7" s="5" t="n">
        <v>-2394</v>
      </c>
      <c r="D7" s="5" t="n">
        <v>-5799</v>
      </c>
      <c r="E7" s="5" t="n">
        <v>-10066</v>
      </c>
    </row>
    <row r="8" spans="1:5">
      <c r="A8" s="4" t="s">
        <v>684</v>
      </c>
    </row>
    <row r="9" spans="1:5">
      <c r="A9" s="3" t="s">
        <v>682</v>
      </c>
    </row>
    <row r="10" spans="1:5">
      <c r="A10" s="4" t="s">
        <v>685</v>
      </c>
      <c r="B10" s="5" t="n">
        <v>162843</v>
      </c>
      <c r="C10" s="5" t="n">
        <v>137426</v>
      </c>
      <c r="D10" s="5" t="n">
        <v>449855</v>
      </c>
      <c r="E10" s="5" t="n">
        <v>385406</v>
      </c>
    </row>
    <row r="11" spans="1:5">
      <c r="A11" s="4" t="s">
        <v>686</v>
      </c>
      <c r="B11" s="5" t="n">
        <v>0</v>
      </c>
      <c r="C11" s="5" t="n">
        <v>0</v>
      </c>
      <c r="D11" s="5" t="n">
        <v>54</v>
      </c>
      <c r="E11" s="5" t="n">
        <v>0</v>
      </c>
    </row>
    <row r="12" spans="1:5">
      <c r="A12" s="4" t="s">
        <v>78</v>
      </c>
      <c r="B12" s="5" t="n">
        <v>162843</v>
      </c>
      <c r="C12" s="5" t="n">
        <v>137426</v>
      </c>
      <c r="D12" s="5" t="n">
        <v>449909</v>
      </c>
      <c r="E12" s="5" t="n">
        <v>385406</v>
      </c>
    </row>
    <row r="13" spans="1:5">
      <c r="A13" s="4" t="s">
        <v>687</v>
      </c>
    </row>
    <row r="14" spans="1:5">
      <c r="A14" s="3" t="s">
        <v>682</v>
      </c>
    </row>
    <row r="15" spans="1:5">
      <c r="A15" s="4" t="s">
        <v>685</v>
      </c>
      <c r="B15" s="5" t="n">
        <v>67543</v>
      </c>
      <c r="C15" s="5" t="n">
        <v>53490</v>
      </c>
      <c r="D15" s="5" t="n">
        <v>181487</v>
      </c>
      <c r="E15" s="5" t="n">
        <v>137276</v>
      </c>
    </row>
    <row r="16" spans="1:5">
      <c r="A16" s="4" t="s">
        <v>688</v>
      </c>
    </row>
    <row r="17" spans="1:5">
      <c r="A17" s="3" t="s">
        <v>682</v>
      </c>
    </row>
    <row r="18" spans="1:5">
      <c r="A18" s="4" t="s">
        <v>685</v>
      </c>
      <c r="B18" s="5" t="n">
        <v>95300</v>
      </c>
      <c r="C18" s="5" t="n">
        <v>83936</v>
      </c>
      <c r="D18" s="5" t="n">
        <v>268368</v>
      </c>
      <c r="E18" s="5" t="n">
        <v>248130</v>
      </c>
    </row>
    <row r="19" spans="1:5">
      <c r="A19" s="4" t="s">
        <v>689</v>
      </c>
    </row>
    <row r="20" spans="1:5">
      <c r="A20" s="3" t="s">
        <v>682</v>
      </c>
    </row>
    <row r="21" spans="1:5">
      <c r="A21" s="4" t="s">
        <v>685</v>
      </c>
      <c r="B21" s="5" t="n">
        <v>144167</v>
      </c>
      <c r="C21" s="5" t="n">
        <v>148289</v>
      </c>
      <c r="D21" s="5" t="n">
        <v>437021</v>
      </c>
      <c r="E21" s="5" t="n">
        <v>434716</v>
      </c>
    </row>
    <row r="22" spans="1:5">
      <c r="A22" s="4" t="s">
        <v>686</v>
      </c>
      <c r="B22" s="5" t="n">
        <v>9963</v>
      </c>
      <c r="C22" s="5" t="n">
        <v>9782</v>
      </c>
      <c r="D22" s="5" t="n">
        <v>29887</v>
      </c>
      <c r="E22" s="5" t="n">
        <v>29345</v>
      </c>
    </row>
    <row r="23" spans="1:5">
      <c r="A23" s="4" t="s">
        <v>78</v>
      </c>
      <c r="B23" s="5" t="n">
        <v>154130</v>
      </c>
      <c r="C23" s="5" t="n">
        <v>158071</v>
      </c>
      <c r="D23" s="5" t="n">
        <v>466908</v>
      </c>
      <c r="E23" s="5" t="n">
        <v>464061</v>
      </c>
    </row>
    <row r="24" spans="1:5">
      <c r="A24" s="4" t="s">
        <v>690</v>
      </c>
    </row>
    <row r="25" spans="1:5">
      <c r="A25" s="3" t="s">
        <v>682</v>
      </c>
    </row>
    <row r="26" spans="1:5">
      <c r="A26" s="4" t="s">
        <v>685</v>
      </c>
      <c r="B26" s="5" t="n">
        <v>21143</v>
      </c>
      <c r="C26" s="5" t="n">
        <v>21120</v>
      </c>
      <c r="D26" s="5" t="n">
        <v>61300</v>
      </c>
      <c r="E26" s="5" t="n">
        <v>63932</v>
      </c>
    </row>
    <row r="27" spans="1:5">
      <c r="A27" s="4" t="s">
        <v>691</v>
      </c>
    </row>
    <row r="28" spans="1:5">
      <c r="A28" s="3" t="s">
        <v>682</v>
      </c>
    </row>
    <row r="29" spans="1:5">
      <c r="A29" s="4" t="s">
        <v>685</v>
      </c>
      <c r="B29" s="5" t="n">
        <v>123024</v>
      </c>
      <c r="C29" s="5" t="n">
        <v>127169</v>
      </c>
      <c r="D29" s="5" t="n">
        <v>375721</v>
      </c>
      <c r="E29" s="5" t="n">
        <v>370784</v>
      </c>
    </row>
    <row r="30" spans="1:5">
      <c r="A30" s="4" t="s">
        <v>692</v>
      </c>
    </row>
    <row r="31" spans="1:5">
      <c r="A31" s="3" t="s">
        <v>682</v>
      </c>
    </row>
    <row r="32" spans="1:5">
      <c r="A32" s="4" t="s">
        <v>685</v>
      </c>
      <c r="B32" s="5" t="n">
        <v>175109</v>
      </c>
      <c r="C32" s="5" t="n">
        <v>147463</v>
      </c>
      <c r="D32" s="5" t="n">
        <v>541430</v>
      </c>
      <c r="E32" s="5" t="n">
        <v>524083</v>
      </c>
    </row>
    <row r="33" spans="1:5">
      <c r="A33" s="4" t="s">
        <v>78</v>
      </c>
      <c r="B33" s="7" t="n">
        <v>175109</v>
      </c>
      <c r="C33" s="7" t="n">
        <v>147463</v>
      </c>
      <c r="D33" s="7" t="n">
        <v>541430</v>
      </c>
      <c r="E33" s="7" t="n">
        <v>52408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3</v>
      </c>
      <c r="B1" s="2" t="s">
        <v>2</v>
      </c>
      <c r="C1" s="2" t="s">
        <v>27</v>
      </c>
    </row>
    <row r="2" spans="1:3">
      <c r="A2" s="3" t="s">
        <v>171</v>
      </c>
    </row>
    <row r="3" spans="1:3">
      <c r="A3" s="4" t="s">
        <v>68</v>
      </c>
      <c r="B3" s="5" t="n">
        <v>23246650</v>
      </c>
      <c r="C3"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5</v>
      </c>
      <c r="D1" s="2" t="s">
        <v>1</v>
      </c>
    </row>
    <row r="2" spans="1:5">
      <c r="B2" s="2" t="s">
        <v>2</v>
      </c>
      <c r="C2" s="2" t="s">
        <v>76</v>
      </c>
      <c r="D2" s="2" t="s">
        <v>2</v>
      </c>
      <c r="E2" s="2" t="s">
        <v>76</v>
      </c>
    </row>
    <row r="3" spans="1:5">
      <c r="A3" s="3" t="s">
        <v>182</v>
      </c>
    </row>
    <row r="4" spans="1:5">
      <c r="A4" s="4" t="s">
        <v>90</v>
      </c>
      <c r="B4" s="7" t="n">
        <v>48136</v>
      </c>
      <c r="C4" s="7" t="n">
        <v>38592</v>
      </c>
      <c r="D4" s="7" t="n">
        <v>203668</v>
      </c>
      <c r="E4" s="7" t="n">
        <v>122782</v>
      </c>
    </row>
    <row r="5" spans="1:5">
      <c r="A5" s="4" t="s">
        <v>695</v>
      </c>
      <c r="B5" s="5" t="n">
        <v>-29881</v>
      </c>
      <c r="C5" s="5" t="n">
        <v>-12153</v>
      </c>
      <c r="D5" s="5" t="n">
        <v>-62116</v>
      </c>
      <c r="E5" s="5" t="n">
        <v>-26916</v>
      </c>
    </row>
    <row r="6" spans="1:5">
      <c r="A6" s="4" t="s">
        <v>696</v>
      </c>
      <c r="B6" s="5" t="n">
        <v>0</v>
      </c>
      <c r="C6" s="5" t="n">
        <v>-13214</v>
      </c>
      <c r="D6" s="5" t="n">
        <v>-1141</v>
      </c>
      <c r="E6" s="5" t="n">
        <v>-41683</v>
      </c>
    </row>
    <row r="7" spans="1:5">
      <c r="A7" s="4" t="s">
        <v>697</v>
      </c>
      <c r="B7" s="5" t="n">
        <v>-64248</v>
      </c>
      <c r="C7" s="5" t="n">
        <v>-101870</v>
      </c>
      <c r="D7" s="5" t="n">
        <v>-184369</v>
      </c>
      <c r="E7" s="5" t="n">
        <v>-305652</v>
      </c>
    </row>
    <row r="8" spans="1:5">
      <c r="A8" s="4" t="s">
        <v>698</v>
      </c>
      <c r="B8" s="5" t="n">
        <v>-473</v>
      </c>
      <c r="C8" s="5" t="n">
        <v>-707</v>
      </c>
      <c r="D8" s="5" t="n">
        <v>-1398</v>
      </c>
      <c r="E8" s="5" t="n">
        <v>-2134</v>
      </c>
    </row>
    <row r="9" spans="1:5">
      <c r="A9" s="4" t="s">
        <v>699</v>
      </c>
      <c r="B9" s="5" t="n">
        <v>-46466</v>
      </c>
      <c r="C9" s="5" t="n">
        <v>-89352</v>
      </c>
      <c r="D9" s="5" t="n">
        <v>-45356</v>
      </c>
      <c r="E9" s="5" t="n">
        <v>-253603</v>
      </c>
    </row>
    <row r="10" spans="1:5">
      <c r="A10" s="4" t="s">
        <v>697</v>
      </c>
      <c r="B10" s="5" t="n">
        <v>64248</v>
      </c>
      <c r="C10" s="5" t="n">
        <v>101870</v>
      </c>
      <c r="D10" s="5" t="n">
        <v>184369</v>
      </c>
      <c r="E10" s="5" t="n">
        <v>305652</v>
      </c>
    </row>
    <row r="11" spans="1:5">
      <c r="A11" s="4" t="s">
        <v>700</v>
      </c>
      <c r="B11" s="5" t="n">
        <v>-46466</v>
      </c>
      <c r="C11" s="5" t="n">
        <v>-87565</v>
      </c>
      <c r="D11" s="5" t="n">
        <v>-45378</v>
      </c>
      <c r="E11" s="5" t="n">
        <v>-248531</v>
      </c>
    </row>
    <row r="12" spans="1:5">
      <c r="A12" s="4" t="s">
        <v>701</v>
      </c>
      <c r="B12" s="5" t="n">
        <v>-4031</v>
      </c>
      <c r="C12" s="5" t="n">
        <v>0</v>
      </c>
      <c r="D12" s="5" t="n">
        <v>-4031</v>
      </c>
      <c r="E12" s="5" t="n">
        <v>0</v>
      </c>
    </row>
    <row r="13" spans="1:5">
      <c r="A13" s="4" t="s">
        <v>702</v>
      </c>
      <c r="B13" s="5" t="n">
        <v>-377079</v>
      </c>
      <c r="C13" s="5" t="n">
        <v>0</v>
      </c>
      <c r="D13" s="5" t="n">
        <v>377079</v>
      </c>
      <c r="E13" s="5" t="n">
        <v>0</v>
      </c>
    </row>
    <row r="14" spans="1:5">
      <c r="A14" s="4" t="s">
        <v>703</v>
      </c>
      <c r="B14" s="7" t="n">
        <v>-363328</v>
      </c>
      <c r="C14" s="7" t="n">
        <v>14305</v>
      </c>
      <c r="D14" s="7" t="n">
        <v>-242119</v>
      </c>
      <c r="E14" s="7" t="n">
        <v>57121</v>
      </c>
    </row>
    <row r="15" spans="1:5">
      <c r="A15" s="4" t="s">
        <v>92</v>
      </c>
      <c r="B15" s="5" t="n">
        <v>104264796</v>
      </c>
      <c r="C15" s="5" t="n">
        <v>93031320</v>
      </c>
      <c r="D15" s="5" t="n">
        <v>96920202</v>
      </c>
      <c r="E15" s="5" t="n">
        <v>87392597</v>
      </c>
    </row>
    <row r="16" spans="1:5">
      <c r="A16" s="4" t="s">
        <v>91</v>
      </c>
      <c r="B16" s="8" t="n">
        <v>-3.49</v>
      </c>
      <c r="C16" s="8" t="n">
        <v>0.15</v>
      </c>
      <c r="D16" s="8" t="n">
        <v>-2.5</v>
      </c>
      <c r="E16" s="8" t="n">
        <v>0.6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6</v>
      </c>
    </row>
    <row r="3" spans="1:3">
      <c r="A3" s="3" t="s">
        <v>705</v>
      </c>
    </row>
    <row r="4" spans="1:3">
      <c r="A4" s="4" t="s">
        <v>345</v>
      </c>
      <c r="B4" s="7" t="n">
        <v>11530</v>
      </c>
      <c r="C4" s="7" t="n">
        <v>24538</v>
      </c>
    </row>
    <row r="5" spans="1:3">
      <c r="A5" s="4" t="s">
        <v>31</v>
      </c>
      <c r="B5" s="5" t="n">
        <v>160</v>
      </c>
      <c r="C5" s="5" t="n">
        <v>236</v>
      </c>
    </row>
    <row r="6" spans="1:3">
      <c r="A6" s="4" t="s">
        <v>32</v>
      </c>
      <c r="B6" s="5" t="n">
        <v>2079</v>
      </c>
      <c r="C6" s="5" t="n">
        <v>15497</v>
      </c>
    </row>
    <row r="7" spans="1:3">
      <c r="A7" s="4" t="s">
        <v>33</v>
      </c>
      <c r="B7" s="5" t="n">
        <v>-953</v>
      </c>
      <c r="C7" s="5" t="n">
        <v>1176</v>
      </c>
    </row>
    <row r="8" spans="1:3">
      <c r="A8" s="3" t="s">
        <v>706</v>
      </c>
    </row>
    <row r="9" spans="1:3">
      <c r="A9" s="4" t="s">
        <v>44</v>
      </c>
      <c r="B9" s="5" t="n">
        <v>18082</v>
      </c>
      <c r="C9" s="5" t="n">
        <v>-52910</v>
      </c>
    </row>
    <row r="10" spans="1:3">
      <c r="A10" s="4" t="s">
        <v>47</v>
      </c>
      <c r="B10" s="5" t="n">
        <v>-9700</v>
      </c>
      <c r="C10" s="5" t="n">
        <v>7829</v>
      </c>
    </row>
    <row r="11" spans="1:3">
      <c r="A11" s="4" t="s">
        <v>48</v>
      </c>
      <c r="B11" s="5" t="n">
        <v>4830</v>
      </c>
      <c r="C11" s="5" t="n">
        <v>-10702</v>
      </c>
    </row>
    <row r="12" spans="1:3">
      <c r="A12" s="4" t="s">
        <v>49</v>
      </c>
      <c r="B12" s="5" t="n">
        <v>4809</v>
      </c>
      <c r="C12" s="5" t="n">
        <v>279</v>
      </c>
    </row>
    <row r="13" spans="1:3">
      <c r="A13" s="4" t="s">
        <v>50</v>
      </c>
      <c r="B13" s="5" t="n">
        <v>406</v>
      </c>
      <c r="C13" s="5" t="n">
        <v>-3614</v>
      </c>
    </row>
    <row r="14" spans="1:3">
      <c r="A14" s="4" t="s">
        <v>707</v>
      </c>
      <c r="B14" s="7" t="n">
        <v>31243</v>
      </c>
      <c r="C14" s="7" t="n">
        <v>-1767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76</v>
      </c>
    </row>
    <row r="3" spans="1:3">
      <c r="A3" s="3" t="s">
        <v>185</v>
      </c>
    </row>
    <row r="4" spans="1:3">
      <c r="A4" s="4" t="s">
        <v>709</v>
      </c>
      <c r="B4" s="7" t="n">
        <v>145089</v>
      </c>
      <c r="C4" s="7" t="n">
        <v>112335</v>
      </c>
    </row>
    <row r="5" spans="1:3">
      <c r="A5" s="4" t="s">
        <v>710</v>
      </c>
      <c r="B5" s="7" t="n">
        <v>8490</v>
      </c>
      <c r="C5" s="7" t="n">
        <v>100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75</v>
      </c>
      <c r="D1" s="2" t="s">
        <v>1</v>
      </c>
    </row>
    <row r="2" spans="1:5">
      <c r="B2" s="2" t="s">
        <v>2</v>
      </c>
      <c r="C2" s="2" t="s">
        <v>76</v>
      </c>
      <c r="D2" s="2" t="s">
        <v>2</v>
      </c>
      <c r="E2" s="2" t="s">
        <v>76</v>
      </c>
    </row>
    <row r="3" spans="1:5">
      <c r="A3" s="3" t="s">
        <v>77</v>
      </c>
    </row>
    <row r="4" spans="1:5">
      <c r="A4" s="4" t="s">
        <v>78</v>
      </c>
      <c r="B4" s="7" t="n">
        <v>490363</v>
      </c>
      <c r="C4" s="7" t="n">
        <v>440566</v>
      </c>
      <c r="D4" s="7" t="n">
        <v>1452448</v>
      </c>
      <c r="E4" s="7" t="n">
        <v>1363484</v>
      </c>
    </row>
    <row r="5" spans="1:5">
      <c r="A5" s="3" t="s">
        <v>712</v>
      </c>
    </row>
    <row r="6" spans="1:5">
      <c r="A6" s="4" t="s">
        <v>713</v>
      </c>
      <c r="B6" s="5" t="n">
        <v>27817</v>
      </c>
      <c r="C6" s="5" t="n">
        <v>25003</v>
      </c>
      <c r="D6" s="5" t="n">
        <v>75572</v>
      </c>
      <c r="E6" s="5" t="n">
        <v>83202</v>
      </c>
    </row>
    <row r="7" spans="1:5">
      <c r="A7" s="4" t="s">
        <v>83</v>
      </c>
      <c r="B7" s="5" t="n">
        <v>2276</v>
      </c>
      <c r="C7" s="5" t="n">
        <v>2189</v>
      </c>
      <c r="D7" s="5" t="n">
        <v>6645</v>
      </c>
      <c r="E7" s="5" t="n">
        <v>6581</v>
      </c>
    </row>
    <row r="8" spans="1:5">
      <c r="A8" s="4" t="s">
        <v>648</v>
      </c>
      <c r="B8" s="5" t="n">
        <v>95277</v>
      </c>
      <c r="C8" s="5" t="n">
        <v>91717</v>
      </c>
      <c r="D8" s="5" t="n">
        <v>273595</v>
      </c>
      <c r="E8" s="5" t="n">
        <v>262260</v>
      </c>
    </row>
    <row r="9" spans="1:5">
      <c r="A9" s="4" t="s">
        <v>684</v>
      </c>
    </row>
    <row r="10" spans="1:5">
      <c r="A10" s="3" t="s">
        <v>77</v>
      </c>
    </row>
    <row r="11" spans="1:5">
      <c r="A11" s="4" t="s">
        <v>78</v>
      </c>
      <c r="B11" s="5" t="n">
        <v>162843</v>
      </c>
      <c r="C11" s="5" t="n">
        <v>137426</v>
      </c>
      <c r="D11" s="5" t="n">
        <v>449909</v>
      </c>
      <c r="E11" s="5" t="n">
        <v>385406</v>
      </c>
    </row>
    <row r="12" spans="1:5">
      <c r="A12" s="4" t="s">
        <v>689</v>
      </c>
    </row>
    <row r="13" spans="1:5">
      <c r="A13" s="3" t="s">
        <v>77</v>
      </c>
    </row>
    <row r="14" spans="1:5">
      <c r="A14" s="4" t="s">
        <v>78</v>
      </c>
      <c r="B14" s="5" t="n">
        <v>154130</v>
      </c>
      <c r="C14" s="5" t="n">
        <v>158071</v>
      </c>
      <c r="D14" s="5" t="n">
        <v>466908</v>
      </c>
      <c r="E14" s="5" t="n">
        <v>464061</v>
      </c>
    </row>
    <row r="15" spans="1:5">
      <c r="A15" s="4" t="s">
        <v>714</v>
      </c>
    </row>
    <row r="16" spans="1:5">
      <c r="A16" s="3" t="s">
        <v>77</v>
      </c>
    </row>
    <row r="17" spans="1:5">
      <c r="A17" s="4" t="s">
        <v>78</v>
      </c>
      <c r="B17" s="5" t="n">
        <v>152411</v>
      </c>
      <c r="C17" s="5" t="n">
        <v>155677</v>
      </c>
      <c r="D17" s="5" t="n">
        <v>461109</v>
      </c>
      <c r="E17" s="5" t="n">
        <v>453995</v>
      </c>
    </row>
    <row r="18" spans="1:5">
      <c r="A18" s="4" t="s">
        <v>715</v>
      </c>
    </row>
    <row r="19" spans="1:5">
      <c r="A19" s="3" t="s">
        <v>77</v>
      </c>
    </row>
    <row r="20" spans="1:5">
      <c r="A20" s="4" t="s">
        <v>78</v>
      </c>
      <c r="B20" s="5" t="n">
        <v>1719</v>
      </c>
      <c r="C20" s="5" t="n">
        <v>2394</v>
      </c>
      <c r="D20" s="5" t="n">
        <v>5799</v>
      </c>
      <c r="E20" s="5" t="n">
        <v>10066</v>
      </c>
    </row>
    <row r="21" spans="1:5">
      <c r="A21" s="4" t="s">
        <v>692</v>
      </c>
    </row>
    <row r="22" spans="1:5">
      <c r="A22" s="3" t="s">
        <v>77</v>
      </c>
    </row>
    <row r="23" spans="1:5">
      <c r="A23" s="4" t="s">
        <v>78</v>
      </c>
      <c r="B23" s="5" t="n">
        <v>175109</v>
      </c>
      <c r="C23" s="5" t="n">
        <v>147463</v>
      </c>
      <c r="D23" s="5" t="n">
        <v>541430</v>
      </c>
      <c r="E23" s="5" t="n">
        <v>524083</v>
      </c>
    </row>
    <row r="24" spans="1:5">
      <c r="A24" s="4" t="s">
        <v>716</v>
      </c>
    </row>
    <row r="25" spans="1:5">
      <c r="A25" s="3" t="s">
        <v>712</v>
      </c>
    </row>
    <row r="26" spans="1:5">
      <c r="A26" s="4" t="s">
        <v>648</v>
      </c>
      <c r="B26" s="5" t="n">
        <v>125370</v>
      </c>
      <c r="C26" s="5" t="n">
        <v>118909</v>
      </c>
      <c r="D26" s="5" t="n">
        <v>355812</v>
      </c>
      <c r="E26" s="5" t="n">
        <v>352043</v>
      </c>
    </row>
    <row r="27" spans="1:5">
      <c r="A27" s="4" t="s">
        <v>717</v>
      </c>
    </row>
    <row r="28" spans="1:5">
      <c r="A28" s="3" t="s">
        <v>712</v>
      </c>
    </row>
    <row r="29" spans="1:5">
      <c r="A29" s="4" t="s">
        <v>648</v>
      </c>
      <c r="B29" s="5" t="n">
        <v>77021</v>
      </c>
      <c r="C29" s="5" t="n">
        <v>61119</v>
      </c>
      <c r="D29" s="5" t="n">
        <v>197794</v>
      </c>
      <c r="E29" s="5" t="n">
        <v>179015</v>
      </c>
    </row>
    <row r="30" spans="1:5">
      <c r="A30" s="4" t="s">
        <v>718</v>
      </c>
    </row>
    <row r="31" spans="1:5">
      <c r="A31" s="3" t="s">
        <v>712</v>
      </c>
    </row>
    <row r="32" spans="1:5">
      <c r="A32" s="4" t="s">
        <v>648</v>
      </c>
      <c r="B32" s="5" t="n">
        <v>46459</v>
      </c>
      <c r="C32" s="5" t="n">
        <v>59323</v>
      </c>
      <c r="D32" s="5" t="n">
        <v>146904</v>
      </c>
      <c r="E32" s="5" t="n">
        <v>169131</v>
      </c>
    </row>
    <row r="33" spans="1:5">
      <c r="A33" s="4" t="s">
        <v>719</v>
      </c>
    </row>
    <row r="34" spans="1:5">
      <c r="A34" s="3" t="s">
        <v>712</v>
      </c>
    </row>
    <row r="35" spans="1:5">
      <c r="A35" s="4" t="s">
        <v>648</v>
      </c>
      <c r="B35" s="5" t="n">
        <v>1890</v>
      </c>
      <c r="C35" s="5" t="n">
        <v>-1532</v>
      </c>
      <c r="D35" s="5" t="n">
        <v>11114</v>
      </c>
      <c r="E35" s="5" t="n">
        <v>3897</v>
      </c>
    </row>
    <row r="36" spans="1:5">
      <c r="A36" s="4" t="s">
        <v>683</v>
      </c>
    </row>
    <row r="37" spans="1:5">
      <c r="A37" s="3" t="s">
        <v>77</v>
      </c>
    </row>
    <row r="38" spans="1:5">
      <c r="A38" s="4" t="s">
        <v>78</v>
      </c>
      <c r="B38" s="5" t="n">
        <v>-1719</v>
      </c>
      <c r="C38" s="5" t="n">
        <v>-2394</v>
      </c>
      <c r="D38" s="5" t="n">
        <v>-5799</v>
      </c>
      <c r="E38" s="5" t="n">
        <v>-10066</v>
      </c>
    </row>
    <row r="39" spans="1:5">
      <c r="A39" s="3" t="s">
        <v>712</v>
      </c>
    </row>
    <row r="40" spans="1:5">
      <c r="A40" s="4" t="s">
        <v>648</v>
      </c>
      <c r="B40" s="5" t="n">
        <v>0</v>
      </c>
      <c r="C40" s="5" t="n">
        <v>-1</v>
      </c>
      <c r="D40" s="5" t="n">
        <v>0</v>
      </c>
      <c r="E40" s="5" t="n">
        <v>0</v>
      </c>
    </row>
    <row r="41" spans="1:5">
      <c r="A41" s="4" t="s">
        <v>720</v>
      </c>
    </row>
    <row r="42" spans="1:5">
      <c r="A42" s="3" t="s">
        <v>712</v>
      </c>
    </row>
    <row r="43" spans="1:5">
      <c r="A43" s="4" t="s">
        <v>713</v>
      </c>
      <c r="B43" s="5" t="n">
        <v>27817</v>
      </c>
      <c r="C43" s="5" t="n">
        <v>25003</v>
      </c>
      <c r="D43" s="5" t="n">
        <v>75572</v>
      </c>
      <c r="E43" s="5" t="n">
        <v>83202</v>
      </c>
    </row>
    <row r="44" spans="1:5">
      <c r="A44" s="4" t="s">
        <v>83</v>
      </c>
      <c r="B44" s="7" t="n">
        <v>2276</v>
      </c>
      <c r="C44" s="7" t="n">
        <v>2189</v>
      </c>
      <c r="D44" s="7" t="n">
        <v>6645</v>
      </c>
      <c r="E44" s="7" t="n">
        <v>658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7</v>
      </c>
    </row>
    <row r="2" spans="1:3">
      <c r="A2" s="3" t="s">
        <v>722</v>
      </c>
    </row>
    <row r="3" spans="1:3">
      <c r="A3" s="4" t="s">
        <v>42</v>
      </c>
      <c r="B3" s="7" t="n">
        <v>6720958</v>
      </c>
      <c r="C3" s="7" t="n">
        <v>6535233</v>
      </c>
    </row>
    <row r="4" spans="1:3">
      <c r="A4" s="4" t="s">
        <v>723</v>
      </c>
    </row>
    <row r="5" spans="1:3">
      <c r="A5" s="3" t="s">
        <v>722</v>
      </c>
    </row>
    <row r="6" spans="1:3">
      <c r="A6" s="4" t="s">
        <v>42</v>
      </c>
      <c r="B6" s="5" t="n">
        <v>194162</v>
      </c>
      <c r="C6" s="5" t="n">
        <v>188507</v>
      </c>
    </row>
    <row r="7" spans="1:3">
      <c r="A7" s="4" t="s">
        <v>716</v>
      </c>
    </row>
    <row r="8" spans="1:3">
      <c r="A8" s="3" t="s">
        <v>722</v>
      </c>
    </row>
    <row r="9" spans="1:3">
      <c r="A9" s="4" t="s">
        <v>42</v>
      </c>
      <c r="B9" s="5" t="n">
        <v>6526796</v>
      </c>
      <c r="C9" s="5" t="n">
        <v>6346726</v>
      </c>
    </row>
    <row r="10" spans="1:3">
      <c r="A10" s="4" t="s">
        <v>717</v>
      </c>
    </row>
    <row r="11" spans="1:3">
      <c r="A11" s="3" t="s">
        <v>722</v>
      </c>
    </row>
    <row r="12" spans="1:3">
      <c r="A12" s="4" t="s">
        <v>42</v>
      </c>
      <c r="B12" s="5" t="n">
        <v>3606413</v>
      </c>
      <c r="C12" s="5" t="n">
        <v>3492417</v>
      </c>
    </row>
    <row r="13" spans="1:3">
      <c r="A13" s="4" t="s">
        <v>718</v>
      </c>
    </row>
    <row r="14" spans="1:3">
      <c r="A14" s="3" t="s">
        <v>722</v>
      </c>
    </row>
    <row r="15" spans="1:3">
      <c r="A15" s="4" t="s">
        <v>42</v>
      </c>
      <c r="B15" s="5" t="n">
        <v>2787886</v>
      </c>
      <c r="C15" s="5" t="n">
        <v>2735563</v>
      </c>
    </row>
    <row r="16" spans="1:3">
      <c r="A16" s="4" t="s">
        <v>719</v>
      </c>
    </row>
    <row r="17" spans="1:3">
      <c r="A17" s="3" t="s">
        <v>722</v>
      </c>
    </row>
    <row r="18" spans="1:3">
      <c r="A18" s="4" t="s">
        <v>42</v>
      </c>
      <c r="B18" s="7" t="n">
        <v>132497</v>
      </c>
      <c r="C18" s="7" t="n">
        <v>1187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24</v>
      </c>
      <c r="B1" s="2" t="s">
        <v>311</v>
      </c>
      <c r="C1" s="2" t="s">
        <v>294</v>
      </c>
      <c r="D1" s="2" t="s">
        <v>1</v>
      </c>
    </row>
    <row r="2" spans="1:4">
      <c r="B2" s="2" t="s">
        <v>2</v>
      </c>
      <c r="C2" s="2" t="s">
        <v>295</v>
      </c>
      <c r="D2" s="2" t="s">
        <v>2</v>
      </c>
    </row>
    <row r="3" spans="1:4">
      <c r="A3" s="4" t="s">
        <v>725</v>
      </c>
    </row>
    <row r="4" spans="1:4">
      <c r="A4" s="3" t="s">
        <v>313</v>
      </c>
    </row>
    <row r="5" spans="1:4">
      <c r="A5" s="4" t="s">
        <v>314</v>
      </c>
      <c r="B5" s="4" t="s">
        <v>315</v>
      </c>
      <c r="C5" s="4" t="s">
        <v>315</v>
      </c>
      <c r="D5" s="4" t="s">
        <v>315</v>
      </c>
    </row>
    <row r="6" spans="1:4">
      <c r="A6" s="4" t="s">
        <v>726</v>
      </c>
    </row>
    <row r="7" spans="1:4">
      <c r="A7" s="3" t="s">
        <v>313</v>
      </c>
    </row>
    <row r="8" spans="1:4">
      <c r="A8" s="4" t="s">
        <v>314</v>
      </c>
      <c r="B8" s="4" t="s">
        <v>315</v>
      </c>
      <c r="C8" s="4" t="s">
        <v>315</v>
      </c>
      <c r="D8" s="4" t="s">
        <v>3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7</v>
      </c>
      <c r="B1" s="2" t="s">
        <v>2</v>
      </c>
      <c r="C1" s="2" t="s">
        <v>295</v>
      </c>
      <c r="D1" s="2" t="s">
        <v>27</v>
      </c>
      <c r="E1" s="2" t="s">
        <v>76</v>
      </c>
      <c r="F1" s="2" t="s">
        <v>728</v>
      </c>
    </row>
    <row r="2" spans="1:6">
      <c r="A2" s="3" t="s">
        <v>729</v>
      </c>
    </row>
    <row r="3" spans="1:6">
      <c r="A3" s="4" t="s">
        <v>29</v>
      </c>
      <c r="B3" s="7" t="n">
        <v>24579</v>
      </c>
      <c r="D3" s="7" t="n">
        <v>24292</v>
      </c>
      <c r="E3" s="7" t="n">
        <v>33615</v>
      </c>
      <c r="F3" s="7" t="n">
        <v>35942</v>
      </c>
    </row>
    <row r="4" spans="1:6">
      <c r="A4" s="4" t="s">
        <v>730</v>
      </c>
      <c r="B4" s="5" t="n">
        <v>164768</v>
      </c>
      <c r="D4" s="5" t="n">
        <v>176775</v>
      </c>
    </row>
    <row r="5" spans="1:6">
      <c r="A5" s="4" t="s">
        <v>32</v>
      </c>
      <c r="B5" s="5" t="n">
        <v>24761</v>
      </c>
      <c r="D5" s="5" t="n">
        <v>26857</v>
      </c>
    </row>
    <row r="6" spans="1:6">
      <c r="A6" s="4" t="s">
        <v>33</v>
      </c>
      <c r="B6" s="5" t="n">
        <v>62766</v>
      </c>
      <c r="D6" s="5" t="n">
        <v>22508</v>
      </c>
    </row>
    <row r="7" spans="1:6">
      <c r="A7" s="4" t="s">
        <v>731</v>
      </c>
      <c r="B7" s="5" t="n">
        <v>0</v>
      </c>
      <c r="D7" s="5" t="n">
        <v>0</v>
      </c>
    </row>
    <row r="8" spans="1:6">
      <c r="A8" s="4" t="s">
        <v>34</v>
      </c>
      <c r="B8" s="5" t="n">
        <v>276874</v>
      </c>
      <c r="D8" s="5" t="n">
        <v>250432</v>
      </c>
    </row>
    <row r="9" spans="1:6">
      <c r="A9" s="4" t="s">
        <v>37</v>
      </c>
      <c r="B9" s="5" t="n">
        <v>4484848</v>
      </c>
      <c r="D9" s="5" t="n">
        <v>4300933</v>
      </c>
    </row>
    <row r="10" spans="1:6">
      <c r="A10" s="4" t="s">
        <v>38</v>
      </c>
      <c r="B10" s="5" t="n">
        <v>745912</v>
      </c>
      <c r="D10" s="5" t="n">
        <v>784479</v>
      </c>
    </row>
    <row r="11" spans="1:6">
      <c r="A11" s="4" t="s">
        <v>39</v>
      </c>
      <c r="B11" s="5" t="n">
        <v>1094661</v>
      </c>
      <c r="D11" s="5" t="n">
        <v>1097475</v>
      </c>
    </row>
    <row r="12" spans="1:6">
      <c r="A12" s="4" t="s">
        <v>732</v>
      </c>
      <c r="B12" s="5" t="n">
        <v>0</v>
      </c>
      <c r="D12" s="5" t="n">
        <v>0</v>
      </c>
    </row>
    <row r="13" spans="1:6">
      <c r="A13" s="4" t="s">
        <v>40</v>
      </c>
      <c r="B13" s="5" t="n">
        <v>0</v>
      </c>
      <c r="D13" s="5" t="n">
        <v>233</v>
      </c>
    </row>
    <row r="14" spans="1:6">
      <c r="A14" s="4" t="s">
        <v>41</v>
      </c>
      <c r="B14" s="5" t="n">
        <v>118663</v>
      </c>
      <c r="D14" s="5" t="n">
        <v>101681</v>
      </c>
    </row>
    <row r="15" spans="1:6">
      <c r="A15" s="4" t="s">
        <v>42</v>
      </c>
      <c r="B15" s="5" t="n">
        <v>6720958</v>
      </c>
      <c r="D15" s="5" t="n">
        <v>6535233</v>
      </c>
    </row>
    <row r="16" spans="1:6">
      <c r="A16" s="3" t="s">
        <v>733</v>
      </c>
    </row>
    <row r="17" spans="1:6">
      <c r="A17" s="4" t="s">
        <v>44</v>
      </c>
      <c r="B17" s="5" t="n">
        <v>154212</v>
      </c>
      <c r="D17" s="5" t="n">
        <v>145932</v>
      </c>
    </row>
    <row r="18" spans="1:6">
      <c r="A18" s="4" t="s">
        <v>45</v>
      </c>
      <c r="B18" s="5" t="n">
        <v>10500</v>
      </c>
      <c r="D18" s="5" t="n">
        <v>35000</v>
      </c>
    </row>
    <row r="19" spans="1:6">
      <c r="A19" s="4" t="s">
        <v>46</v>
      </c>
      <c r="B19" s="5" t="n">
        <v>0</v>
      </c>
      <c r="D19" s="5" t="n">
        <v>349990</v>
      </c>
    </row>
    <row r="20" spans="1:6">
      <c r="A20" s="4" t="s">
        <v>47</v>
      </c>
      <c r="B20" s="5" t="n">
        <v>30845</v>
      </c>
      <c r="D20" s="5" t="n">
        <v>40449</v>
      </c>
    </row>
    <row r="21" spans="1:6">
      <c r="A21" s="4" t="s">
        <v>48</v>
      </c>
      <c r="B21" s="5" t="n">
        <v>97298</v>
      </c>
      <c r="D21" s="5" t="n">
        <v>61578</v>
      </c>
    </row>
    <row r="22" spans="1:6">
      <c r="A22" s="4" t="s">
        <v>49</v>
      </c>
      <c r="B22" s="5" t="n">
        <v>19695</v>
      </c>
      <c r="D22" s="5" t="n">
        <v>14385</v>
      </c>
    </row>
    <row r="23" spans="1:6">
      <c r="A23" s="4" t="s">
        <v>50</v>
      </c>
      <c r="B23" s="5" t="n">
        <v>4576</v>
      </c>
      <c r="D23" s="5" t="n">
        <v>4172</v>
      </c>
    </row>
    <row r="24" spans="1:6">
      <c r="A24" s="4" t="s">
        <v>734</v>
      </c>
      <c r="B24" s="5" t="n">
        <v>0</v>
      </c>
      <c r="D24" s="5" t="n">
        <v>0</v>
      </c>
    </row>
    <row r="25" spans="1:6">
      <c r="A25" s="4" t="s">
        <v>51</v>
      </c>
      <c r="B25" s="5" t="n">
        <v>317126</v>
      </c>
      <c r="D25" s="5" t="n">
        <v>651506</v>
      </c>
    </row>
    <row r="26" spans="1:6">
      <c r="A26" s="4" t="s">
        <v>52</v>
      </c>
      <c r="B26" s="5" t="n">
        <v>3376852</v>
      </c>
      <c r="D26" s="5" t="n">
        <v>3263069</v>
      </c>
    </row>
    <row r="27" spans="1:6">
      <c r="A27" s="4" t="s">
        <v>53</v>
      </c>
      <c r="B27" s="5" t="n">
        <v>23343</v>
      </c>
      <c r="D27" s="5" t="n">
        <v>22272</v>
      </c>
    </row>
    <row r="28" spans="1:6">
      <c r="A28" s="4" t="s">
        <v>54</v>
      </c>
      <c r="B28" s="5" t="n">
        <v>96911</v>
      </c>
      <c r="D28" s="5" t="n">
        <v>118297</v>
      </c>
    </row>
    <row r="29" spans="1:6">
      <c r="A29" s="4" t="s">
        <v>735</v>
      </c>
      <c r="B29" s="5" t="n">
        <v>559844</v>
      </c>
      <c r="C29" s="7" t="n">
        <v>370711</v>
      </c>
      <c r="D29" s="5" t="n">
        <v>0</v>
      </c>
    </row>
    <row r="30" spans="1:6">
      <c r="A30" s="4" t="s">
        <v>736</v>
      </c>
      <c r="B30" s="5" t="n">
        <v>2346882</v>
      </c>
      <c r="D30" s="5" t="n">
        <v>2480089</v>
      </c>
    </row>
    <row r="31" spans="1:6">
      <c r="A31" s="4" t="s">
        <v>65</v>
      </c>
      <c r="B31" s="5" t="n">
        <v>6720958</v>
      </c>
      <c r="D31" s="5" t="n">
        <v>6535233</v>
      </c>
    </row>
    <row r="32" spans="1:6">
      <c r="A32" s="4" t="s">
        <v>737</v>
      </c>
    </row>
    <row r="33" spans="1:6">
      <c r="A33" s="3" t="s">
        <v>729</v>
      </c>
    </row>
    <row r="34" spans="1:6">
      <c r="A34" s="4" t="s">
        <v>29</v>
      </c>
      <c r="B34" s="5" t="n">
        <v>0</v>
      </c>
      <c r="D34" s="5" t="n">
        <v>0</v>
      </c>
      <c r="E34" s="5" t="n">
        <v>0</v>
      </c>
      <c r="F34" s="5" t="n">
        <v>0</v>
      </c>
    </row>
    <row r="35" spans="1:6">
      <c r="A35" s="4" t="s">
        <v>730</v>
      </c>
      <c r="B35" s="5" t="n">
        <v>0</v>
      </c>
      <c r="D35" s="5" t="n">
        <v>0</v>
      </c>
    </row>
    <row r="36" spans="1:6">
      <c r="A36" s="4" t="s">
        <v>32</v>
      </c>
      <c r="B36" s="5" t="n">
        <v>0</v>
      </c>
      <c r="D36" s="5" t="n">
        <v>0</v>
      </c>
    </row>
    <row r="37" spans="1:6">
      <c r="A37" s="4" t="s">
        <v>33</v>
      </c>
      <c r="B37" s="5" t="n">
        <v>0</v>
      </c>
      <c r="D37" s="5" t="n">
        <v>0</v>
      </c>
    </row>
    <row r="38" spans="1:6">
      <c r="A38" s="4" t="s">
        <v>731</v>
      </c>
      <c r="B38" s="5" t="n">
        <v>-2914432</v>
      </c>
      <c r="D38" s="5" t="n">
        <v>-3112164</v>
      </c>
    </row>
    <row r="39" spans="1:6">
      <c r="A39" s="4" t="s">
        <v>34</v>
      </c>
      <c r="B39" s="5" t="n">
        <v>-2914432</v>
      </c>
      <c r="D39" s="5" t="n">
        <v>-3112164</v>
      </c>
    </row>
    <row r="40" spans="1:6">
      <c r="A40" s="4" t="s">
        <v>37</v>
      </c>
      <c r="B40" s="5" t="n">
        <v>0</v>
      </c>
      <c r="D40" s="5" t="n">
        <v>0</v>
      </c>
    </row>
    <row r="41" spans="1:6">
      <c r="A41" s="4" t="s">
        <v>38</v>
      </c>
      <c r="B41" s="5" t="n">
        <v>0</v>
      </c>
      <c r="D41" s="5" t="n">
        <v>0</v>
      </c>
    </row>
    <row r="42" spans="1:6">
      <c r="A42" s="4" t="s">
        <v>39</v>
      </c>
      <c r="B42" s="5" t="n">
        <v>0</v>
      </c>
      <c r="D42" s="5" t="n">
        <v>0</v>
      </c>
    </row>
    <row r="43" spans="1:6">
      <c r="A43" s="4" t="s">
        <v>732</v>
      </c>
      <c r="B43" s="5" t="n">
        <v>-5124172</v>
      </c>
      <c r="D43" s="5" t="n">
        <v>-5008132</v>
      </c>
    </row>
    <row r="44" spans="1:6">
      <c r="A44" s="4" t="s">
        <v>40</v>
      </c>
      <c r="D44" s="5" t="n">
        <v>0</v>
      </c>
    </row>
    <row r="45" spans="1:6">
      <c r="A45" s="4" t="s">
        <v>41</v>
      </c>
      <c r="B45" s="5" t="n">
        <v>0</v>
      </c>
      <c r="D45" s="5" t="n">
        <v>0</v>
      </c>
    </row>
    <row r="46" spans="1:6">
      <c r="A46" s="4" t="s">
        <v>42</v>
      </c>
      <c r="B46" s="5" t="n">
        <v>-8038604</v>
      </c>
      <c r="D46" s="5" t="n">
        <v>-8120296</v>
      </c>
    </row>
    <row r="47" spans="1:6">
      <c r="A47" s="3" t="s">
        <v>733</v>
      </c>
    </row>
    <row r="48" spans="1:6">
      <c r="A48" s="4" t="s">
        <v>44</v>
      </c>
      <c r="B48" s="5" t="n">
        <v>0</v>
      </c>
      <c r="D48" s="5" t="n">
        <v>0</v>
      </c>
    </row>
    <row r="49" spans="1:6">
      <c r="A49" s="4" t="s">
        <v>45</v>
      </c>
      <c r="B49" s="5" t="n">
        <v>0</v>
      </c>
      <c r="D49" s="5" t="n">
        <v>0</v>
      </c>
    </row>
    <row r="50" spans="1:6">
      <c r="A50" s="4" t="s">
        <v>46</v>
      </c>
      <c r="D50" s="5" t="n">
        <v>0</v>
      </c>
    </row>
    <row r="51" spans="1:6">
      <c r="A51" s="4" t="s">
        <v>47</v>
      </c>
      <c r="B51" s="5" t="n">
        <v>0</v>
      </c>
      <c r="D51" s="5" t="n">
        <v>0</v>
      </c>
    </row>
    <row r="52" spans="1:6">
      <c r="A52" s="4" t="s">
        <v>48</v>
      </c>
      <c r="B52" s="5" t="n">
        <v>0</v>
      </c>
      <c r="D52" s="5" t="n">
        <v>0</v>
      </c>
    </row>
    <row r="53" spans="1:6">
      <c r="A53" s="4" t="s">
        <v>49</v>
      </c>
      <c r="B53" s="5" t="n">
        <v>0</v>
      </c>
      <c r="D53" s="5" t="n">
        <v>0</v>
      </c>
    </row>
    <row r="54" spans="1:6">
      <c r="A54" s="4" t="s">
        <v>50</v>
      </c>
      <c r="B54" s="5" t="n">
        <v>0</v>
      </c>
      <c r="D54" s="5" t="n">
        <v>0</v>
      </c>
    </row>
    <row r="55" spans="1:6">
      <c r="A55" s="4" t="s">
        <v>734</v>
      </c>
      <c r="B55" s="5" t="n">
        <v>-2914432</v>
      </c>
      <c r="D55" s="5" t="n">
        <v>-3112164</v>
      </c>
    </row>
    <row r="56" spans="1:6">
      <c r="A56" s="4" t="s">
        <v>51</v>
      </c>
      <c r="B56" s="5" t="n">
        <v>-2914432</v>
      </c>
      <c r="D56" s="5" t="n">
        <v>-3112164</v>
      </c>
    </row>
    <row r="57" spans="1:6">
      <c r="A57" s="4" t="s">
        <v>52</v>
      </c>
      <c r="B57" s="5" t="n">
        <v>0</v>
      </c>
      <c r="D57" s="5" t="n">
        <v>0</v>
      </c>
    </row>
    <row r="58" spans="1:6">
      <c r="A58" s="4" t="s">
        <v>53</v>
      </c>
      <c r="B58" s="5" t="n">
        <v>0</v>
      </c>
      <c r="D58" s="5" t="n">
        <v>0</v>
      </c>
    </row>
    <row r="59" spans="1:6">
      <c r="A59" s="4" t="s">
        <v>54</v>
      </c>
      <c r="B59" s="5" t="n">
        <v>0</v>
      </c>
      <c r="D59" s="5" t="n">
        <v>0</v>
      </c>
    </row>
    <row r="60" spans="1:6">
      <c r="A60" s="4" t="s">
        <v>735</v>
      </c>
      <c r="B60" s="5" t="n">
        <v>0</v>
      </c>
    </row>
    <row r="61" spans="1:6">
      <c r="A61" s="4" t="s">
        <v>736</v>
      </c>
      <c r="B61" s="5" t="n">
        <v>-5124172</v>
      </c>
      <c r="D61" s="5" t="n">
        <v>-5008132</v>
      </c>
    </row>
    <row r="62" spans="1:6">
      <c r="A62" s="4" t="s">
        <v>65</v>
      </c>
      <c r="B62" s="5" t="n">
        <v>-8038604</v>
      </c>
      <c r="D62" s="5" t="n">
        <v>-8120296</v>
      </c>
    </row>
    <row r="63" spans="1:6">
      <c r="A63" s="4" t="s">
        <v>738</v>
      </c>
    </row>
    <row r="64" spans="1:6">
      <c r="A64" s="3" t="s">
        <v>729</v>
      </c>
    </row>
    <row r="65" spans="1:6">
      <c r="A65" s="4" t="s">
        <v>29</v>
      </c>
      <c r="B65" s="5" t="n">
        <v>1164</v>
      </c>
      <c r="D65" s="5" t="n">
        <v>885</v>
      </c>
      <c r="E65" s="5" t="n">
        <v>894</v>
      </c>
      <c r="F65" s="5" t="n">
        <v>870</v>
      </c>
    </row>
    <row r="66" spans="1:6">
      <c r="A66" s="4" t="s">
        <v>730</v>
      </c>
      <c r="B66" s="5" t="n">
        <v>0</v>
      </c>
      <c r="D66" s="5" t="n">
        <v>0</v>
      </c>
    </row>
    <row r="67" spans="1:6">
      <c r="A67" s="4" t="s">
        <v>32</v>
      </c>
      <c r="B67" s="5" t="n">
        <v>0</v>
      </c>
      <c r="D67" s="5" t="n">
        <v>0</v>
      </c>
    </row>
    <row r="68" spans="1:6">
      <c r="A68" s="4" t="s">
        <v>33</v>
      </c>
      <c r="B68" s="5" t="n">
        <v>122</v>
      </c>
      <c r="D68" s="5" t="n">
        <v>61</v>
      </c>
    </row>
    <row r="69" spans="1:6">
      <c r="A69" s="4" t="s">
        <v>731</v>
      </c>
      <c r="B69" s="5" t="n">
        <v>187967</v>
      </c>
      <c r="D69" s="5" t="n">
        <v>0</v>
      </c>
    </row>
    <row r="70" spans="1:6">
      <c r="A70" s="4" t="s">
        <v>34</v>
      </c>
      <c r="B70" s="5" t="n">
        <v>189253</v>
      </c>
      <c r="D70" s="5" t="n">
        <v>946</v>
      </c>
    </row>
    <row r="71" spans="1:6">
      <c r="A71" s="4" t="s">
        <v>37</v>
      </c>
      <c r="B71" s="5" t="n">
        <v>0</v>
      </c>
      <c r="D71" s="5" t="n">
        <v>0</v>
      </c>
    </row>
    <row r="72" spans="1:6">
      <c r="A72" s="4" t="s">
        <v>38</v>
      </c>
      <c r="B72" s="5" t="n">
        <v>0</v>
      </c>
      <c r="D72" s="5" t="n">
        <v>0</v>
      </c>
    </row>
    <row r="73" spans="1:6">
      <c r="A73" s="4" t="s">
        <v>39</v>
      </c>
      <c r="B73" s="5" t="n">
        <v>0</v>
      </c>
      <c r="D73" s="5" t="n">
        <v>0</v>
      </c>
    </row>
    <row r="74" spans="1:6">
      <c r="A74" s="4" t="s">
        <v>732</v>
      </c>
      <c r="B74" s="5" t="n">
        <v>2793521</v>
      </c>
      <c r="D74" s="5" t="n">
        <v>2891371</v>
      </c>
    </row>
    <row r="75" spans="1:6">
      <c r="A75" s="4" t="s">
        <v>40</v>
      </c>
      <c r="D75" s="5" t="n">
        <v>0</v>
      </c>
    </row>
    <row r="76" spans="1:6">
      <c r="A76" s="4" t="s">
        <v>41</v>
      </c>
      <c r="B76" s="5" t="n">
        <v>303</v>
      </c>
      <c r="D76" s="5" t="n">
        <v>303</v>
      </c>
    </row>
    <row r="77" spans="1:6">
      <c r="A77" s="4" t="s">
        <v>42</v>
      </c>
      <c r="B77" s="5" t="n">
        <v>2983077</v>
      </c>
      <c r="D77" s="5" t="n">
        <v>2892620</v>
      </c>
    </row>
    <row r="78" spans="1:6">
      <c r="A78" s="3" t="s">
        <v>733</v>
      </c>
    </row>
    <row r="79" spans="1:6">
      <c r="A79" s="4" t="s">
        <v>44</v>
      </c>
      <c r="B79" s="5" t="n">
        <v>13636</v>
      </c>
      <c r="D79" s="5" t="n">
        <v>4078</v>
      </c>
    </row>
    <row r="80" spans="1:6">
      <c r="A80" s="4" t="s">
        <v>45</v>
      </c>
      <c r="B80" s="5" t="n">
        <v>0</v>
      </c>
      <c r="D80" s="5" t="n">
        <v>0</v>
      </c>
    </row>
    <row r="81" spans="1:6">
      <c r="A81" s="4" t="s">
        <v>46</v>
      </c>
      <c r="D81" s="5" t="n">
        <v>0</v>
      </c>
    </row>
    <row r="82" spans="1:6">
      <c r="A82" s="4" t="s">
        <v>47</v>
      </c>
      <c r="B82" s="5" t="n">
        <v>0</v>
      </c>
      <c r="D82" s="5" t="n">
        <v>0</v>
      </c>
    </row>
    <row r="83" spans="1:6">
      <c r="A83" s="4" t="s">
        <v>48</v>
      </c>
      <c r="B83" s="5" t="n">
        <v>929</v>
      </c>
      <c r="D83" s="5" t="n">
        <v>1105</v>
      </c>
    </row>
    <row r="84" spans="1:6">
      <c r="A84" s="4" t="s">
        <v>49</v>
      </c>
      <c r="B84" s="5" t="n">
        <v>63</v>
      </c>
      <c r="D84" s="5" t="n">
        <v>125</v>
      </c>
    </row>
    <row r="85" spans="1:6">
      <c r="A85" s="4" t="s">
        <v>50</v>
      </c>
      <c r="B85" s="5" t="n">
        <v>0</v>
      </c>
      <c r="D85" s="5" t="n">
        <v>0</v>
      </c>
    </row>
    <row r="86" spans="1:6">
      <c r="A86" s="4" t="s">
        <v>734</v>
      </c>
      <c r="B86" s="5" t="n">
        <v>0</v>
      </c>
      <c r="D86" s="5" t="n">
        <v>322296</v>
      </c>
    </row>
    <row r="87" spans="1:6">
      <c r="A87" s="4" t="s">
        <v>51</v>
      </c>
      <c r="B87" s="5" t="n">
        <v>14628</v>
      </c>
      <c r="D87" s="5" t="n">
        <v>327604</v>
      </c>
    </row>
    <row r="88" spans="1:6">
      <c r="A88" s="4" t="s">
        <v>52</v>
      </c>
      <c r="B88" s="5" t="n">
        <v>0</v>
      </c>
      <c r="D88" s="5" t="n">
        <v>0</v>
      </c>
    </row>
    <row r="89" spans="1:6">
      <c r="A89" s="4" t="s">
        <v>53</v>
      </c>
      <c r="B89" s="5" t="n">
        <v>0</v>
      </c>
      <c r="D89" s="5" t="n">
        <v>0</v>
      </c>
    </row>
    <row r="90" spans="1:6">
      <c r="A90" s="4" t="s">
        <v>54</v>
      </c>
      <c r="B90" s="5" t="n">
        <v>0</v>
      </c>
      <c r="D90" s="5" t="n">
        <v>0</v>
      </c>
    </row>
    <row r="91" spans="1:6">
      <c r="A91" s="4" t="s">
        <v>735</v>
      </c>
      <c r="B91" s="5" t="n">
        <v>559844</v>
      </c>
    </row>
    <row r="92" spans="1:6">
      <c r="A92" s="4" t="s">
        <v>736</v>
      </c>
      <c r="B92" s="5" t="n">
        <v>2408605</v>
      </c>
      <c r="D92" s="5" t="n">
        <v>2565016</v>
      </c>
    </row>
    <row r="93" spans="1:6">
      <c r="A93" s="4" t="s">
        <v>65</v>
      </c>
      <c r="B93" s="5" t="n">
        <v>2983077</v>
      </c>
      <c r="D93" s="5" t="n">
        <v>2892620</v>
      </c>
    </row>
    <row r="94" spans="1:6">
      <c r="A94" s="4" t="s">
        <v>739</v>
      </c>
    </row>
    <row r="95" spans="1:6">
      <c r="A95" s="3" t="s">
        <v>729</v>
      </c>
    </row>
    <row r="96" spans="1:6">
      <c r="A96" s="4" t="s">
        <v>29</v>
      </c>
      <c r="B96" s="5" t="n">
        <v>4238</v>
      </c>
      <c r="D96" s="5" t="n">
        <v>29</v>
      </c>
      <c r="E96" s="5" t="n">
        <v>28</v>
      </c>
      <c r="F96" s="5" t="n">
        <v>5</v>
      </c>
    </row>
    <row r="97" spans="1:6">
      <c r="A97" s="4" t="s">
        <v>730</v>
      </c>
      <c r="B97" s="5" t="n">
        <v>82</v>
      </c>
      <c r="D97" s="5" t="n">
        <v>280</v>
      </c>
    </row>
    <row r="98" spans="1:6">
      <c r="A98" s="4" t="s">
        <v>32</v>
      </c>
      <c r="B98" s="5" t="n">
        <v>1875</v>
      </c>
      <c r="D98" s="5" t="n">
        <v>1686</v>
      </c>
    </row>
    <row r="99" spans="1:6">
      <c r="A99" s="4" t="s">
        <v>33</v>
      </c>
      <c r="B99" s="5" t="n">
        <v>16961</v>
      </c>
      <c r="D99" s="5" t="n">
        <v>11412</v>
      </c>
    </row>
    <row r="100" spans="1:6">
      <c r="A100" s="4" t="s">
        <v>731</v>
      </c>
      <c r="B100" s="5" t="n">
        <v>2726465</v>
      </c>
      <c r="D100" s="5" t="n">
        <v>3112164</v>
      </c>
    </row>
    <row r="101" spans="1:6">
      <c r="A101" s="4" t="s">
        <v>34</v>
      </c>
      <c r="B101" s="5" t="n">
        <v>2749621</v>
      </c>
      <c r="D101" s="5" t="n">
        <v>3125571</v>
      </c>
    </row>
    <row r="102" spans="1:6">
      <c r="A102" s="4" t="s">
        <v>37</v>
      </c>
      <c r="B102" s="5" t="n">
        <v>1846330</v>
      </c>
      <c r="D102" s="5" t="n">
        <v>1893720</v>
      </c>
    </row>
    <row r="103" spans="1:6">
      <c r="A103" s="4" t="s">
        <v>38</v>
      </c>
      <c r="B103" s="5" t="n">
        <v>51463</v>
      </c>
      <c r="D103" s="5" t="n">
        <v>58530</v>
      </c>
    </row>
    <row r="104" spans="1:6">
      <c r="A104" s="4" t="s">
        <v>39</v>
      </c>
      <c r="B104" s="5" t="n">
        <v>149453</v>
      </c>
      <c r="D104" s="5" t="n">
        <v>149453</v>
      </c>
    </row>
    <row r="105" spans="1:6">
      <c r="A105" s="4" t="s">
        <v>732</v>
      </c>
      <c r="B105" s="5" t="n">
        <v>29961</v>
      </c>
      <c r="D105" s="5" t="n">
        <v>24162</v>
      </c>
    </row>
    <row r="106" spans="1:6">
      <c r="A106" s="4" t="s">
        <v>40</v>
      </c>
      <c r="D106" s="5" t="n">
        <v>0</v>
      </c>
    </row>
    <row r="107" spans="1:6">
      <c r="A107" s="4" t="s">
        <v>41</v>
      </c>
      <c r="B107" s="5" t="n">
        <v>77144</v>
      </c>
      <c r="D107" s="5" t="n">
        <v>65684</v>
      </c>
    </row>
    <row r="108" spans="1:6">
      <c r="A108" s="4" t="s">
        <v>42</v>
      </c>
      <c r="B108" s="5" t="n">
        <v>4903972</v>
      </c>
      <c r="D108" s="5" t="n">
        <v>5317120</v>
      </c>
    </row>
    <row r="109" spans="1:6">
      <c r="A109" s="3" t="s">
        <v>733</v>
      </c>
    </row>
    <row r="110" spans="1:6">
      <c r="A110" s="4" t="s">
        <v>44</v>
      </c>
      <c r="B110" s="5" t="n">
        <v>26423</v>
      </c>
      <c r="D110" s="5" t="n">
        <v>27642</v>
      </c>
    </row>
    <row r="111" spans="1:6">
      <c r="A111" s="4" t="s">
        <v>45</v>
      </c>
      <c r="B111" s="5" t="n">
        <v>10500</v>
      </c>
      <c r="D111" s="5" t="n">
        <v>35000</v>
      </c>
    </row>
    <row r="112" spans="1:6">
      <c r="A112" s="4" t="s">
        <v>46</v>
      </c>
      <c r="D112" s="5" t="n">
        <v>349990</v>
      </c>
    </row>
    <row r="113" spans="1:6">
      <c r="A113" s="4" t="s">
        <v>47</v>
      </c>
      <c r="B113" s="5" t="n">
        <v>30785</v>
      </c>
      <c r="D113" s="5" t="n">
        <v>40402</v>
      </c>
    </row>
    <row r="114" spans="1:6">
      <c r="A114" s="4" t="s">
        <v>48</v>
      </c>
      <c r="B114" s="5" t="n">
        <v>16608</v>
      </c>
      <c r="D114" s="5" t="n">
        <v>17628</v>
      </c>
    </row>
    <row r="115" spans="1:6">
      <c r="A115" s="4" t="s">
        <v>49</v>
      </c>
      <c r="B115" s="5" t="n">
        <v>7152</v>
      </c>
      <c r="D115" s="5" t="n">
        <v>7110</v>
      </c>
    </row>
    <row r="116" spans="1:6">
      <c r="A116" s="4" t="s">
        <v>50</v>
      </c>
      <c r="B116" s="5" t="n">
        <v>364</v>
      </c>
      <c r="D116" s="5" t="n">
        <v>732</v>
      </c>
    </row>
    <row r="117" spans="1:6">
      <c r="A117" s="4" t="s">
        <v>734</v>
      </c>
      <c r="B117" s="5" t="n">
        <v>0</v>
      </c>
      <c r="D117" s="5" t="n">
        <v>0</v>
      </c>
    </row>
    <row r="118" spans="1:6">
      <c r="A118" s="4" t="s">
        <v>51</v>
      </c>
      <c r="B118" s="5" t="n">
        <v>91832</v>
      </c>
      <c r="D118" s="5" t="n">
        <v>478504</v>
      </c>
    </row>
    <row r="119" spans="1:6">
      <c r="A119" s="4" t="s">
        <v>52</v>
      </c>
      <c r="B119" s="5" t="n">
        <v>3313528</v>
      </c>
      <c r="D119" s="5" t="n">
        <v>3201220</v>
      </c>
    </row>
    <row r="120" spans="1:6">
      <c r="A120" s="4" t="s">
        <v>53</v>
      </c>
      <c r="B120" s="5" t="n">
        <v>1262</v>
      </c>
      <c r="D120" s="5" t="n">
        <v>1262</v>
      </c>
    </row>
    <row r="121" spans="1:6">
      <c r="A121" s="4" t="s">
        <v>54</v>
      </c>
      <c r="B121" s="5" t="n">
        <v>45099</v>
      </c>
      <c r="D121" s="5" t="n">
        <v>58806</v>
      </c>
    </row>
    <row r="122" spans="1:6">
      <c r="A122" s="4" t="s">
        <v>735</v>
      </c>
      <c r="B122" s="5" t="n">
        <v>0</v>
      </c>
    </row>
    <row r="123" spans="1:6">
      <c r="A123" s="4" t="s">
        <v>736</v>
      </c>
      <c r="B123" s="5" t="n">
        <v>1452251</v>
      </c>
      <c r="D123" s="5" t="n">
        <v>1577328</v>
      </c>
    </row>
    <row r="124" spans="1:6">
      <c r="A124" s="4" t="s">
        <v>65</v>
      </c>
      <c r="B124" s="5" t="n">
        <v>4903972</v>
      </c>
      <c r="D124" s="5" t="n">
        <v>5317120</v>
      </c>
    </row>
    <row r="125" spans="1:6">
      <c r="A125" s="4" t="s">
        <v>740</v>
      </c>
    </row>
    <row r="126" spans="1:6">
      <c r="A126" s="3" t="s">
        <v>729</v>
      </c>
    </row>
    <row r="127" spans="1:6">
      <c r="A127" s="4" t="s">
        <v>29</v>
      </c>
      <c r="B127" s="5" t="n">
        <v>0</v>
      </c>
      <c r="D127" s="5" t="n">
        <v>0</v>
      </c>
      <c r="E127" s="5" t="n">
        <v>0</v>
      </c>
      <c r="F127" s="5" t="n">
        <v>0</v>
      </c>
    </row>
    <row r="128" spans="1:6">
      <c r="A128" s="4" t="s">
        <v>730</v>
      </c>
      <c r="B128" s="5" t="n">
        <v>0</v>
      </c>
      <c r="D128" s="5" t="n">
        <v>0</v>
      </c>
    </row>
    <row r="129" spans="1:6">
      <c r="A129" s="4" t="s">
        <v>32</v>
      </c>
      <c r="B129" s="5" t="n">
        <v>6822</v>
      </c>
      <c r="D129" s="5" t="n">
        <v>8611</v>
      </c>
    </row>
    <row r="130" spans="1:6">
      <c r="A130" s="4" t="s">
        <v>33</v>
      </c>
      <c r="B130" s="5" t="n">
        <v>1284</v>
      </c>
      <c r="D130" s="5" t="n">
        <v>4191</v>
      </c>
    </row>
    <row r="131" spans="1:6">
      <c r="A131" s="4" t="s">
        <v>731</v>
      </c>
      <c r="B131" s="5" t="n">
        <v>0</v>
      </c>
      <c r="D131" s="5" t="n">
        <v>0</v>
      </c>
    </row>
    <row r="132" spans="1:6">
      <c r="A132" s="4" t="s">
        <v>34</v>
      </c>
      <c r="B132" s="5" t="n">
        <v>8106</v>
      </c>
      <c r="D132" s="5" t="n">
        <v>12802</v>
      </c>
    </row>
    <row r="133" spans="1:6">
      <c r="A133" s="4" t="s">
        <v>37</v>
      </c>
      <c r="B133" s="5" t="n">
        <v>619284</v>
      </c>
      <c r="D133" s="5" t="n">
        <v>591070</v>
      </c>
    </row>
    <row r="134" spans="1:6">
      <c r="A134" s="4" t="s">
        <v>38</v>
      </c>
      <c r="B134" s="5" t="n">
        <v>0</v>
      </c>
      <c r="D134" s="5" t="n">
        <v>0</v>
      </c>
    </row>
    <row r="135" spans="1:6">
      <c r="A135" s="4" t="s">
        <v>39</v>
      </c>
      <c r="B135" s="5" t="n">
        <v>170652</v>
      </c>
      <c r="D135" s="5" t="n">
        <v>170652</v>
      </c>
    </row>
    <row r="136" spans="1:6">
      <c r="A136" s="4" t="s">
        <v>732</v>
      </c>
      <c r="B136" s="5" t="n">
        <v>1450865</v>
      </c>
      <c r="D136" s="5" t="n">
        <v>1301717</v>
      </c>
    </row>
    <row r="137" spans="1:6">
      <c r="A137" s="4" t="s">
        <v>40</v>
      </c>
      <c r="D137" s="5" t="n">
        <v>0</v>
      </c>
    </row>
    <row r="138" spans="1:6">
      <c r="A138" s="4" t="s">
        <v>41</v>
      </c>
      <c r="B138" s="5" t="n">
        <v>26861</v>
      </c>
      <c r="D138" s="5" t="n">
        <v>27493</v>
      </c>
    </row>
    <row r="139" spans="1:6">
      <c r="A139" s="4" t="s">
        <v>42</v>
      </c>
      <c r="B139" s="5" t="n">
        <v>2275768</v>
      </c>
      <c r="D139" s="5" t="n">
        <v>2103734</v>
      </c>
    </row>
    <row r="140" spans="1:6">
      <c r="A140" s="3" t="s">
        <v>733</v>
      </c>
    </row>
    <row r="141" spans="1:6">
      <c r="A141" s="4" t="s">
        <v>44</v>
      </c>
      <c r="B141" s="5" t="n">
        <v>5935</v>
      </c>
      <c r="D141" s="5" t="n">
        <v>13160</v>
      </c>
    </row>
    <row r="142" spans="1:6">
      <c r="A142" s="4" t="s">
        <v>45</v>
      </c>
      <c r="B142" s="5" t="n">
        <v>0</v>
      </c>
      <c r="D142" s="5" t="n">
        <v>0</v>
      </c>
    </row>
    <row r="143" spans="1:6">
      <c r="A143" s="4" t="s">
        <v>46</v>
      </c>
      <c r="D143" s="5" t="n">
        <v>0</v>
      </c>
    </row>
    <row r="144" spans="1:6">
      <c r="A144" s="4" t="s">
        <v>47</v>
      </c>
      <c r="B144" s="5" t="n">
        <v>0</v>
      </c>
      <c r="D144" s="5" t="n">
        <v>0</v>
      </c>
    </row>
    <row r="145" spans="1:6">
      <c r="A145" s="4" t="s">
        <v>48</v>
      </c>
      <c r="B145" s="5" t="n">
        <v>7971</v>
      </c>
      <c r="D145" s="5" t="n">
        <v>9450</v>
      </c>
    </row>
    <row r="146" spans="1:6">
      <c r="A146" s="4" t="s">
        <v>49</v>
      </c>
      <c r="B146" s="5" t="n">
        <v>5893</v>
      </c>
      <c r="D146" s="5" t="n">
        <v>3794</v>
      </c>
    </row>
    <row r="147" spans="1:6">
      <c r="A147" s="4" t="s">
        <v>50</v>
      </c>
      <c r="B147" s="5" t="n">
        <v>0</v>
      </c>
      <c r="D147" s="5" t="n">
        <v>4</v>
      </c>
    </row>
    <row r="148" spans="1:6">
      <c r="A148" s="4" t="s">
        <v>734</v>
      </c>
      <c r="B148" s="5" t="n">
        <v>1393208</v>
      </c>
      <c r="D148" s="5" t="n">
        <v>1277691</v>
      </c>
    </row>
    <row r="149" spans="1:6">
      <c r="A149" s="4" t="s">
        <v>51</v>
      </c>
      <c r="B149" s="5" t="n">
        <v>1413007</v>
      </c>
      <c r="D149" s="5" t="n">
        <v>1304099</v>
      </c>
    </row>
    <row r="150" spans="1:6">
      <c r="A150" s="4" t="s">
        <v>52</v>
      </c>
      <c r="B150" s="5" t="n">
        <v>0</v>
      </c>
      <c r="D150" s="5" t="n">
        <v>0</v>
      </c>
    </row>
    <row r="151" spans="1:6">
      <c r="A151" s="4" t="s">
        <v>53</v>
      </c>
      <c r="B151" s="5" t="n">
        <v>12</v>
      </c>
      <c r="D151" s="5" t="n">
        <v>12</v>
      </c>
    </row>
    <row r="152" spans="1:6">
      <c r="A152" s="4" t="s">
        <v>54</v>
      </c>
      <c r="B152" s="5" t="n">
        <v>13124</v>
      </c>
      <c r="D152" s="5" t="n">
        <v>8861</v>
      </c>
    </row>
    <row r="153" spans="1:6">
      <c r="A153" s="4" t="s">
        <v>735</v>
      </c>
      <c r="B153" s="5" t="n">
        <v>0</v>
      </c>
    </row>
    <row r="154" spans="1:6">
      <c r="A154" s="4" t="s">
        <v>736</v>
      </c>
      <c r="B154" s="5" t="n">
        <v>849625</v>
      </c>
      <c r="D154" s="5" t="n">
        <v>790762</v>
      </c>
    </row>
    <row r="155" spans="1:6">
      <c r="A155" s="4" t="s">
        <v>65</v>
      </c>
      <c r="B155" s="5" t="n">
        <v>2275768</v>
      </c>
      <c r="D155" s="5" t="n">
        <v>2103734</v>
      </c>
    </row>
    <row r="156" spans="1:6">
      <c r="A156" s="4" t="s">
        <v>741</v>
      </c>
    </row>
    <row r="157" spans="1:6">
      <c r="A157" s="3" t="s">
        <v>729</v>
      </c>
    </row>
    <row r="158" spans="1:6">
      <c r="A158" s="4" t="s">
        <v>29</v>
      </c>
      <c r="B158" s="5" t="n">
        <v>19177</v>
      </c>
      <c r="D158" s="5" t="n">
        <v>23378</v>
      </c>
      <c r="E158" s="7" t="n">
        <v>32693</v>
      </c>
      <c r="F158" s="7" t="n">
        <v>35067</v>
      </c>
    </row>
    <row r="159" spans="1:6">
      <c r="A159" s="4" t="s">
        <v>730</v>
      </c>
      <c r="B159" s="5" t="n">
        <v>164686</v>
      </c>
      <c r="D159" s="5" t="n">
        <v>176495</v>
      </c>
    </row>
    <row r="160" spans="1:6">
      <c r="A160" s="4" t="s">
        <v>32</v>
      </c>
      <c r="B160" s="5" t="n">
        <v>16064</v>
      </c>
      <c r="D160" s="5" t="n">
        <v>16560</v>
      </c>
    </row>
    <row r="161" spans="1:6">
      <c r="A161" s="4" t="s">
        <v>33</v>
      </c>
      <c r="B161" s="5" t="n">
        <v>44399</v>
      </c>
      <c r="D161" s="5" t="n">
        <v>6844</v>
      </c>
    </row>
    <row r="162" spans="1:6">
      <c r="A162" s="4" t="s">
        <v>731</v>
      </c>
      <c r="B162" s="5" t="n">
        <v>0</v>
      </c>
      <c r="D162" s="5" t="n">
        <v>0</v>
      </c>
    </row>
    <row r="163" spans="1:6">
      <c r="A163" s="4" t="s">
        <v>34</v>
      </c>
      <c r="B163" s="5" t="n">
        <v>244326</v>
      </c>
      <c r="D163" s="5" t="n">
        <v>223277</v>
      </c>
    </row>
    <row r="164" spans="1:6">
      <c r="A164" s="4" t="s">
        <v>37</v>
      </c>
      <c r="B164" s="5" t="n">
        <v>2019234</v>
      </c>
      <c r="D164" s="5" t="n">
        <v>1816143</v>
      </c>
    </row>
    <row r="165" spans="1:6">
      <c r="A165" s="4" t="s">
        <v>38</v>
      </c>
      <c r="B165" s="5" t="n">
        <v>694449</v>
      </c>
      <c r="D165" s="5" t="n">
        <v>725949</v>
      </c>
    </row>
    <row r="166" spans="1:6">
      <c r="A166" s="4" t="s">
        <v>39</v>
      </c>
      <c r="B166" s="5" t="n">
        <v>774556</v>
      </c>
      <c r="D166" s="5" t="n">
        <v>777370</v>
      </c>
    </row>
    <row r="167" spans="1:6">
      <c r="A167" s="4" t="s">
        <v>732</v>
      </c>
      <c r="B167" s="5" t="n">
        <v>849825</v>
      </c>
      <c r="D167" s="5" t="n">
        <v>790882</v>
      </c>
    </row>
    <row r="168" spans="1:6">
      <c r="A168" s="4" t="s">
        <v>40</v>
      </c>
      <c r="D168" s="5" t="n">
        <v>233</v>
      </c>
    </row>
    <row r="169" spans="1:6">
      <c r="A169" s="4" t="s">
        <v>41</v>
      </c>
      <c r="B169" s="5" t="n">
        <v>14355</v>
      </c>
      <c r="D169" s="5" t="n">
        <v>8201</v>
      </c>
    </row>
    <row r="170" spans="1:6">
      <c r="A170" s="4" t="s">
        <v>42</v>
      </c>
      <c r="B170" s="5" t="n">
        <v>4596745</v>
      </c>
      <c r="D170" s="5" t="n">
        <v>4342055</v>
      </c>
    </row>
    <row r="171" spans="1:6">
      <c r="A171" s="3" t="s">
        <v>733</v>
      </c>
    </row>
    <row r="172" spans="1:6">
      <c r="A172" s="4" t="s">
        <v>44</v>
      </c>
      <c r="B172" s="5" t="n">
        <v>108218</v>
      </c>
      <c r="D172" s="5" t="n">
        <v>101052</v>
      </c>
    </row>
    <row r="173" spans="1:6">
      <c r="A173" s="4" t="s">
        <v>45</v>
      </c>
      <c r="B173" s="5" t="n">
        <v>0</v>
      </c>
      <c r="D173" s="5" t="n">
        <v>0</v>
      </c>
    </row>
    <row r="174" spans="1:6">
      <c r="A174" s="4" t="s">
        <v>46</v>
      </c>
      <c r="D174" s="5" t="n">
        <v>0</v>
      </c>
    </row>
    <row r="175" spans="1:6">
      <c r="A175" s="4" t="s">
        <v>47</v>
      </c>
      <c r="B175" s="5" t="n">
        <v>60</v>
      </c>
      <c r="D175" s="5" t="n">
        <v>47</v>
      </c>
    </row>
    <row r="176" spans="1:6">
      <c r="A176" s="4" t="s">
        <v>48</v>
      </c>
      <c r="B176" s="5" t="n">
        <v>71790</v>
      </c>
      <c r="D176" s="5" t="n">
        <v>33395</v>
      </c>
    </row>
    <row r="177" spans="1:6">
      <c r="A177" s="4" t="s">
        <v>49</v>
      </c>
      <c r="B177" s="5" t="n">
        <v>6587</v>
      </c>
      <c r="D177" s="5" t="n">
        <v>3356</v>
      </c>
    </row>
    <row r="178" spans="1:6">
      <c r="A178" s="4" t="s">
        <v>50</v>
      </c>
      <c r="B178" s="5" t="n">
        <v>4212</v>
      </c>
      <c r="D178" s="5" t="n">
        <v>3436</v>
      </c>
    </row>
    <row r="179" spans="1:6">
      <c r="A179" s="4" t="s">
        <v>734</v>
      </c>
      <c r="B179" s="5" t="n">
        <v>1521224</v>
      </c>
      <c r="D179" s="5" t="n">
        <v>1512177</v>
      </c>
    </row>
    <row r="180" spans="1:6">
      <c r="A180" s="4" t="s">
        <v>51</v>
      </c>
      <c r="B180" s="5" t="n">
        <v>1712091</v>
      </c>
      <c r="D180" s="5" t="n">
        <v>1653463</v>
      </c>
    </row>
    <row r="181" spans="1:6">
      <c r="A181" s="4" t="s">
        <v>52</v>
      </c>
      <c r="B181" s="5" t="n">
        <v>63324</v>
      </c>
      <c r="D181" s="5" t="n">
        <v>61849</v>
      </c>
    </row>
    <row r="182" spans="1:6">
      <c r="A182" s="4" t="s">
        <v>53</v>
      </c>
      <c r="B182" s="5" t="n">
        <v>22069</v>
      </c>
      <c r="D182" s="5" t="n">
        <v>20998</v>
      </c>
    </row>
    <row r="183" spans="1:6">
      <c r="A183" s="4" t="s">
        <v>54</v>
      </c>
      <c r="B183" s="5" t="n">
        <v>38688</v>
      </c>
      <c r="D183" s="5" t="n">
        <v>50630</v>
      </c>
    </row>
    <row r="184" spans="1:6">
      <c r="A184" s="4" t="s">
        <v>735</v>
      </c>
      <c r="B184" s="5" t="n">
        <v>0</v>
      </c>
    </row>
    <row r="185" spans="1:6">
      <c r="A185" s="4" t="s">
        <v>736</v>
      </c>
      <c r="B185" s="5" t="n">
        <v>2760573</v>
      </c>
      <c r="D185" s="5" t="n">
        <v>2555115</v>
      </c>
    </row>
    <row r="186" spans="1:6">
      <c r="A186" s="4" t="s">
        <v>65</v>
      </c>
      <c r="B186" s="7" t="n">
        <v>4596745</v>
      </c>
      <c r="D186" s="7" t="n">
        <v>43420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75</v>
      </c>
      <c r="D1" s="2" t="s">
        <v>1</v>
      </c>
    </row>
    <row r="2" spans="1:5">
      <c r="B2" s="2" t="s">
        <v>2</v>
      </c>
      <c r="C2" s="2" t="s">
        <v>76</v>
      </c>
      <c r="D2" s="2" t="s">
        <v>2</v>
      </c>
      <c r="E2" s="2" t="s">
        <v>76</v>
      </c>
    </row>
    <row r="3" spans="1:5">
      <c r="A3" s="3" t="s">
        <v>743</v>
      </c>
    </row>
    <row r="4" spans="1:5">
      <c r="A4" s="4" t="s">
        <v>364</v>
      </c>
      <c r="B4" s="7" t="n">
        <v>490363</v>
      </c>
      <c r="C4" s="7" t="n">
        <v>440566</v>
      </c>
      <c r="D4" s="7" t="n">
        <v>1452448</v>
      </c>
      <c r="E4" s="7" t="n">
        <v>1363484</v>
      </c>
    </row>
    <row r="5" spans="1:5">
      <c r="A5" s="4" t="s">
        <v>744</v>
      </c>
      <c r="B5" s="5" t="n">
        <v>395086</v>
      </c>
      <c r="C5" s="5" t="n">
        <v>348849</v>
      </c>
      <c r="D5" s="5" t="n">
        <v>1178853</v>
      </c>
      <c r="E5" s="5" t="n">
        <v>1101224</v>
      </c>
    </row>
    <row r="6" spans="1:5">
      <c r="A6" s="4" t="s">
        <v>745</v>
      </c>
      <c r="B6" s="5" t="n">
        <v>95277</v>
      </c>
      <c r="C6" s="5" t="n">
        <v>91717</v>
      </c>
      <c r="D6" s="5" t="n">
        <v>273595</v>
      </c>
      <c r="E6" s="5" t="n">
        <v>262260</v>
      </c>
    </row>
    <row r="7" spans="1:5">
      <c r="A7" s="4" t="s">
        <v>746</v>
      </c>
      <c r="B7" s="5" t="n">
        <v>0</v>
      </c>
      <c r="C7" s="5" t="n">
        <v>0</v>
      </c>
      <c r="D7" s="5" t="n">
        <v>0</v>
      </c>
      <c r="E7" s="5" t="n">
        <v>0</v>
      </c>
    </row>
    <row r="8" spans="1:5">
      <c r="A8" s="4" t="s">
        <v>747</v>
      </c>
      <c r="B8" s="5" t="n">
        <v>-44825</v>
      </c>
      <c r="C8" s="5" t="n">
        <v>-45256</v>
      </c>
      <c r="D8" s="5" t="n">
        <v>-141533</v>
      </c>
      <c r="E8" s="5" t="n">
        <v>-127282</v>
      </c>
    </row>
    <row r="9" spans="1:5">
      <c r="A9" s="4" t="s">
        <v>87</v>
      </c>
      <c r="B9" s="5" t="n">
        <v>920</v>
      </c>
      <c r="C9" s="5" t="n">
        <v>-5126</v>
      </c>
      <c r="D9" s="5" t="n">
        <v>82084</v>
      </c>
      <c r="E9" s="5" t="n">
        <v>-4898</v>
      </c>
    </row>
    <row r="10" spans="1:5">
      <c r="A10" s="4" t="s">
        <v>88</v>
      </c>
      <c r="B10" s="5" t="n">
        <v>51372</v>
      </c>
      <c r="C10" s="5" t="n">
        <v>41335</v>
      </c>
      <c r="D10" s="5" t="n">
        <v>214146</v>
      </c>
      <c r="E10" s="5" t="n">
        <v>130080</v>
      </c>
    </row>
    <row r="11" spans="1:5">
      <c r="A11" s="4" t="s">
        <v>748</v>
      </c>
      <c r="B11" s="5" t="n">
        <v>3236</v>
      </c>
      <c r="C11" s="5" t="n">
        <v>2743</v>
      </c>
      <c r="D11" s="5" t="n">
        <v>10478</v>
      </c>
      <c r="E11" s="5" t="n">
        <v>7298</v>
      </c>
    </row>
    <row r="12" spans="1:5">
      <c r="A12" s="4" t="s">
        <v>99</v>
      </c>
      <c r="B12" s="5" t="n">
        <v>48136</v>
      </c>
      <c r="C12" s="5" t="n">
        <v>38592</v>
      </c>
      <c r="D12" s="5" t="n">
        <v>203668</v>
      </c>
      <c r="E12" s="5" t="n">
        <v>122782</v>
      </c>
    </row>
    <row r="13" spans="1:5">
      <c r="A13" s="4" t="s">
        <v>749</v>
      </c>
      <c r="B13" s="5" t="n">
        <v>53037</v>
      </c>
      <c r="C13" s="5" t="n">
        <v>44482</v>
      </c>
      <c r="D13" s="5" t="n">
        <v>226872</v>
      </c>
      <c r="E13" s="5" t="n">
        <v>133566</v>
      </c>
    </row>
    <row r="14" spans="1:5">
      <c r="A14" s="4" t="s">
        <v>737</v>
      </c>
    </row>
    <row r="15" spans="1:5">
      <c r="A15" s="3" t="s">
        <v>743</v>
      </c>
    </row>
    <row r="16" spans="1:5">
      <c r="A16" s="4" t="s">
        <v>364</v>
      </c>
      <c r="B16" s="5" t="n">
        <v>-106</v>
      </c>
      <c r="C16" s="5" t="n">
        <v>-139</v>
      </c>
      <c r="D16" s="5" t="n">
        <v>-455</v>
      </c>
      <c r="E16" s="5" t="n">
        <v>-773</v>
      </c>
    </row>
    <row r="17" spans="1:5">
      <c r="A17" s="4" t="s">
        <v>744</v>
      </c>
      <c r="B17" s="5" t="n">
        <v>-106</v>
      </c>
      <c r="C17" s="5" t="n">
        <v>-139</v>
      </c>
      <c r="D17" s="5" t="n">
        <v>-455</v>
      </c>
      <c r="E17" s="5" t="n">
        <v>-773</v>
      </c>
    </row>
    <row r="18" spans="1:5">
      <c r="A18" s="4" t="s">
        <v>745</v>
      </c>
      <c r="B18" s="5" t="n">
        <v>0</v>
      </c>
      <c r="C18" s="5" t="n">
        <v>0</v>
      </c>
      <c r="D18" s="5" t="n">
        <v>0</v>
      </c>
      <c r="E18" s="5" t="n">
        <v>0</v>
      </c>
    </row>
    <row r="19" spans="1:5">
      <c r="A19" s="4" t="s">
        <v>746</v>
      </c>
      <c r="B19" s="5" t="n">
        <v>-106564</v>
      </c>
      <c r="C19" s="5" t="n">
        <v>-94655</v>
      </c>
      <c r="D19" s="5" t="n">
        <v>-575080</v>
      </c>
      <c r="E19" s="5" t="n">
        <v>-304220</v>
      </c>
    </row>
    <row r="20" spans="1:5">
      <c r="A20" s="4" t="s">
        <v>747</v>
      </c>
      <c r="B20" s="5" t="n">
        <v>0</v>
      </c>
      <c r="C20" s="5" t="n">
        <v>0</v>
      </c>
      <c r="D20" s="5" t="n">
        <v>0</v>
      </c>
      <c r="E20" s="5" t="n">
        <v>0</v>
      </c>
    </row>
    <row r="21" spans="1:5">
      <c r="A21" s="4" t="s">
        <v>87</v>
      </c>
      <c r="B21" s="5" t="n">
        <v>0</v>
      </c>
      <c r="C21" s="5" t="n">
        <v>0</v>
      </c>
      <c r="D21" s="5" t="n">
        <v>0</v>
      </c>
      <c r="E21" s="5" t="n">
        <v>0</v>
      </c>
    </row>
    <row r="22" spans="1:5">
      <c r="A22" s="4" t="s">
        <v>88</v>
      </c>
      <c r="B22" s="5" t="n">
        <v>-106564</v>
      </c>
      <c r="C22" s="5" t="n">
        <v>-94655</v>
      </c>
      <c r="D22" s="5" t="n">
        <v>-575080</v>
      </c>
      <c r="E22" s="5" t="n">
        <v>-304220</v>
      </c>
    </row>
    <row r="23" spans="1:5">
      <c r="A23" s="4" t="s">
        <v>748</v>
      </c>
      <c r="B23" s="5" t="n">
        <v>0</v>
      </c>
      <c r="C23" s="5" t="n">
        <v>0</v>
      </c>
      <c r="D23" s="5" t="n">
        <v>0</v>
      </c>
      <c r="E23" s="5" t="n">
        <v>0</v>
      </c>
    </row>
    <row r="24" spans="1:5">
      <c r="A24" s="4" t="s">
        <v>99</v>
      </c>
      <c r="B24" s="5" t="n">
        <v>-106564</v>
      </c>
      <c r="C24" s="5" t="n">
        <v>-94655</v>
      </c>
      <c r="D24" s="5" t="n">
        <v>-575080</v>
      </c>
      <c r="E24" s="5" t="n">
        <v>-304220</v>
      </c>
    </row>
    <row r="25" spans="1:5">
      <c r="A25" s="4" t="s">
        <v>749</v>
      </c>
      <c r="B25" s="5" t="n">
        <v>-106564</v>
      </c>
      <c r="C25" s="5" t="n">
        <v>-94655</v>
      </c>
      <c r="D25" s="5" t="n">
        <v>-575080</v>
      </c>
      <c r="E25" s="5" t="n">
        <v>-304220</v>
      </c>
    </row>
    <row r="26" spans="1:5">
      <c r="A26" s="4" t="s">
        <v>738</v>
      </c>
    </row>
    <row r="27" spans="1:5">
      <c r="A27" s="3" t="s">
        <v>743</v>
      </c>
    </row>
    <row r="28" spans="1:5">
      <c r="A28" s="4" t="s">
        <v>364</v>
      </c>
      <c r="B28" s="5" t="n">
        <v>0</v>
      </c>
      <c r="C28" s="5" t="n">
        <v>0</v>
      </c>
      <c r="D28" s="5" t="n">
        <v>0</v>
      </c>
      <c r="E28" s="5" t="n">
        <v>0</v>
      </c>
    </row>
    <row r="29" spans="1:5">
      <c r="A29" s="4" t="s">
        <v>744</v>
      </c>
      <c r="B29" s="5" t="n">
        <v>600</v>
      </c>
      <c r="C29" s="5" t="n">
        <v>332</v>
      </c>
      <c r="D29" s="5" t="n">
        <v>1750</v>
      </c>
      <c r="E29" s="5" t="n">
        <v>1327</v>
      </c>
    </row>
    <row r="30" spans="1:5">
      <c r="A30" s="4" t="s">
        <v>745</v>
      </c>
      <c r="B30" s="5" t="n">
        <v>-600</v>
      </c>
      <c r="C30" s="5" t="n">
        <v>-332</v>
      </c>
      <c r="D30" s="5" t="n">
        <v>-1750</v>
      </c>
      <c r="E30" s="5" t="n">
        <v>-1327</v>
      </c>
    </row>
    <row r="31" spans="1:5">
      <c r="A31" s="4" t="s">
        <v>746</v>
      </c>
      <c r="B31" s="5" t="n">
        <v>48668</v>
      </c>
      <c r="C31" s="5" t="n">
        <v>38896</v>
      </c>
      <c r="D31" s="5" t="n">
        <v>205281</v>
      </c>
      <c r="E31" s="5" t="n">
        <v>124073</v>
      </c>
    </row>
    <row r="32" spans="1:5">
      <c r="A32" s="4" t="s">
        <v>747</v>
      </c>
      <c r="B32" s="5" t="n">
        <v>68</v>
      </c>
      <c r="C32" s="5" t="n">
        <v>28</v>
      </c>
      <c r="D32" s="5" t="n">
        <v>137</v>
      </c>
      <c r="E32" s="5" t="n">
        <v>36</v>
      </c>
    </row>
    <row r="33" spans="1:5">
      <c r="A33" s="4" t="s">
        <v>87</v>
      </c>
      <c r="B33" s="5" t="n">
        <v>0</v>
      </c>
      <c r="C33" s="5" t="n">
        <v>0</v>
      </c>
      <c r="D33" s="5" t="n">
        <v>0</v>
      </c>
      <c r="E33" s="5" t="n">
        <v>0</v>
      </c>
    </row>
    <row r="34" spans="1:5">
      <c r="A34" s="4" t="s">
        <v>88</v>
      </c>
      <c r="B34" s="5" t="n">
        <v>48136</v>
      </c>
      <c r="C34" s="5" t="n">
        <v>38592</v>
      </c>
      <c r="D34" s="5" t="n">
        <v>203668</v>
      </c>
      <c r="E34" s="5" t="n">
        <v>122782</v>
      </c>
    </row>
    <row r="35" spans="1:5">
      <c r="A35" s="4" t="s">
        <v>748</v>
      </c>
      <c r="B35" s="5" t="n">
        <v>0</v>
      </c>
      <c r="C35" s="5" t="n">
        <v>0</v>
      </c>
      <c r="D35" s="5" t="n">
        <v>0</v>
      </c>
      <c r="E35" s="5" t="n">
        <v>0</v>
      </c>
    </row>
    <row r="36" spans="1:5">
      <c r="A36" s="4" t="s">
        <v>99</v>
      </c>
      <c r="B36" s="5" t="n">
        <v>48136</v>
      </c>
      <c r="C36" s="5" t="n">
        <v>38592</v>
      </c>
      <c r="D36" s="5" t="n">
        <v>203668</v>
      </c>
      <c r="E36" s="5" t="n">
        <v>122782</v>
      </c>
    </row>
    <row r="37" spans="1:5">
      <c r="A37" s="4" t="s">
        <v>749</v>
      </c>
      <c r="B37" s="5" t="n">
        <v>48136</v>
      </c>
      <c r="C37" s="5" t="n">
        <v>38592</v>
      </c>
      <c r="D37" s="5" t="n">
        <v>203668</v>
      </c>
      <c r="E37" s="5" t="n">
        <v>122782</v>
      </c>
    </row>
    <row r="38" spans="1:5">
      <c r="A38" s="4" t="s">
        <v>739</v>
      </c>
    </row>
    <row r="39" spans="1:5">
      <c r="A39" s="3" t="s">
        <v>743</v>
      </c>
    </row>
    <row r="40" spans="1:5">
      <c r="A40" s="4" t="s">
        <v>364</v>
      </c>
      <c r="B40" s="5" t="n">
        <v>127165</v>
      </c>
      <c r="C40" s="5" t="n">
        <v>127980</v>
      </c>
      <c r="D40" s="5" t="n">
        <v>364721</v>
      </c>
      <c r="E40" s="5" t="n">
        <v>380504</v>
      </c>
    </row>
    <row r="41" spans="1:5">
      <c r="A41" s="4" t="s">
        <v>744</v>
      </c>
      <c r="B41" s="5" t="n">
        <v>76932</v>
      </c>
      <c r="C41" s="5" t="n">
        <v>77668</v>
      </c>
      <c r="D41" s="5" t="n">
        <v>235936</v>
      </c>
      <c r="E41" s="5" t="n">
        <v>237086</v>
      </c>
    </row>
    <row r="42" spans="1:5">
      <c r="A42" s="4" t="s">
        <v>745</v>
      </c>
      <c r="B42" s="5" t="n">
        <v>50233</v>
      </c>
      <c r="C42" s="5" t="n">
        <v>50312</v>
      </c>
      <c r="D42" s="5" t="n">
        <v>128785</v>
      </c>
      <c r="E42" s="5" t="n">
        <v>143418</v>
      </c>
    </row>
    <row r="43" spans="1:5">
      <c r="A43" s="4" t="s">
        <v>746</v>
      </c>
      <c r="B43" s="5" t="n">
        <v>9405</v>
      </c>
      <c r="C43" s="5" t="n">
        <v>-4558</v>
      </c>
      <c r="D43" s="5" t="n">
        <v>8848</v>
      </c>
      <c r="E43" s="5" t="n">
        <v>-10625</v>
      </c>
    </row>
    <row r="44" spans="1:5">
      <c r="A44" s="4" t="s">
        <v>747</v>
      </c>
      <c r="B44" s="5" t="n">
        <v>-45532</v>
      </c>
      <c r="C44" s="5" t="n">
        <v>-46247</v>
      </c>
      <c r="D44" s="5" t="n">
        <v>-145915</v>
      </c>
      <c r="E44" s="5" t="n">
        <v>-129551</v>
      </c>
    </row>
    <row r="45" spans="1:5">
      <c r="A45" s="4" t="s">
        <v>87</v>
      </c>
      <c r="B45" s="5" t="n">
        <v>468</v>
      </c>
      <c r="C45" s="5" t="n">
        <v>57</v>
      </c>
      <c r="D45" s="5" t="n">
        <v>2792</v>
      </c>
      <c r="E45" s="5" t="n">
        <v>140</v>
      </c>
    </row>
    <row r="46" spans="1:5">
      <c r="A46" s="4" t="s">
        <v>88</v>
      </c>
      <c r="B46" s="5" t="n">
        <v>14574</v>
      </c>
      <c r="C46" s="5" t="n">
        <v>-436</v>
      </c>
      <c r="D46" s="5" t="n">
        <v>-5490</v>
      </c>
      <c r="E46" s="5" t="n">
        <v>3382</v>
      </c>
    </row>
    <row r="47" spans="1:5">
      <c r="A47" s="4" t="s">
        <v>748</v>
      </c>
      <c r="B47" s="5" t="n">
        <v>82</v>
      </c>
      <c r="C47" s="5" t="n">
        <v>115</v>
      </c>
      <c r="D47" s="5" t="n">
        <v>313</v>
      </c>
      <c r="E47" s="5" t="n">
        <v>81</v>
      </c>
    </row>
    <row r="48" spans="1:5">
      <c r="A48" s="4" t="s">
        <v>99</v>
      </c>
      <c r="B48" s="5" t="n">
        <v>14492</v>
      </c>
      <c r="C48" s="5" t="n">
        <v>-551</v>
      </c>
      <c r="D48" s="5" t="n">
        <v>-5803</v>
      </c>
      <c r="E48" s="5" t="n">
        <v>3301</v>
      </c>
    </row>
    <row r="49" spans="1:5">
      <c r="A49" s="4" t="s">
        <v>749</v>
      </c>
      <c r="B49" s="5" t="n">
        <v>19751</v>
      </c>
      <c r="C49" s="5" t="n">
        <v>-1031</v>
      </c>
      <c r="D49" s="5" t="n">
        <v>24535</v>
      </c>
      <c r="E49" s="5" t="n">
        <v>-1592</v>
      </c>
    </row>
    <row r="50" spans="1:5">
      <c r="A50" s="4" t="s">
        <v>740</v>
      </c>
    </row>
    <row r="51" spans="1:5">
      <c r="A51" s="3" t="s">
        <v>743</v>
      </c>
    </row>
    <row r="52" spans="1:5">
      <c r="A52" s="4" t="s">
        <v>364</v>
      </c>
      <c r="B52" s="5" t="n">
        <v>62981</v>
      </c>
      <c r="C52" s="5" t="n">
        <v>58871</v>
      </c>
      <c r="D52" s="5" t="n">
        <v>185760</v>
      </c>
      <c r="E52" s="5" t="n">
        <v>161689</v>
      </c>
    </row>
    <row r="53" spans="1:5">
      <c r="A53" s="4" t="s">
        <v>744</v>
      </c>
      <c r="B53" s="5" t="n">
        <v>40497</v>
      </c>
      <c r="C53" s="5" t="n">
        <v>38709</v>
      </c>
      <c r="D53" s="5" t="n">
        <v>118002</v>
      </c>
      <c r="E53" s="5" t="n">
        <v>106296</v>
      </c>
    </row>
    <row r="54" spans="1:5">
      <c r="A54" s="4" t="s">
        <v>745</v>
      </c>
      <c r="B54" s="5" t="n">
        <v>22484</v>
      </c>
      <c r="C54" s="5" t="n">
        <v>20162</v>
      </c>
      <c r="D54" s="5" t="n">
        <v>67758</v>
      </c>
      <c r="E54" s="5" t="n">
        <v>55393</v>
      </c>
    </row>
    <row r="55" spans="1:5">
      <c r="A55" s="4" t="s">
        <v>746</v>
      </c>
      <c r="B55" s="5" t="n">
        <v>13884</v>
      </c>
      <c r="C55" s="5" t="n">
        <v>20809</v>
      </c>
      <c r="D55" s="5" t="n">
        <v>149032</v>
      </c>
      <c r="E55" s="5" t="n">
        <v>69770</v>
      </c>
    </row>
    <row r="56" spans="1:5">
      <c r="A56" s="4" t="s">
        <v>747</v>
      </c>
      <c r="B56" s="5" t="n">
        <v>-1882</v>
      </c>
      <c r="C56" s="5" t="n">
        <v>-1455</v>
      </c>
      <c r="D56" s="5" t="n">
        <v>-5177</v>
      </c>
      <c r="E56" s="5" t="n">
        <v>-4160</v>
      </c>
    </row>
    <row r="57" spans="1:5">
      <c r="A57" s="4" t="s">
        <v>87</v>
      </c>
      <c r="B57" s="5" t="n">
        <v>119</v>
      </c>
      <c r="C57" s="5" t="n">
        <v>-8</v>
      </c>
      <c r="D57" s="5" t="n">
        <v>307</v>
      </c>
      <c r="E57" s="5" t="n">
        <v>1</v>
      </c>
    </row>
    <row r="58" spans="1:5">
      <c r="A58" s="4" t="s">
        <v>88</v>
      </c>
      <c r="B58" s="5" t="n">
        <v>34605</v>
      </c>
      <c r="C58" s="5" t="n">
        <v>39508</v>
      </c>
      <c r="D58" s="5" t="n">
        <v>211920</v>
      </c>
      <c r="E58" s="5" t="n">
        <v>121004</v>
      </c>
    </row>
    <row r="59" spans="1:5">
      <c r="A59" s="4" t="s">
        <v>748</v>
      </c>
      <c r="B59" s="5" t="n">
        <v>0</v>
      </c>
      <c r="C59" s="5" t="n">
        <v>1</v>
      </c>
      <c r="D59" s="5" t="n">
        <v>1</v>
      </c>
      <c r="E59" s="5" t="n">
        <v>3</v>
      </c>
    </row>
    <row r="60" spans="1:5">
      <c r="A60" s="4" t="s">
        <v>99</v>
      </c>
      <c r="B60" s="5" t="n">
        <v>34605</v>
      </c>
      <c r="C60" s="5" t="n">
        <v>39507</v>
      </c>
      <c r="D60" s="5" t="n">
        <v>211919</v>
      </c>
      <c r="E60" s="5" t="n">
        <v>121001</v>
      </c>
    </row>
    <row r="61" spans="1:5">
      <c r="A61" s="4" t="s">
        <v>749</v>
      </c>
      <c r="B61" s="5" t="n">
        <v>34605</v>
      </c>
      <c r="C61" s="5" t="n">
        <v>39507</v>
      </c>
      <c r="D61" s="5" t="n">
        <v>211919</v>
      </c>
      <c r="E61" s="5" t="n">
        <v>121001</v>
      </c>
    </row>
    <row r="62" spans="1:5">
      <c r="A62" s="4" t="s">
        <v>741</v>
      </c>
    </row>
    <row r="63" spans="1:5">
      <c r="A63" s="3" t="s">
        <v>743</v>
      </c>
    </row>
    <row r="64" spans="1:5">
      <c r="A64" s="4" t="s">
        <v>364</v>
      </c>
      <c r="B64" s="5" t="n">
        <v>300323</v>
      </c>
      <c r="C64" s="5" t="n">
        <v>253854</v>
      </c>
      <c r="D64" s="5" t="n">
        <v>902422</v>
      </c>
      <c r="E64" s="5" t="n">
        <v>822064</v>
      </c>
    </row>
    <row r="65" spans="1:5">
      <c r="A65" s="4" t="s">
        <v>744</v>
      </c>
      <c r="B65" s="5" t="n">
        <v>277163</v>
      </c>
      <c r="C65" s="5" t="n">
        <v>232279</v>
      </c>
      <c r="D65" s="5" t="n">
        <v>823620</v>
      </c>
      <c r="E65" s="5" t="n">
        <v>757288</v>
      </c>
    </row>
    <row r="66" spans="1:5">
      <c r="A66" s="4" t="s">
        <v>745</v>
      </c>
      <c r="B66" s="5" t="n">
        <v>23160</v>
      </c>
      <c r="C66" s="5" t="n">
        <v>21575</v>
      </c>
      <c r="D66" s="5" t="n">
        <v>78802</v>
      </c>
      <c r="E66" s="5" t="n">
        <v>64776</v>
      </c>
    </row>
    <row r="67" spans="1:5">
      <c r="A67" s="4" t="s">
        <v>746</v>
      </c>
      <c r="B67" s="5" t="n">
        <v>34607</v>
      </c>
      <c r="C67" s="5" t="n">
        <v>39508</v>
      </c>
      <c r="D67" s="5" t="n">
        <v>211919</v>
      </c>
      <c r="E67" s="5" t="n">
        <v>121002</v>
      </c>
    </row>
    <row r="68" spans="1:5">
      <c r="A68" s="4" t="s">
        <v>747</v>
      </c>
      <c r="B68" s="5" t="n">
        <v>2521</v>
      </c>
      <c r="C68" s="5" t="n">
        <v>2418</v>
      </c>
      <c r="D68" s="5" t="n">
        <v>9422</v>
      </c>
      <c r="E68" s="5" t="n">
        <v>6393</v>
      </c>
    </row>
    <row r="69" spans="1:5">
      <c r="A69" s="4" t="s">
        <v>87</v>
      </c>
      <c r="B69" s="5" t="n">
        <v>333</v>
      </c>
      <c r="C69" s="5" t="n">
        <v>-5175</v>
      </c>
      <c r="D69" s="5" t="n">
        <v>78985</v>
      </c>
      <c r="E69" s="5" t="n">
        <v>-5039</v>
      </c>
    </row>
    <row r="70" spans="1:5">
      <c r="A70" s="4" t="s">
        <v>88</v>
      </c>
      <c r="B70" s="5" t="n">
        <v>60621</v>
      </c>
      <c r="C70" s="5" t="n">
        <v>58326</v>
      </c>
      <c r="D70" s="5" t="n">
        <v>379128</v>
      </c>
      <c r="E70" s="5" t="n">
        <v>187132</v>
      </c>
    </row>
    <row r="71" spans="1:5">
      <c r="A71" s="4" t="s">
        <v>748</v>
      </c>
      <c r="B71" s="5" t="n">
        <v>3154</v>
      </c>
      <c r="C71" s="5" t="n">
        <v>2627</v>
      </c>
      <c r="D71" s="5" t="n">
        <v>10164</v>
      </c>
      <c r="E71" s="5" t="n">
        <v>7214</v>
      </c>
    </row>
    <row r="72" spans="1:5">
      <c r="A72" s="4" t="s">
        <v>99</v>
      </c>
      <c r="B72" s="5" t="n">
        <v>57467</v>
      </c>
      <c r="C72" s="5" t="n">
        <v>55699</v>
      </c>
      <c r="D72" s="5" t="n">
        <v>368964</v>
      </c>
      <c r="E72" s="5" t="n">
        <v>179918</v>
      </c>
    </row>
    <row r="73" spans="1:5">
      <c r="A73" s="4" t="s">
        <v>749</v>
      </c>
      <c r="B73" s="7" t="n">
        <v>57109</v>
      </c>
      <c r="C73" s="7" t="n">
        <v>62069</v>
      </c>
      <c r="D73" s="7" t="n">
        <v>361830</v>
      </c>
      <c r="E73" s="7" t="n">
        <v>19559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76</v>
      </c>
    </row>
    <row r="3" spans="1:3">
      <c r="A3" s="3" t="s">
        <v>751</v>
      </c>
    </row>
    <row r="4" spans="1:3">
      <c r="A4" s="4" t="s">
        <v>110</v>
      </c>
      <c r="B4" s="7" t="n">
        <v>363320</v>
      </c>
      <c r="C4" s="7" t="n">
        <v>311015</v>
      </c>
    </row>
    <row r="5" spans="1:3">
      <c r="A5" s="3" t="s">
        <v>111</v>
      </c>
    </row>
    <row r="6" spans="1:3">
      <c r="A6" s="4" t="s">
        <v>112</v>
      </c>
      <c r="B6" s="5" t="n">
        <v>-338440</v>
      </c>
      <c r="C6" s="5" t="n">
        <v>-220617</v>
      </c>
    </row>
    <row r="7" spans="1:3">
      <c r="A7" s="4" t="s">
        <v>113</v>
      </c>
      <c r="B7" s="5" t="n">
        <v>-18630</v>
      </c>
      <c r="C7" s="5" t="n">
        <v>13272</v>
      </c>
    </row>
    <row r="8" spans="1:3">
      <c r="A8" s="4" t="s">
        <v>114</v>
      </c>
      <c r="B8" s="5" t="n">
        <v>2220</v>
      </c>
      <c r="C8" s="5" t="n">
        <v>2023</v>
      </c>
    </row>
    <row r="9" spans="1:3">
      <c r="A9" s="4" t="s">
        <v>116</v>
      </c>
      <c r="B9" s="5" t="n">
        <v>78419</v>
      </c>
      <c r="C9" s="5" t="n">
        <v>0</v>
      </c>
    </row>
    <row r="10" spans="1:3">
      <c r="A10" s="4" t="s">
        <v>752</v>
      </c>
      <c r="C10" s="5" t="n">
        <v>0</v>
      </c>
    </row>
    <row r="11" spans="1:3">
      <c r="A11" s="4" t="s">
        <v>115</v>
      </c>
      <c r="B11" s="5" t="n">
        <v>0</v>
      </c>
      <c r="C11" s="5" t="n">
        <v>110000</v>
      </c>
    </row>
    <row r="12" spans="1:3">
      <c r="A12" s="4" t="s">
        <v>117</v>
      </c>
      <c r="B12" s="5" t="n">
        <v>-37502</v>
      </c>
      <c r="C12" s="5" t="n">
        <v>-1461719</v>
      </c>
    </row>
    <row r="13" spans="1:3">
      <c r="A13" s="4" t="s">
        <v>118</v>
      </c>
      <c r="B13" s="5" t="n">
        <v>-3280</v>
      </c>
      <c r="C13" s="5" t="n">
        <v>0</v>
      </c>
    </row>
    <row r="14" spans="1:3">
      <c r="A14" s="4" t="s">
        <v>753</v>
      </c>
      <c r="B14" s="5" t="n">
        <v>-317213</v>
      </c>
      <c r="C14" s="5" t="n">
        <v>-1557041</v>
      </c>
    </row>
    <row r="15" spans="1:3">
      <c r="A15" s="3" t="s">
        <v>120</v>
      </c>
    </row>
    <row r="16" spans="1:3">
      <c r="A16" s="4" t="s">
        <v>754</v>
      </c>
      <c r="B16" s="5" t="n">
        <v>1523953</v>
      </c>
      <c r="C16" s="5" t="n">
        <v>1971204</v>
      </c>
    </row>
    <row r="17" spans="1:3">
      <c r="A17" s="4" t="s">
        <v>755</v>
      </c>
      <c r="B17" s="5" t="n">
        <v>-1778498</v>
      </c>
      <c r="C17" s="5" t="n">
        <v>-1938739</v>
      </c>
    </row>
    <row r="18" spans="1:3">
      <c r="A18" s="4" t="s">
        <v>123</v>
      </c>
      <c r="B18" s="5" t="n">
        <v>0</v>
      </c>
      <c r="C18" s="5" t="n">
        <v>543313</v>
      </c>
    </row>
    <row r="19" spans="1:3">
      <c r="A19" s="4" t="s">
        <v>126</v>
      </c>
      <c r="B19" s="5" t="n">
        <v>590000</v>
      </c>
      <c r="C19" s="5" t="n">
        <v>0</v>
      </c>
    </row>
    <row r="20" spans="1:3">
      <c r="A20" s="4" t="s">
        <v>127</v>
      </c>
      <c r="B20" s="5" t="n">
        <v>-34187</v>
      </c>
      <c r="C20" s="5" t="n">
        <v>0</v>
      </c>
    </row>
    <row r="21" spans="1:3">
      <c r="A21" s="4" t="s">
        <v>128</v>
      </c>
      <c r="B21" s="5" t="n">
        <v>0</v>
      </c>
      <c r="C21" s="5" t="n">
        <v>371802</v>
      </c>
    </row>
    <row r="22" spans="1:3">
      <c r="A22" s="4" t="s">
        <v>129</v>
      </c>
      <c r="B22" s="5" t="n">
        <v>10000</v>
      </c>
      <c r="C22" s="5" t="n">
        <v>643858</v>
      </c>
    </row>
    <row r="23" spans="1:3">
      <c r="A23" s="4" t="s">
        <v>756</v>
      </c>
      <c r="B23" s="5" t="n">
        <v>204</v>
      </c>
      <c r="C23" s="5" t="n">
        <v>13597</v>
      </c>
    </row>
    <row r="24" spans="1:3">
      <c r="A24" s="4" t="s">
        <v>131</v>
      </c>
      <c r="B24" s="5" t="n">
        <v>-60247</v>
      </c>
      <c r="C24" s="5" t="n">
        <v>-26681</v>
      </c>
    </row>
    <row r="25" spans="1:3">
      <c r="A25" s="4" t="s">
        <v>132</v>
      </c>
      <c r="B25" s="5" t="n">
        <v>-236549</v>
      </c>
      <c r="C25" s="5" t="n">
        <v>-331222</v>
      </c>
    </row>
    <row r="26" spans="1:3">
      <c r="A26" s="4" t="s">
        <v>133</v>
      </c>
      <c r="B26" s="5" t="n">
        <v>-61271</v>
      </c>
      <c r="C26" s="5" t="n">
        <v>0</v>
      </c>
    </row>
    <row r="27" spans="1:3">
      <c r="A27" s="4" t="s">
        <v>134</v>
      </c>
      <c r="B27" s="5" t="n">
        <v>8048</v>
      </c>
      <c r="C27" s="5" t="n">
        <v>0</v>
      </c>
    </row>
    <row r="28" spans="1:3">
      <c r="A28" s="4" t="s">
        <v>757</v>
      </c>
      <c r="C28" s="5" t="n">
        <v>0</v>
      </c>
    </row>
    <row r="29" spans="1:3">
      <c r="A29" s="4" t="s">
        <v>758</v>
      </c>
      <c r="B29" s="5" t="n">
        <v>0</v>
      </c>
      <c r="C29" s="5" t="n">
        <v>0</v>
      </c>
    </row>
    <row r="30" spans="1:3">
      <c r="A30" s="4" t="s">
        <v>109</v>
      </c>
      <c r="B30" s="5" t="n">
        <v>-6554</v>
      </c>
      <c r="C30" s="5" t="n">
        <v>-5070</v>
      </c>
    </row>
    <row r="31" spans="1:3">
      <c r="A31" s="4" t="s">
        <v>136</v>
      </c>
      <c r="B31" s="5" t="n">
        <v>-45101</v>
      </c>
      <c r="C31" s="5" t="n">
        <v>1242062</v>
      </c>
    </row>
    <row r="32" spans="1:3">
      <c r="A32" s="4" t="s">
        <v>137</v>
      </c>
      <c r="B32" s="5" t="n">
        <v>-719</v>
      </c>
      <c r="C32" s="5" t="n">
        <v>1637</v>
      </c>
    </row>
    <row r="33" spans="1:3">
      <c r="A33" s="4" t="s">
        <v>138</v>
      </c>
      <c r="B33" s="5" t="n">
        <v>287</v>
      </c>
      <c r="C33" s="5" t="n">
        <v>-2327</v>
      </c>
    </row>
    <row r="34" spans="1:3">
      <c r="A34" s="4" t="s">
        <v>139</v>
      </c>
      <c r="B34" s="5" t="n">
        <v>24292</v>
      </c>
      <c r="C34" s="5" t="n">
        <v>35942</v>
      </c>
    </row>
    <row r="35" spans="1:3">
      <c r="A35" s="4" t="s">
        <v>140</v>
      </c>
      <c r="B35" s="5" t="n">
        <v>24579</v>
      </c>
      <c r="C35" s="5" t="n">
        <v>33615</v>
      </c>
    </row>
    <row r="36" spans="1:3">
      <c r="A36" s="4" t="s">
        <v>737</v>
      </c>
    </row>
    <row r="37" spans="1:3">
      <c r="A37" s="3" t="s">
        <v>751</v>
      </c>
    </row>
    <row r="38" spans="1:3">
      <c r="A38" s="4" t="s">
        <v>110</v>
      </c>
      <c r="B38" s="5" t="n">
        <v>-445211</v>
      </c>
      <c r="C38" s="5" t="n">
        <v>-536872</v>
      </c>
    </row>
    <row r="39" spans="1:3">
      <c r="A39" s="3" t="s">
        <v>111</v>
      </c>
    </row>
    <row r="40" spans="1:3">
      <c r="A40" s="4" t="s">
        <v>112</v>
      </c>
      <c r="B40" s="5" t="n">
        <v>0</v>
      </c>
      <c r="C40" s="5" t="n">
        <v>0</v>
      </c>
    </row>
    <row r="41" spans="1:3">
      <c r="A41" s="4" t="s">
        <v>113</v>
      </c>
      <c r="B41" s="5" t="n">
        <v>0</v>
      </c>
      <c r="C41" s="5" t="n">
        <v>0</v>
      </c>
    </row>
    <row r="42" spans="1:3">
      <c r="A42" s="4" t="s">
        <v>114</v>
      </c>
      <c r="B42" s="5" t="n">
        <v>0</v>
      </c>
      <c r="C42" s="5" t="n">
        <v>0</v>
      </c>
    </row>
    <row r="43" spans="1:3">
      <c r="A43" s="4" t="s">
        <v>116</v>
      </c>
      <c r="B43" s="5" t="n">
        <v>0</v>
      </c>
    </row>
    <row r="44" spans="1:3">
      <c r="A44" s="4" t="s">
        <v>752</v>
      </c>
      <c r="C44" s="5" t="n">
        <v>1262126</v>
      </c>
    </row>
    <row r="45" spans="1:3">
      <c r="A45" s="4" t="s">
        <v>115</v>
      </c>
      <c r="C45" s="5" t="n">
        <v>0</v>
      </c>
    </row>
    <row r="46" spans="1:3">
      <c r="A46" s="4" t="s">
        <v>117</v>
      </c>
      <c r="B46" s="5" t="n">
        <v>0</v>
      </c>
      <c r="C46" s="5" t="n">
        <v>0</v>
      </c>
    </row>
    <row r="47" spans="1:3">
      <c r="A47" s="4" t="s">
        <v>753</v>
      </c>
      <c r="B47" s="5" t="n">
        <v>0</v>
      </c>
      <c r="C47" s="5" t="n">
        <v>1262126</v>
      </c>
    </row>
    <row r="48" spans="1:3">
      <c r="A48" s="3" t="s">
        <v>120</v>
      </c>
    </row>
    <row r="49" spans="1:3">
      <c r="A49" s="4" t="s">
        <v>754</v>
      </c>
      <c r="B49" s="5" t="n">
        <v>0</v>
      </c>
      <c r="C49" s="5" t="n">
        <v>0</v>
      </c>
    </row>
    <row r="50" spans="1:3">
      <c r="A50" s="4" t="s">
        <v>755</v>
      </c>
      <c r="B50" s="5" t="n">
        <v>0</v>
      </c>
      <c r="C50" s="5" t="n">
        <v>0</v>
      </c>
    </row>
    <row r="51" spans="1:3">
      <c r="A51" s="4" t="s">
        <v>123</v>
      </c>
      <c r="C51" s="5" t="n">
        <v>0</v>
      </c>
    </row>
    <row r="52" spans="1:3">
      <c r="A52" s="4" t="s">
        <v>126</v>
      </c>
      <c r="B52" s="5" t="n">
        <v>0</v>
      </c>
    </row>
    <row r="53" spans="1:3">
      <c r="A53" s="4" t="s">
        <v>127</v>
      </c>
      <c r="B53" s="5" t="n">
        <v>0</v>
      </c>
    </row>
    <row r="54" spans="1:3">
      <c r="A54" s="4" t="s">
        <v>128</v>
      </c>
      <c r="C54" s="5" t="n">
        <v>0</v>
      </c>
    </row>
    <row r="55" spans="1:3">
      <c r="A55" s="4" t="s">
        <v>129</v>
      </c>
      <c r="B55" s="5" t="n">
        <v>0</v>
      </c>
      <c r="C55" s="5" t="n">
        <v>0</v>
      </c>
    </row>
    <row r="56" spans="1:3">
      <c r="A56" s="4" t="s">
        <v>756</v>
      </c>
      <c r="B56" s="5" t="n">
        <v>0</v>
      </c>
      <c r="C56" s="5" t="n">
        <v>0</v>
      </c>
    </row>
    <row r="57" spans="1:3">
      <c r="A57" s="4" t="s">
        <v>131</v>
      </c>
      <c r="B57" s="5" t="n">
        <v>90372</v>
      </c>
      <c r="C57" s="5" t="n">
        <v>40023</v>
      </c>
    </row>
    <row r="58" spans="1:3">
      <c r="A58" s="4" t="s">
        <v>132</v>
      </c>
      <c r="B58" s="5" t="n">
        <v>354839</v>
      </c>
      <c r="C58" s="5" t="n">
        <v>496849</v>
      </c>
    </row>
    <row r="59" spans="1:3">
      <c r="A59" s="4" t="s">
        <v>133</v>
      </c>
      <c r="B59" s="5" t="n">
        <v>0</v>
      </c>
    </row>
    <row r="60" spans="1:3">
      <c r="A60" s="4" t="s">
        <v>134</v>
      </c>
      <c r="B60" s="5" t="n">
        <v>0</v>
      </c>
    </row>
    <row r="61" spans="1:3">
      <c r="A61" s="4" t="s">
        <v>757</v>
      </c>
      <c r="C61" s="5" t="n">
        <v>-1262126</v>
      </c>
    </row>
    <row r="62" spans="1:3">
      <c r="A62" s="4" t="s">
        <v>758</v>
      </c>
      <c r="B62" s="5" t="n">
        <v>0</v>
      </c>
      <c r="C62" s="5" t="n">
        <v>0</v>
      </c>
    </row>
    <row r="63" spans="1:3">
      <c r="A63" s="4" t="s">
        <v>109</v>
      </c>
      <c r="B63" s="5" t="n">
        <v>0</v>
      </c>
      <c r="C63" s="5" t="n">
        <v>0</v>
      </c>
    </row>
    <row r="64" spans="1:3">
      <c r="A64" s="4" t="s">
        <v>136</v>
      </c>
      <c r="B64" s="5" t="n">
        <v>445211</v>
      </c>
      <c r="C64" s="5" t="n">
        <v>-725254</v>
      </c>
    </row>
    <row r="65" spans="1:3">
      <c r="A65" s="4" t="s">
        <v>137</v>
      </c>
      <c r="B65" s="5" t="n">
        <v>0</v>
      </c>
      <c r="C65" s="5" t="n">
        <v>0</v>
      </c>
    </row>
    <row r="66" spans="1:3">
      <c r="A66" s="4" t="s">
        <v>138</v>
      </c>
      <c r="B66" s="5" t="n">
        <v>0</v>
      </c>
      <c r="C66" s="5" t="n">
        <v>0</v>
      </c>
    </row>
    <row r="67" spans="1:3">
      <c r="A67" s="4" t="s">
        <v>139</v>
      </c>
      <c r="B67" s="5" t="n">
        <v>0</v>
      </c>
      <c r="C67" s="5" t="n">
        <v>0</v>
      </c>
    </row>
    <row r="68" spans="1:3">
      <c r="A68" s="4" t="s">
        <v>140</v>
      </c>
      <c r="B68" s="5" t="n">
        <v>0</v>
      </c>
      <c r="C68" s="5" t="n">
        <v>0</v>
      </c>
    </row>
    <row r="69" spans="1:3">
      <c r="A69" s="4" t="s">
        <v>738</v>
      </c>
    </row>
    <row r="70" spans="1:3">
      <c r="A70" s="3" t="s">
        <v>751</v>
      </c>
    </row>
    <row r="71" spans="1:3">
      <c r="A71" s="4" t="s">
        <v>110</v>
      </c>
      <c r="B71" s="5" t="n">
        <v>296475</v>
      </c>
      <c r="C71" s="5" t="n">
        <v>355864</v>
      </c>
    </row>
    <row r="72" spans="1:3">
      <c r="A72" s="3" t="s">
        <v>111</v>
      </c>
    </row>
    <row r="73" spans="1:3">
      <c r="A73" s="4" t="s">
        <v>112</v>
      </c>
      <c r="B73" s="5" t="n">
        <v>0</v>
      </c>
      <c r="C73" s="5" t="n">
        <v>0</v>
      </c>
    </row>
    <row r="74" spans="1:3">
      <c r="A74" s="4" t="s">
        <v>113</v>
      </c>
      <c r="B74" s="5" t="n">
        <v>0</v>
      </c>
      <c r="C74" s="5" t="n">
        <v>0</v>
      </c>
    </row>
    <row r="75" spans="1:3">
      <c r="A75" s="4" t="s">
        <v>114</v>
      </c>
      <c r="B75" s="5" t="n">
        <v>0</v>
      </c>
      <c r="C75" s="5" t="n">
        <v>0</v>
      </c>
    </row>
    <row r="76" spans="1:3">
      <c r="A76" s="4" t="s">
        <v>116</v>
      </c>
      <c r="B76" s="5" t="n">
        <v>0</v>
      </c>
    </row>
    <row r="77" spans="1:3">
      <c r="A77" s="4" t="s">
        <v>752</v>
      </c>
      <c r="C77" s="5" t="n">
        <v>-1262000</v>
      </c>
    </row>
    <row r="78" spans="1:3">
      <c r="A78" s="4" t="s">
        <v>115</v>
      </c>
      <c r="C78" s="5" t="n">
        <v>0</v>
      </c>
    </row>
    <row r="79" spans="1:3">
      <c r="A79" s="4" t="s">
        <v>117</v>
      </c>
      <c r="B79" s="5" t="n">
        <v>0</v>
      </c>
      <c r="C79" s="5" t="n">
        <v>0</v>
      </c>
    </row>
    <row r="80" spans="1:3">
      <c r="A80" s="4" t="s">
        <v>753</v>
      </c>
      <c r="B80" s="5" t="n">
        <v>0</v>
      </c>
      <c r="C80" s="5" t="n">
        <v>-1262000</v>
      </c>
    </row>
    <row r="81" spans="1:3">
      <c r="A81" s="3" t="s">
        <v>120</v>
      </c>
    </row>
    <row r="82" spans="1:3">
      <c r="A82" s="4" t="s">
        <v>754</v>
      </c>
      <c r="B82" s="5" t="n">
        <v>0</v>
      </c>
      <c r="C82" s="5" t="n">
        <v>0</v>
      </c>
    </row>
    <row r="83" spans="1:3">
      <c r="A83" s="4" t="s">
        <v>755</v>
      </c>
      <c r="B83" s="5" t="n">
        <v>0</v>
      </c>
      <c r="C83" s="5" t="n">
        <v>0</v>
      </c>
    </row>
    <row r="84" spans="1:3">
      <c r="A84" s="4" t="s">
        <v>123</v>
      </c>
      <c r="C84" s="5" t="n">
        <v>0</v>
      </c>
    </row>
    <row r="85" spans="1:3">
      <c r="A85" s="4" t="s">
        <v>126</v>
      </c>
      <c r="B85" s="5" t="n">
        <v>590000</v>
      </c>
    </row>
    <row r="86" spans="1:3">
      <c r="A86" s="4" t="s">
        <v>127</v>
      </c>
      <c r="B86" s="5" t="n">
        <v>-34187</v>
      </c>
    </row>
    <row r="87" spans="1:3">
      <c r="A87" s="4" t="s">
        <v>128</v>
      </c>
      <c r="C87" s="5" t="n">
        <v>371802</v>
      </c>
    </row>
    <row r="88" spans="1:3">
      <c r="A88" s="4" t="s">
        <v>129</v>
      </c>
      <c r="B88" s="5" t="n">
        <v>10000</v>
      </c>
      <c r="C88" s="5" t="n">
        <v>643858</v>
      </c>
    </row>
    <row r="89" spans="1:3">
      <c r="A89" s="4" t="s">
        <v>756</v>
      </c>
      <c r="B89" s="5" t="n">
        <v>204</v>
      </c>
      <c r="C89" s="5" t="n">
        <v>13597</v>
      </c>
    </row>
    <row r="90" spans="1:3">
      <c r="A90" s="4" t="s">
        <v>131</v>
      </c>
      <c r="B90" s="5" t="n">
        <v>-60249</v>
      </c>
      <c r="C90" s="5" t="n">
        <v>-26681</v>
      </c>
    </row>
    <row r="91" spans="1:3">
      <c r="A91" s="4" t="s">
        <v>132</v>
      </c>
      <c r="B91" s="5" t="n">
        <v>-236549</v>
      </c>
      <c r="C91" s="5" t="n">
        <v>-331222</v>
      </c>
    </row>
    <row r="92" spans="1:3">
      <c r="A92" s="4" t="s">
        <v>133</v>
      </c>
      <c r="B92" s="5" t="n">
        <v>-61411</v>
      </c>
    </row>
    <row r="93" spans="1:3">
      <c r="A93" s="4" t="s">
        <v>134</v>
      </c>
      <c r="B93" s="5" t="n">
        <v>0</v>
      </c>
    </row>
    <row r="94" spans="1:3">
      <c r="A94" s="4" t="s">
        <v>757</v>
      </c>
      <c r="C94" s="5" t="n">
        <v>0</v>
      </c>
    </row>
    <row r="95" spans="1:3">
      <c r="A95" s="4" t="s">
        <v>758</v>
      </c>
      <c r="B95" s="5" t="n">
        <v>-501574</v>
      </c>
      <c r="C95" s="5" t="n">
        <v>238172</v>
      </c>
    </row>
    <row r="96" spans="1:3">
      <c r="A96" s="4" t="s">
        <v>109</v>
      </c>
      <c r="B96" s="5" t="n">
        <v>-2430</v>
      </c>
      <c r="C96" s="5" t="n">
        <v>-3366</v>
      </c>
    </row>
    <row r="97" spans="1:3">
      <c r="A97" s="4" t="s">
        <v>136</v>
      </c>
      <c r="B97" s="5" t="n">
        <v>-296196</v>
      </c>
      <c r="C97" s="5" t="n">
        <v>906160</v>
      </c>
    </row>
    <row r="98" spans="1:3">
      <c r="A98" s="4" t="s">
        <v>137</v>
      </c>
      <c r="B98" s="5" t="n">
        <v>0</v>
      </c>
      <c r="C98" s="5" t="n">
        <v>0</v>
      </c>
    </row>
    <row r="99" spans="1:3">
      <c r="A99" s="4" t="s">
        <v>138</v>
      </c>
      <c r="B99" s="5" t="n">
        <v>279</v>
      </c>
      <c r="C99" s="5" t="n">
        <v>24</v>
      </c>
    </row>
    <row r="100" spans="1:3">
      <c r="A100" s="4" t="s">
        <v>139</v>
      </c>
      <c r="B100" s="5" t="n">
        <v>885</v>
      </c>
      <c r="C100" s="5" t="n">
        <v>870</v>
      </c>
    </row>
    <row r="101" spans="1:3">
      <c r="A101" s="4" t="s">
        <v>140</v>
      </c>
      <c r="B101" s="5" t="n">
        <v>1164</v>
      </c>
      <c r="C101" s="5" t="n">
        <v>894</v>
      </c>
    </row>
    <row r="102" spans="1:3">
      <c r="A102" s="4" t="s">
        <v>739</v>
      </c>
    </row>
    <row r="103" spans="1:3">
      <c r="A103" s="3" t="s">
        <v>751</v>
      </c>
    </row>
    <row r="104" spans="1:3">
      <c r="A104" s="4" t="s">
        <v>110</v>
      </c>
      <c r="B104" s="5" t="n">
        <v>60254</v>
      </c>
      <c r="C104" s="5" t="n">
        <v>128395</v>
      </c>
    </row>
    <row r="105" spans="1:3">
      <c r="A105" s="3" t="s">
        <v>111</v>
      </c>
    </row>
    <row r="106" spans="1:3">
      <c r="A106" s="4" t="s">
        <v>112</v>
      </c>
      <c r="B106" s="5" t="n">
        <v>-32270</v>
      </c>
      <c r="C106" s="5" t="n">
        <v>-34964</v>
      </c>
    </row>
    <row r="107" spans="1:3">
      <c r="A107" s="4" t="s">
        <v>113</v>
      </c>
      <c r="B107" s="5" t="n">
        <v>2063</v>
      </c>
      <c r="C107" s="5" t="n">
        <v>-1223</v>
      </c>
    </row>
    <row r="108" spans="1:3">
      <c r="A108" s="4" t="s">
        <v>114</v>
      </c>
      <c r="B108" s="5" t="n">
        <v>1464</v>
      </c>
      <c r="C108" s="5" t="n">
        <v>1947</v>
      </c>
    </row>
    <row r="109" spans="1:3">
      <c r="A109" s="4" t="s">
        <v>116</v>
      </c>
      <c r="B109" s="5" t="n">
        <v>0</v>
      </c>
    </row>
    <row r="110" spans="1:3">
      <c r="A110" s="4" t="s">
        <v>752</v>
      </c>
      <c r="C110" s="5" t="n">
        <v>0</v>
      </c>
    </row>
    <row r="111" spans="1:3">
      <c r="A111" s="4" t="s">
        <v>115</v>
      </c>
      <c r="C111" s="5" t="n">
        <v>110000</v>
      </c>
    </row>
    <row r="112" spans="1:3">
      <c r="A112" s="4" t="s">
        <v>117</v>
      </c>
      <c r="B112" s="5" t="n">
        <v>0</v>
      </c>
      <c r="C112" s="5" t="n">
        <v>0</v>
      </c>
    </row>
    <row r="113" spans="1:3">
      <c r="A113" s="4" t="s">
        <v>753</v>
      </c>
      <c r="B113" s="5" t="n">
        <v>-28743</v>
      </c>
      <c r="C113" s="5" t="n">
        <v>75760</v>
      </c>
    </row>
    <row r="114" spans="1:3">
      <c r="A114" s="3" t="s">
        <v>120</v>
      </c>
    </row>
    <row r="115" spans="1:3">
      <c r="A115" s="4" t="s">
        <v>754</v>
      </c>
      <c r="B115" s="5" t="n">
        <v>1498853</v>
      </c>
      <c r="C115" s="5" t="n">
        <v>1901504</v>
      </c>
    </row>
    <row r="116" spans="1:3">
      <c r="A116" s="4" t="s">
        <v>755</v>
      </c>
      <c r="B116" s="5" t="n">
        <v>-1754798</v>
      </c>
      <c r="C116" s="5" t="n">
        <v>-1856739</v>
      </c>
    </row>
    <row r="117" spans="1:3">
      <c r="A117" s="4" t="s">
        <v>123</v>
      </c>
      <c r="C117" s="5" t="n">
        <v>543313</v>
      </c>
    </row>
    <row r="118" spans="1:3">
      <c r="A118" s="4" t="s">
        <v>126</v>
      </c>
      <c r="B118" s="5" t="n">
        <v>0</v>
      </c>
    </row>
    <row r="119" spans="1:3">
      <c r="A119" s="4" t="s">
        <v>127</v>
      </c>
      <c r="B119" s="5" t="n">
        <v>0</v>
      </c>
    </row>
    <row r="120" spans="1:3">
      <c r="A120" s="4" t="s">
        <v>128</v>
      </c>
      <c r="C120" s="5" t="n">
        <v>0</v>
      </c>
    </row>
    <row r="121" spans="1:3">
      <c r="A121" s="4" t="s">
        <v>129</v>
      </c>
      <c r="B121" s="5" t="n">
        <v>0</v>
      </c>
      <c r="C121" s="5" t="n">
        <v>0</v>
      </c>
    </row>
    <row r="122" spans="1:3">
      <c r="A122" s="4" t="s">
        <v>756</v>
      </c>
      <c r="B122" s="5" t="n">
        <v>0</v>
      </c>
      <c r="C122" s="5" t="n">
        <v>0</v>
      </c>
    </row>
    <row r="123" spans="1:3">
      <c r="A123" s="4" t="s">
        <v>131</v>
      </c>
      <c r="B123" s="5" t="n">
        <v>-30123</v>
      </c>
      <c r="C123" s="5" t="n">
        <v>-13340</v>
      </c>
    </row>
    <row r="124" spans="1:3">
      <c r="A124" s="4" t="s">
        <v>132</v>
      </c>
      <c r="B124" s="5" t="n">
        <v>-118275</v>
      </c>
      <c r="C124" s="5" t="n">
        <v>-165611</v>
      </c>
    </row>
    <row r="125" spans="1:3">
      <c r="A125" s="4" t="s">
        <v>133</v>
      </c>
      <c r="B125" s="5" t="n">
        <v>0</v>
      </c>
    </row>
    <row r="126" spans="1:3">
      <c r="A126" s="4" t="s">
        <v>134</v>
      </c>
      <c r="B126" s="5" t="n">
        <v>8048</v>
      </c>
    </row>
    <row r="127" spans="1:3">
      <c r="A127" s="4" t="s">
        <v>757</v>
      </c>
      <c r="C127" s="5" t="n">
        <v>1262000</v>
      </c>
    </row>
    <row r="128" spans="1:3">
      <c r="A128" s="4" t="s">
        <v>758</v>
      </c>
      <c r="B128" s="5" t="n">
        <v>373055</v>
      </c>
      <c r="C128" s="5" t="n">
        <v>-1873773</v>
      </c>
    </row>
    <row r="129" spans="1:3">
      <c r="A129" s="4" t="s">
        <v>109</v>
      </c>
      <c r="B129" s="5" t="n">
        <v>-4062</v>
      </c>
      <c r="C129" s="5" t="n">
        <v>-1486</v>
      </c>
    </row>
    <row r="130" spans="1:3">
      <c r="A130" s="4" t="s">
        <v>136</v>
      </c>
      <c r="B130" s="5" t="n">
        <v>-27302</v>
      </c>
      <c r="C130" s="5" t="n">
        <v>-204132</v>
      </c>
    </row>
    <row r="131" spans="1:3">
      <c r="A131" s="4" t="s">
        <v>137</v>
      </c>
      <c r="B131" s="5" t="n">
        <v>0</v>
      </c>
      <c r="C131" s="5" t="n">
        <v>0</v>
      </c>
    </row>
    <row r="132" spans="1:3">
      <c r="A132" s="4" t="s">
        <v>138</v>
      </c>
      <c r="B132" s="5" t="n">
        <v>4209</v>
      </c>
      <c r="C132" s="5" t="n">
        <v>23</v>
      </c>
    </row>
    <row r="133" spans="1:3">
      <c r="A133" s="4" t="s">
        <v>139</v>
      </c>
      <c r="B133" s="5" t="n">
        <v>29</v>
      </c>
      <c r="C133" s="5" t="n">
        <v>5</v>
      </c>
    </row>
    <row r="134" spans="1:3">
      <c r="A134" s="4" t="s">
        <v>140</v>
      </c>
      <c r="B134" s="5" t="n">
        <v>4238</v>
      </c>
      <c r="C134" s="5" t="n">
        <v>28</v>
      </c>
    </row>
    <row r="135" spans="1:3">
      <c r="A135" s="4" t="s">
        <v>740</v>
      </c>
    </row>
    <row r="136" spans="1:3">
      <c r="A136" s="3" t="s">
        <v>751</v>
      </c>
    </row>
    <row r="137" spans="1:3">
      <c r="A137" s="4" t="s">
        <v>110</v>
      </c>
      <c r="B137" s="5" t="n">
        <v>90482</v>
      </c>
      <c r="C137" s="5" t="n">
        <v>72711</v>
      </c>
    </row>
    <row r="138" spans="1:3">
      <c r="A138" s="3" t="s">
        <v>111</v>
      </c>
    </row>
    <row r="139" spans="1:3">
      <c r="A139" s="4" t="s">
        <v>112</v>
      </c>
      <c r="B139" s="5" t="n">
        <v>-14002</v>
      </c>
      <c r="C139" s="5" t="n">
        <v>-18138</v>
      </c>
    </row>
    <row r="140" spans="1:3">
      <c r="A140" s="4" t="s">
        <v>113</v>
      </c>
      <c r="B140" s="5" t="n">
        <v>-6209</v>
      </c>
      <c r="C140" s="5" t="n">
        <v>4445</v>
      </c>
    </row>
    <row r="141" spans="1:3">
      <c r="A141" s="4" t="s">
        <v>114</v>
      </c>
      <c r="B141" s="5" t="n">
        <v>20</v>
      </c>
      <c r="C141" s="5" t="n">
        <v>17</v>
      </c>
    </row>
    <row r="142" spans="1:3">
      <c r="A142" s="4" t="s">
        <v>116</v>
      </c>
      <c r="B142" s="5" t="n">
        <v>0</v>
      </c>
    </row>
    <row r="143" spans="1:3">
      <c r="A143" s="4" t="s">
        <v>752</v>
      </c>
      <c r="C143" s="5" t="n">
        <v>0</v>
      </c>
    </row>
    <row r="144" spans="1:3">
      <c r="A144" s="4" t="s">
        <v>115</v>
      </c>
      <c r="C144" s="5" t="n">
        <v>0</v>
      </c>
    </row>
    <row r="145" spans="1:3">
      <c r="A145" s="4" t="s">
        <v>117</v>
      </c>
      <c r="B145" s="5" t="n">
        <v>-37502</v>
      </c>
      <c r="C145" s="5" t="n">
        <v>0</v>
      </c>
    </row>
    <row r="146" spans="1:3">
      <c r="A146" s="4" t="s">
        <v>753</v>
      </c>
      <c r="B146" s="5" t="n">
        <v>-57693</v>
      </c>
      <c r="C146" s="5" t="n">
        <v>-13676</v>
      </c>
    </row>
    <row r="147" spans="1:3">
      <c r="A147" s="3" t="s">
        <v>120</v>
      </c>
    </row>
    <row r="148" spans="1:3">
      <c r="A148" s="4" t="s">
        <v>754</v>
      </c>
      <c r="B148" s="5" t="n">
        <v>0</v>
      </c>
      <c r="C148" s="5" t="n">
        <v>0</v>
      </c>
    </row>
    <row r="149" spans="1:3">
      <c r="A149" s="4" t="s">
        <v>755</v>
      </c>
      <c r="B149" s="5" t="n">
        <v>0</v>
      </c>
      <c r="C149" s="5" t="n">
        <v>0</v>
      </c>
    </row>
    <row r="150" spans="1:3">
      <c r="A150" s="4" t="s">
        <v>123</v>
      </c>
      <c r="C150" s="5" t="n">
        <v>0</v>
      </c>
    </row>
    <row r="151" spans="1:3">
      <c r="A151" s="4" t="s">
        <v>126</v>
      </c>
      <c r="B151" s="5" t="n">
        <v>0</v>
      </c>
    </row>
    <row r="152" spans="1:3">
      <c r="A152" s="4" t="s">
        <v>127</v>
      </c>
      <c r="B152" s="5" t="n">
        <v>0</v>
      </c>
    </row>
    <row r="153" spans="1:3">
      <c r="A153" s="4" t="s">
        <v>128</v>
      </c>
      <c r="C153" s="5" t="n">
        <v>0</v>
      </c>
    </row>
    <row r="154" spans="1:3">
      <c r="A154" s="4" t="s">
        <v>129</v>
      </c>
      <c r="B154" s="5" t="n">
        <v>0</v>
      </c>
      <c r="C154" s="5" t="n">
        <v>0</v>
      </c>
    </row>
    <row r="155" spans="1:3">
      <c r="A155" s="4" t="s">
        <v>756</v>
      </c>
      <c r="B155" s="5" t="n">
        <v>0</v>
      </c>
      <c r="C155" s="5" t="n">
        <v>0</v>
      </c>
    </row>
    <row r="156" spans="1:3">
      <c r="A156" s="4" t="s">
        <v>131</v>
      </c>
      <c r="B156" s="5" t="n">
        <v>-30124</v>
      </c>
      <c r="C156" s="5" t="n">
        <v>-13341</v>
      </c>
    </row>
    <row r="157" spans="1:3">
      <c r="A157" s="4" t="s">
        <v>132</v>
      </c>
      <c r="B157" s="5" t="n">
        <v>-118274</v>
      </c>
      <c r="C157" s="5" t="n">
        <v>-165611</v>
      </c>
    </row>
    <row r="158" spans="1:3">
      <c r="A158" s="4" t="s">
        <v>133</v>
      </c>
      <c r="B158" s="5" t="n">
        <v>0</v>
      </c>
    </row>
    <row r="159" spans="1:3">
      <c r="A159" s="4" t="s">
        <v>134</v>
      </c>
      <c r="B159" s="5" t="n">
        <v>0</v>
      </c>
    </row>
    <row r="160" spans="1:3">
      <c r="A160" s="4" t="s">
        <v>757</v>
      </c>
      <c r="C160" s="5" t="n">
        <v>0</v>
      </c>
    </row>
    <row r="161" spans="1:3">
      <c r="A161" s="4" t="s">
        <v>758</v>
      </c>
      <c r="B161" s="5" t="n">
        <v>115609</v>
      </c>
      <c r="C161" s="5" t="n">
        <v>119917</v>
      </c>
    </row>
    <row r="162" spans="1:3">
      <c r="A162" s="4" t="s">
        <v>109</v>
      </c>
      <c r="B162" s="5" t="n">
        <v>0</v>
      </c>
      <c r="C162" s="5" t="n">
        <v>0</v>
      </c>
    </row>
    <row r="163" spans="1:3">
      <c r="A163" s="4" t="s">
        <v>136</v>
      </c>
      <c r="B163" s="5" t="n">
        <v>-32789</v>
      </c>
      <c r="C163" s="5" t="n">
        <v>-59035</v>
      </c>
    </row>
    <row r="164" spans="1:3">
      <c r="A164" s="4" t="s">
        <v>137</v>
      </c>
      <c r="B164" s="5" t="n">
        <v>0</v>
      </c>
      <c r="C164" s="5" t="n">
        <v>0</v>
      </c>
    </row>
    <row r="165" spans="1:3">
      <c r="A165" s="4" t="s">
        <v>138</v>
      </c>
      <c r="B165" s="5" t="n">
        <v>0</v>
      </c>
      <c r="C165" s="5" t="n">
        <v>0</v>
      </c>
    </row>
    <row r="166" spans="1:3">
      <c r="A166" s="4" t="s">
        <v>139</v>
      </c>
      <c r="B166" s="5" t="n">
        <v>0</v>
      </c>
      <c r="C166" s="5" t="n">
        <v>0</v>
      </c>
    </row>
    <row r="167" spans="1:3">
      <c r="A167" s="4" t="s">
        <v>140</v>
      </c>
      <c r="B167" s="5" t="n">
        <v>0</v>
      </c>
      <c r="C167" s="5" t="n">
        <v>0</v>
      </c>
    </row>
    <row r="168" spans="1:3">
      <c r="A168" s="4" t="s">
        <v>741</v>
      </c>
    </row>
    <row r="169" spans="1:3">
      <c r="A169" s="3" t="s">
        <v>751</v>
      </c>
    </row>
    <row r="170" spans="1:3">
      <c r="A170" s="4" t="s">
        <v>110</v>
      </c>
      <c r="B170" s="5" t="n">
        <v>361320</v>
      </c>
      <c r="C170" s="5" t="n">
        <v>290917</v>
      </c>
    </row>
    <row r="171" spans="1:3">
      <c r="A171" s="3" t="s">
        <v>111</v>
      </c>
    </row>
    <row r="172" spans="1:3">
      <c r="A172" s="4" t="s">
        <v>112</v>
      </c>
      <c r="B172" s="5" t="n">
        <v>-292168</v>
      </c>
      <c r="C172" s="5" t="n">
        <v>-167515</v>
      </c>
    </row>
    <row r="173" spans="1:3">
      <c r="A173" s="4" t="s">
        <v>113</v>
      </c>
      <c r="B173" s="5" t="n">
        <v>-14484</v>
      </c>
      <c r="C173" s="5" t="n">
        <v>10050</v>
      </c>
    </row>
    <row r="174" spans="1:3">
      <c r="A174" s="4" t="s">
        <v>114</v>
      </c>
      <c r="B174" s="5" t="n">
        <v>736</v>
      </c>
      <c r="C174" s="5" t="n">
        <v>59</v>
      </c>
    </row>
    <row r="175" spans="1:3">
      <c r="A175" s="4" t="s">
        <v>116</v>
      </c>
      <c r="B175" s="5" t="n">
        <v>78419</v>
      </c>
    </row>
    <row r="176" spans="1:3">
      <c r="A176" s="4" t="s">
        <v>752</v>
      </c>
      <c r="C176" s="5" t="n">
        <v>-126</v>
      </c>
    </row>
    <row r="177" spans="1:3">
      <c r="A177" s="4" t="s">
        <v>115</v>
      </c>
      <c r="C177" s="5" t="n">
        <v>0</v>
      </c>
    </row>
    <row r="178" spans="1:3">
      <c r="A178" s="4" t="s">
        <v>117</v>
      </c>
      <c r="B178" s="5" t="n">
        <v>0</v>
      </c>
      <c r="C178" s="5" t="n">
        <v>-1461719</v>
      </c>
    </row>
    <row r="179" spans="1:3">
      <c r="A179" s="4" t="s">
        <v>753</v>
      </c>
      <c r="B179" s="5" t="n">
        <v>-230777</v>
      </c>
      <c r="C179" s="5" t="n">
        <v>-1619251</v>
      </c>
    </row>
    <row r="180" spans="1:3">
      <c r="A180" s="3" t="s">
        <v>120</v>
      </c>
    </row>
    <row r="181" spans="1:3">
      <c r="A181" s="4" t="s">
        <v>754</v>
      </c>
      <c r="B181" s="5" t="n">
        <v>25100</v>
      </c>
      <c r="C181" s="5" t="n">
        <v>69700</v>
      </c>
    </row>
    <row r="182" spans="1:3">
      <c r="A182" s="4" t="s">
        <v>755</v>
      </c>
      <c r="B182" s="5" t="n">
        <v>-23700</v>
      </c>
      <c r="C182" s="5" t="n">
        <v>-82000</v>
      </c>
    </row>
    <row r="183" spans="1:3">
      <c r="A183" s="4" t="s">
        <v>123</v>
      </c>
      <c r="C183" s="5" t="n">
        <v>0</v>
      </c>
    </row>
    <row r="184" spans="1:3">
      <c r="A184" s="4" t="s">
        <v>126</v>
      </c>
      <c r="B184" s="5" t="n">
        <v>0</v>
      </c>
    </row>
    <row r="185" spans="1:3">
      <c r="A185" s="4" t="s">
        <v>127</v>
      </c>
      <c r="B185" s="5" t="n">
        <v>0</v>
      </c>
    </row>
    <row r="186" spans="1:3">
      <c r="A186" s="4" t="s">
        <v>128</v>
      </c>
      <c r="C186" s="5" t="n">
        <v>0</v>
      </c>
    </row>
    <row r="187" spans="1:3">
      <c r="A187" s="4" t="s">
        <v>129</v>
      </c>
      <c r="B187" s="5" t="n">
        <v>0</v>
      </c>
      <c r="C187" s="5" t="n">
        <v>0</v>
      </c>
    </row>
    <row r="188" spans="1:3">
      <c r="A188" s="4" t="s">
        <v>756</v>
      </c>
      <c r="B188" s="5" t="n">
        <v>0</v>
      </c>
      <c r="C188" s="5" t="n">
        <v>0</v>
      </c>
    </row>
    <row r="189" spans="1:3">
      <c r="A189" s="4" t="s">
        <v>131</v>
      </c>
      <c r="B189" s="5" t="n">
        <v>-30123</v>
      </c>
      <c r="C189" s="5" t="n">
        <v>-13342</v>
      </c>
    </row>
    <row r="190" spans="1:3">
      <c r="A190" s="4" t="s">
        <v>132</v>
      </c>
      <c r="B190" s="5" t="n">
        <v>-118290</v>
      </c>
      <c r="C190" s="5" t="n">
        <v>-165627</v>
      </c>
    </row>
    <row r="191" spans="1:3">
      <c r="A191" s="4" t="s">
        <v>133</v>
      </c>
      <c r="B191" s="5" t="n">
        <v>140</v>
      </c>
    </row>
    <row r="192" spans="1:3">
      <c r="A192" s="4" t="s">
        <v>134</v>
      </c>
      <c r="B192" s="5" t="n">
        <v>0</v>
      </c>
    </row>
    <row r="193" spans="1:3">
      <c r="A193" s="4" t="s">
        <v>757</v>
      </c>
      <c r="C193" s="5" t="n">
        <v>126</v>
      </c>
    </row>
    <row r="194" spans="1:3">
      <c r="A194" s="4" t="s">
        <v>758</v>
      </c>
      <c r="B194" s="5" t="n">
        <v>12910</v>
      </c>
      <c r="C194" s="5" t="n">
        <v>1515684</v>
      </c>
    </row>
    <row r="195" spans="1:3">
      <c r="A195" s="4" t="s">
        <v>109</v>
      </c>
      <c r="B195" s="5" t="n">
        <v>-62</v>
      </c>
      <c r="C195" s="5" t="n">
        <v>-218</v>
      </c>
    </row>
    <row r="196" spans="1:3">
      <c r="A196" s="4" t="s">
        <v>136</v>
      </c>
      <c r="B196" s="5" t="n">
        <v>-134025</v>
      </c>
      <c r="C196" s="5" t="n">
        <v>1324323</v>
      </c>
    </row>
    <row r="197" spans="1:3">
      <c r="A197" s="4" t="s">
        <v>137</v>
      </c>
      <c r="B197" s="5" t="n">
        <v>-719</v>
      </c>
      <c r="C197" s="5" t="n">
        <v>1637</v>
      </c>
    </row>
    <row r="198" spans="1:3">
      <c r="A198" s="4" t="s">
        <v>138</v>
      </c>
      <c r="B198" s="5" t="n">
        <v>-4201</v>
      </c>
      <c r="C198" s="5" t="n">
        <v>-2374</v>
      </c>
    </row>
    <row r="199" spans="1:3">
      <c r="A199" s="4" t="s">
        <v>139</v>
      </c>
      <c r="B199" s="5" t="n">
        <v>23378</v>
      </c>
      <c r="C199" s="5" t="n">
        <v>35067</v>
      </c>
    </row>
    <row r="200" spans="1:3">
      <c r="A200" s="4" t="s">
        <v>140</v>
      </c>
      <c r="B200" s="7" t="n">
        <v>19177</v>
      </c>
      <c r="C200" s="7" t="n">
        <v>326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9</v>
      </c>
      <c r="B1" s="2" t="s">
        <v>75</v>
      </c>
      <c r="C1" s="2" t="s">
        <v>1</v>
      </c>
    </row>
    <row r="2" spans="1:4">
      <c r="B2" s="2" t="s">
        <v>486</v>
      </c>
      <c r="C2" s="2" t="s">
        <v>2</v>
      </c>
      <c r="D2" s="2" t="s">
        <v>76</v>
      </c>
    </row>
    <row r="3" spans="1:4">
      <c r="A3" s="3" t="s">
        <v>760</v>
      </c>
    </row>
    <row r="4" spans="1:4">
      <c r="A4" s="4" t="s">
        <v>761</v>
      </c>
      <c r="C4" s="7" t="n">
        <v>2220</v>
      </c>
      <c r="D4" s="7" t="n">
        <v>2023</v>
      </c>
    </row>
    <row r="5" spans="1:4">
      <c r="A5" s="4" t="s">
        <v>762</v>
      </c>
    </row>
    <row r="6" spans="1:4">
      <c r="A6" s="3" t="s">
        <v>760</v>
      </c>
    </row>
    <row r="7" spans="1:4">
      <c r="A7" s="4" t="s">
        <v>761</v>
      </c>
      <c r="B7" s="7" t="n">
        <v>270000</v>
      </c>
    </row>
    <row r="8" spans="1:4">
      <c r="A8" s="4" t="s">
        <v>763</v>
      </c>
      <c r="B8" s="4" t="s">
        <v>76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5:00:28Z</dcterms:created>
  <dcterms:modified xmlns:dcterms="http://purl.org/dc/terms/" xmlns:xsi="http://www.w3.org/2001/XMLSchema-instance" xsi:type="dcterms:W3CDTF">2018-11-06T15:00:28Z</dcterms:modified>
</cp:coreProperties>
</file>